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CQUISITION OF SUPREME INDUSTRI"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FINANCIAL DERIVATIVE INSTRUMENT" sheetId="18" state="visible" r:id="rId18"/>
    <sheet xmlns:r="http://schemas.openxmlformats.org/officeDocument/2006/relationships" name="LEASE ARRANGEMENT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PER SHARE OF COMMON STOCK"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EMPLOYEE SAVINGS PLANS" sheetId="25" state="visible" r:id="rId25"/>
    <sheet xmlns:r="http://schemas.openxmlformats.org/officeDocument/2006/relationships" name="INCOME TAXES" sheetId="26" state="visible" r:id="rId26"/>
    <sheet xmlns:r="http://schemas.openxmlformats.org/officeDocument/2006/relationships" name="SEGMENTS" sheetId="27" state="visible" r:id="rId27"/>
    <sheet xmlns:r="http://schemas.openxmlformats.org/officeDocument/2006/relationships" name="CONSOLIDATED QUARTERLY FINANCI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OF SUPREME INDUST_2" sheetId="32" state="visible" r:id="rId32"/>
    <sheet xmlns:r="http://schemas.openxmlformats.org/officeDocument/2006/relationships" name="GOODWILL AND OTHER INTANGIBLE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FINANCIAL DERIVATIVE INSTRUME_2" sheetId="38" state="visible" r:id="rId38"/>
    <sheet xmlns:r="http://schemas.openxmlformats.org/officeDocument/2006/relationships" name="LEASE ARRANGEMENTS (Tables)" sheetId="39" state="visible" r:id="rId39"/>
    <sheet xmlns:r="http://schemas.openxmlformats.org/officeDocument/2006/relationships" name="FAIR VALUE MEASUREMENTS (Tables" sheetId="40" state="visible" r:id="rId40"/>
    <sheet xmlns:r="http://schemas.openxmlformats.org/officeDocument/2006/relationships" name="PER SHARE OF COMMON STOCK (Tabl" sheetId="41" state="visible" r:id="rId41"/>
    <sheet xmlns:r="http://schemas.openxmlformats.org/officeDocument/2006/relationships" name="STOCK-BASED COMPENSATION (Table"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SEGMENTS (Tables)" sheetId="45" state="visible" r:id="rId45"/>
    <sheet xmlns:r="http://schemas.openxmlformats.org/officeDocument/2006/relationships" name="CONSOLIDATED QUARTERLY FINANC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NEW ACCOUNTING PRONOUNCEMENTS -" sheetId="52" state="visible" r:id="rId52"/>
    <sheet xmlns:r="http://schemas.openxmlformats.org/officeDocument/2006/relationships" name="ACQUISITION OF SUPREME INDUST_3" sheetId="53" state="visible" r:id="rId53"/>
    <sheet xmlns:r="http://schemas.openxmlformats.org/officeDocument/2006/relationships" name="ACQUISITION OF SUPREME INDUST_4" sheetId="54" state="visible" r:id="rId54"/>
    <sheet xmlns:r="http://schemas.openxmlformats.org/officeDocument/2006/relationships" name="ACQUISITION OF SUPREME INDUST_5" sheetId="55" state="visible" r:id="rId55"/>
    <sheet xmlns:r="http://schemas.openxmlformats.org/officeDocument/2006/relationships" name="ACQUISITION OF SUPREME INDUST_6"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INVENTORIES - Schedule of Inven"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OTHER ACCRUED LIABILITIES - Maj" sheetId="63" state="visible" r:id="rId63"/>
    <sheet xmlns:r="http://schemas.openxmlformats.org/officeDocument/2006/relationships" name="LONG-TERM DEBT - Components of " sheetId="64" state="visible" r:id="rId64"/>
    <sheet xmlns:r="http://schemas.openxmlformats.org/officeDocument/2006/relationships" name="LONG-TERM DEBT - Convertible Se" sheetId="65" state="visible" r:id="rId65"/>
    <sheet xmlns:r="http://schemas.openxmlformats.org/officeDocument/2006/relationships" name="LONG-TERM DEBT - Contractual Co" sheetId="66" state="visible" r:id="rId66"/>
    <sheet xmlns:r="http://schemas.openxmlformats.org/officeDocument/2006/relationships" name="LONG-TERM DEBT - Senior Notes N" sheetId="67" state="visible" r:id="rId67"/>
    <sheet xmlns:r="http://schemas.openxmlformats.org/officeDocument/2006/relationships" name="LONG-TERM DEBT - Revolving Cred" sheetId="68" state="visible" r:id="rId68"/>
    <sheet xmlns:r="http://schemas.openxmlformats.org/officeDocument/2006/relationships" name="LONG-TERM DEBT - Term Loan Cred" sheetId="69" state="visible" r:id="rId69"/>
    <sheet xmlns:r="http://schemas.openxmlformats.org/officeDocument/2006/relationships" name="FINANCIAL DERIVATIVE INSTRUME_3" sheetId="70" state="visible" r:id="rId70"/>
    <sheet xmlns:r="http://schemas.openxmlformats.org/officeDocument/2006/relationships" name="FINANCIAL DERIVATIVE INSTRUME_4" sheetId="71" state="visible" r:id="rId71"/>
    <sheet xmlns:r="http://schemas.openxmlformats.org/officeDocument/2006/relationships" name="FINANCIAL DERIVATIVE INSTRUME_5" sheetId="72" state="visible" r:id="rId72"/>
    <sheet xmlns:r="http://schemas.openxmlformats.org/officeDocument/2006/relationships" name="LEASE ARRANGEMENTS - Narrative " sheetId="73" state="visible" r:id="rId73"/>
    <sheet xmlns:r="http://schemas.openxmlformats.org/officeDocument/2006/relationships" name="LEASE ARRANGEMENTS - Future Min" sheetId="74" state="visible" r:id="rId74"/>
    <sheet xmlns:r="http://schemas.openxmlformats.org/officeDocument/2006/relationships" name="FAIR VALUE MEASUREMENTS - Fair " sheetId="75" state="visible" r:id="rId75"/>
    <sheet xmlns:r="http://schemas.openxmlformats.org/officeDocument/2006/relationships" name="FAIR VALUE MEASUREMENTS - Carry" sheetId="76" state="visible" r:id="rId76"/>
    <sheet xmlns:r="http://schemas.openxmlformats.org/officeDocument/2006/relationships" name="COMMITMENTS AND CONTINGENCIES -" sheetId="77" state="visible" r:id="rId77"/>
    <sheet xmlns:r="http://schemas.openxmlformats.org/officeDocument/2006/relationships" name="PER SHARE OF COMMON STOCK - Nar" sheetId="78" state="visible" r:id="rId78"/>
    <sheet xmlns:r="http://schemas.openxmlformats.org/officeDocument/2006/relationships" name="PER SHARE OF COMMON STOCK - Cal"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STOCKHOLDERS' EQUITY - Narrativ" sheetId="83" state="visible" r:id="rId83"/>
    <sheet xmlns:r="http://schemas.openxmlformats.org/officeDocument/2006/relationships" name="STOCKHOLDERS' EQUITY - Accumult" sheetId="84" state="visible" r:id="rId84"/>
    <sheet xmlns:r="http://schemas.openxmlformats.org/officeDocument/2006/relationships" name="EMPLOYEE SAVINGS PLANS - Narrat" sheetId="85" state="visible" r:id="rId85"/>
    <sheet xmlns:r="http://schemas.openxmlformats.org/officeDocument/2006/relationships" name="INCOME TAXES - Narrative (Detai" sheetId="86" state="visible" r:id="rId86"/>
    <sheet xmlns:r="http://schemas.openxmlformats.org/officeDocument/2006/relationships" name="INCOME TAXES - Consolidated Inc" sheetId="87" state="visible" r:id="rId87"/>
    <sheet xmlns:r="http://schemas.openxmlformats.org/officeDocument/2006/relationships" name="INCOME TAXES - Consolidated I_2" sheetId="88" state="visible" r:id="rId88"/>
    <sheet xmlns:r="http://schemas.openxmlformats.org/officeDocument/2006/relationships" name="INCOME TAXES - Reconciliation o" sheetId="89" state="visible" r:id="rId89"/>
    <sheet xmlns:r="http://schemas.openxmlformats.org/officeDocument/2006/relationships" name="INCOME TAXES - Components of De" sheetId="90" state="visible" r:id="rId90"/>
    <sheet xmlns:r="http://schemas.openxmlformats.org/officeDocument/2006/relationships" name="INCOME TAXES - Reconciliation_2" sheetId="91" state="visible" r:id="rId91"/>
    <sheet xmlns:r="http://schemas.openxmlformats.org/officeDocument/2006/relationships" name="SEGMENTS - Narrative (Details)" sheetId="92" state="visible" r:id="rId92"/>
    <sheet xmlns:r="http://schemas.openxmlformats.org/officeDocument/2006/relationships" name="SEGMENTS - Reportable Segment I" sheetId="93" state="visible" r:id="rId93"/>
    <sheet xmlns:r="http://schemas.openxmlformats.org/officeDocument/2006/relationships" name="SEGMENTS - Major Product Catego" sheetId="94" state="visible" r:id="rId94"/>
    <sheet xmlns:r="http://schemas.openxmlformats.org/officeDocument/2006/relationships" name="CONSOLIDATED QUARTERLY FINANC_3" sheetId="95" state="visible" r:id="rId95"/>
  </sheets>
  <definedNames/>
  <calcPr calcId="124519" fullCalcOnLoad="1"/>
</workbook>
</file>

<file path=xl/sharedStrings.xml><?xml version="1.0" encoding="utf-8"?>
<sst xmlns="http://schemas.openxmlformats.org/spreadsheetml/2006/main" uniqueCount="834">
  <si>
    <t>Document And Entity Information - USD ($)</t>
  </si>
  <si>
    <t>12 Months Ended</t>
  </si>
  <si>
    <t>Dec. 31, 2018</t>
  </si>
  <si>
    <t>Feb. 15,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WABASH NATIONAL CORP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Emerging Growth Company</t>
  </si>
  <si>
    <t>Entity Small Business</t>
  </si>
  <si>
    <t>Entity Public Float</t>
  </si>
  <si>
    <t>Entity Common Stock, Shares Outstanding (in shares)</t>
  </si>
  <si>
    <t>CONSOLIDATED BALANCE SHEETS - USD ($) $ in Thousands</t>
  </si>
  <si>
    <t>Dec. 31, 2017</t>
  </si>
  <si>
    <t>Current assets:</t>
  </si>
  <si>
    <t>Cash and cash equivalents</t>
  </si>
  <si>
    <t>Accounts receivable, net</t>
  </si>
  <si>
    <t>Inventories</t>
  </si>
  <si>
    <t>Prepaid expenses and other</t>
  </si>
  <si>
    <t>Total current assets</t>
  </si>
  <si>
    <t>Property, plant, and equipment, net</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Deferred income taxes</t>
  </si>
  <si>
    <t>Other non-current liabilities</t>
  </si>
  <si>
    <t>Total liabilities</t>
  </si>
  <si>
    <t>Commitments and contingencies</t>
  </si>
  <si>
    <t xml:space="preserve"> </t>
  </si>
  <si>
    <t>Stockholders' equity:</t>
  </si>
  <si>
    <t>Common stock, $0.01 par value: 200,000,000 shares authorized; 55,135,788 and 57,564,493 shares outstanding, respectively</t>
  </si>
  <si>
    <t>Additional paid-in capital</t>
  </si>
  <si>
    <t>Retained earnings</t>
  </si>
  <si>
    <t>Accumulated other comprehensive loss</t>
  </si>
  <si>
    <t>Treasury stock, at cost: 19,372,735 and 16,207,740 common shares, respectively</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outstanding (in shares)</t>
  </si>
  <si>
    <t>Treasury stock, shares (in shares)</t>
  </si>
  <si>
    <t>CONSOLIDATED STATEMENTS OF OPERATIONS - USD ($) shares in Thousands, $ in Thousands</t>
  </si>
  <si>
    <t>Dec. 31, 2016</t>
  </si>
  <si>
    <t>Income Statement [Abstract]</t>
  </si>
  <si>
    <t>Net sales</t>
  </si>
  <si>
    <t>Cost of sales</t>
  </si>
  <si>
    <t>Gross profit</t>
  </si>
  <si>
    <t>General and administrative expenses</t>
  </si>
  <si>
    <t>Selling expenses</t>
  </si>
  <si>
    <t>Amortization of intangible assets</t>
  </si>
  <si>
    <t>Acquisition expenses</t>
  </si>
  <si>
    <t>Impairment</t>
  </si>
  <si>
    <t>Income from operations</t>
  </si>
  <si>
    <t>Other income (expense):</t>
  </si>
  <si>
    <t>Interest expense</t>
  </si>
  <si>
    <t>Other, net</t>
  </si>
  <si>
    <t>Other expense, net</t>
  </si>
  <si>
    <t>Income before income tax</t>
  </si>
  <si>
    <t>Income tax expense</t>
  </si>
  <si>
    <t>Net income</t>
  </si>
  <si>
    <t>Net income per share:</t>
  </si>
  <si>
    <t>Basic (in usd per share)</t>
  </si>
  <si>
    <t>Diluted (in usd per share)</t>
  </si>
  <si>
    <t>Weighted average common shares outstanding (in thousands):</t>
  </si>
  <si>
    <t>Basic (in shares)</t>
  </si>
  <si>
    <t>Diluted (in shares)</t>
  </si>
  <si>
    <t>Dividends declared per share (in usd per share)</t>
  </si>
  <si>
    <t>CONSOLIDATED STATEMENTS OF COMPREHENSIVE INCOME - USD ($) $ in Thousands</t>
  </si>
  <si>
    <t>Statement of Comprehensive Income [Abstract]</t>
  </si>
  <si>
    <t>Other comprehensive (loss) income, net of tax:</t>
  </si>
  <si>
    <t>Foreign currency translation adjustment and other</t>
  </si>
  <si>
    <t>Unrealized loss on derivative instruments</t>
  </si>
  <si>
    <t>Total other comprehensive (loss) income</t>
  </si>
  <si>
    <t>Comprehensive income</t>
  </si>
  <si>
    <t>CONSOLIDATED STATEMENTS OF STOCKHOLDERS' EQUITY - USD ($) $ in Thousands</t>
  </si>
  <si>
    <t>Total</t>
  </si>
  <si>
    <t>Common Stock</t>
  </si>
  <si>
    <t>Additional Paid-In Capital</t>
  </si>
  <si>
    <t>Retained Earnings (Deficit)</t>
  </si>
  <si>
    <t>Accumulated Other Comprehensive Losses</t>
  </si>
  <si>
    <t>Treasury Stock</t>
  </si>
  <si>
    <t>Balance at beginning of period at Dec. 31, 2015</t>
  </si>
  <si>
    <t>Balance beginning of period (in shares) at Dec. 31, 2015</t>
  </si>
  <si>
    <t>Increase (Decrease) in Stockholders' Equity [Roll Forward]</t>
  </si>
  <si>
    <t>Net income for the year</t>
  </si>
  <si>
    <t>Foreign currency translation and other</t>
  </si>
  <si>
    <t>Stock-based compensation</t>
  </si>
  <si>
    <t>Stock-based compensation (in shares)</t>
  </si>
  <si>
    <t>Stock repurchase</t>
  </si>
  <si>
    <t>Stock repurchase (in shares)</t>
  </si>
  <si>
    <t>Equity component of convertible senior notes repurchase</t>
  </si>
  <si>
    <t>Common stock dividends</t>
  </si>
  <si>
    <t>Stock option exercises</t>
  </si>
  <si>
    <t>Stock option exercises (in shares)</t>
  </si>
  <si>
    <t>Balance at end of period at Dec. 31, 2016</t>
  </si>
  <si>
    <t>Balance end of period (in shares) at Dec. 31, 2016</t>
  </si>
  <si>
    <t>Balance at end of period at Dec. 31, 2017</t>
  </si>
  <si>
    <t>Balance end of period (in shares) at Dec. 31, 2017</t>
  </si>
  <si>
    <t>Unrealized loss on derivative instruments, net of tax</t>
  </si>
  <si>
    <t>Balance at end of period at Dec. 31, 2018</t>
  </si>
  <si>
    <t>Balance end of period (in shares) at Dec. 31, 2018</t>
  </si>
  <si>
    <t>CONSOLIDATED STATEMENTS OF CASH FLOWS - USD ($) $ in Thousands</t>
  </si>
  <si>
    <t>Cash flows from operating activities</t>
  </si>
  <si>
    <t>Adjustments to reconcile net income to net cash provided by operating activities:</t>
  </si>
  <si>
    <t>Depreciation</t>
  </si>
  <si>
    <t>Amortization of intangibles</t>
  </si>
  <si>
    <t>Net (gain) loss on sale of property, plant and equipment</t>
  </si>
  <si>
    <t>Loss on debt extinguishment</t>
  </si>
  <si>
    <t>Non-cash interest expense</t>
  </si>
  <si>
    <t>Impairment of goodwill and other intangibles</t>
  </si>
  <si>
    <t>Accounts receivable</t>
  </si>
  <si>
    <t>Accounts payable and accrued liabilities</t>
  </si>
  <si>
    <t>Net cash provided by operating activities</t>
  </si>
  <si>
    <t>Cash flows from investing activities</t>
  </si>
  <si>
    <t>Capital expenditures</t>
  </si>
  <si>
    <t>Proceeds from sale of property, plant and equipment</t>
  </si>
  <si>
    <t>Acquisitions, net of cash acquired</t>
  </si>
  <si>
    <t>Net cash used in investing activities</t>
  </si>
  <si>
    <t>Cash flows from financing activities</t>
  </si>
  <si>
    <t>Proceeds from exercise of stock options</t>
  </si>
  <si>
    <t>Borrowings under senior notes</t>
  </si>
  <si>
    <t>Dividends paid</t>
  </si>
  <si>
    <t>Borrowings under revolving credit facilities</t>
  </si>
  <si>
    <t>Payments under revolving credit facilities</t>
  </si>
  <si>
    <t>Principal payments under capital lease obligations</t>
  </si>
  <si>
    <t>Proceeds from issuance of term loan credit facility</t>
  </si>
  <si>
    <t>Principal payments under term loan credit facility</t>
  </si>
  <si>
    <t>Principal payments under industrial revenue bond</t>
  </si>
  <si>
    <t>Debt issuance costs paid</t>
  </si>
  <si>
    <t>Convertible senior notes repurchase</t>
  </si>
  <si>
    <t>Net cash provided by (used in) financing activities</t>
  </si>
  <si>
    <t>Cash and cash equivalent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DESCRIPTION OF THE BUSINESS</t>
  </si>
  <si>
    <t>Organization, Consolidation and Presentation of Financial Statements [Abstract]</t>
  </si>
  <si>
    <t>DESCRIPTION OF THE BUSINESS Wabash National Corporation (the “Company,” “Wabash” or “Wabash National”) manufactures a diverse range of products including: dry freight and refrigerated trailers, platform trailers, bulk tank trailers, dry and refrigerated truck bodies, truck-mounted tanks, intermodal equipment, structural composite panels and products, trailer aerodynamic solutions, and specialty food grade and pharmaceutical equipment. Its innovative products are sold under the following brand names: Wabash National ® , Beall ® , Benson ® , Brenner ® Tank, Bulk Tank International, DuraPlate ® , Extract Technology ® , Supreme, Transcraft ® , Walker Engineered Products, and Walker Transport.</t>
  </si>
  <si>
    <t>SUMMARY OF SIGNIFICANT ACCOUNTING POLICIES</t>
  </si>
  <si>
    <t>Accounting Policies [Abstract]</t>
  </si>
  <si>
    <t>SUMMARY OF SIGNFICANT ACCOUNTING POLICIES Basis of Consolidation. The consolidated financial statements reflect the accounts of the Company and its wholly-owned and majority-owned subsidiaries. All significant intercompany profits, transactions and balances have been eliminated in consolidation. Reclassifications. Certain prior period amounts have been reclassified to conform to the current year presentation.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 Cash and Cash Equivalents. Cash and cash equivalents include all highly liquid investments with a maturity of three months or less at the time of purchase. Accounts Receivable. 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Selling and General and Administrative Expenses in the Consolidated Statements of Operations. The following table presents the changes in the allowance for doubtful accounts (in thousands): Years ended December 31, 2018 2017 2016 Balance at beginning of year $ 869 $ 951 $ 956 Provision 63 119 117 Write-offs, net of recoveries (267 ) (201 ) (122 ) Balance at end of year $ 665 $ 869 $ 951 Inventories. Inventories are stated at the lower of cost, determined on either the first-in, first-out or average cost method, or net realizable value. The cost of manufactured inventory includes raw material, labor and overhead. Prepaid Expenses and Other. Prepaid expenses and other as of December 31, 2018 and 2017 consists of the following (in thousands): December 31, 2018 2017 Chassis converter pool agreements $ 22,273 $ 18,326 Income tax receivables 9,872 10,821 Insurance premiums &amp; maintenance agreements 3,313 6,860 Assets held for sale 3,039 10,777 All other 12,764 10,515 $ 51,261 $ 57,299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the Company’s locations which are being actively marketed for sale. Insurance premiums and maintenance agreements are charged to expense over the contractual life, which is generally one year or less. Other prepaid items consist primarily of costs in excess of billings on contracts for which the Company recognizes revenue on an over time basis and investments held by the Company’s captive insurance subsidiary.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 to ten years for machinery and equipment. Goodwill. Goodwill represents the excess purchase price over fair value of the net assets acquired. The Company reviews goodwill for impairment, at the reporting unit level, annually on October 1 and whenever events or changes in circumstances indicate its carrying value may not be recoverable. In accordance with ASC 350, Intangibles – Goodwill and Other , goodwill is reviewed for impairment utilizing either a qualitative assessment or a quantitative process. The Company has the option to first assess qualitative factors to determine whether the existence of events or circumstances leads to a determination that it is more likely than not that the fair value of a reporting unit is less than its carrying amount. An entity has an unconditional option to bypass the qualitative assessment in any period and proceed directly to performing the quantitative impairment test, which is the option the Company has historically chosen. For reporting units in which the Company performs the quantitative analysis, the Company compares the carrying value, including goodwill, of each reporting unit with its estimated fair value. If the fair value of the reporting unit exceeds its carrying value, the goodwill is not considered impaired. If the carrying value is greater than the fair value, the difference is recognized as an impairment loss charged to the reporting unit. After an impairment loss is recognized, the adjusted carrying amount of goodwill shall be its new accounting basis. In the third quarter of 2018, the Aviation and Truck Equipment (“AVTE”) reporting unit within the Diversified Products reportable segment did not perform in-line with forecasted results driven by unfavorable market conditions that we believe will continue to impact the reporting unit for the foreseeable future. As a result, an indicator of impairment was identified, and we performed an interim quantitative assessment as of September 30, 2018, utilizing a combination of the income and market approaches. The results of the quantitative analysis indicated the carrying value of the reporting unit exceeded the fair value of the reporting unit and, accordingly, a goodwill impairment of $4.9 million was recorded The Company exercised its unconditional option to bypass the qualitative assessment of goodwill for all of its reporting units and instead prepared a quantitative assessment to estimate the fair value of each reporting unit at the annual testing date of October 1, 2018 utilizing a combination of the income approach and the market approach, weighted equally. Based on the quantitative assessment performed, all of the Company’s reporting units substantially exceeded their carrying values; as such, there is no goodwill impairment as a result of the 2018 annual goodwill impairment test.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In the third quarter of 2018, due to the impairment indicators noted above related to the AVTE reporting unit with the Diversified Products reportable segment, the Company performed an interim impairment assessment of the long-lived assets of the AVTE reporting unit, including intangible assets and property, plant and equipment. Based on the results of our analysis it was determined that the carrying values of the trade names and property, plant and equipment of the AVTE reporting unit exceeded their fair values and, accordingly, an asset impairment charge totaling $7.1 million was recorded. Aviation and Truck Equipment Impairments. On January 22, 2019 the Company announced the divestiture of the AVTE business. Refer to Note 22, Subsequent Events, for more details on the transaction. In the fourth quarter of 2018, with the financial framework of the agreement to sell the AVTE business largely agreed to with the buyers, the Company evaluated the remaining assets of AVTE for impairment based on the economics of the, then proposed, transaction. As a result of the Company’s impairment analysis, an impairment of $13.0 million was recorded to fully impair all current assets of the AVTE business. Other Assets. The Company capitalizes the cost of computer software developed or obtained for internal use. Capitalized software is amortized using the straight-line method over three to seven years. As of December 31, 2018 and 2017 , the Company had software costs, net of amortization, of $7.9 million and $7.3 million , respectively. Amortization expense for 2018 , 2017 , and 2016 was $1.5 million , $1.3 million , and $1.0 million , respectively. Warranties. The Company offers a limited warranty for its products with a coverage period that ranges between one and five years, except that the coverage period for DuraPlate ® trailer panels is ten years. The Company passes through component manufacturers’ warranties to our customers. The Company’s policy is to accrue the estimated cost of warranty coverage at the time of the sale. The following table presents the changes in the product warranty accrual included in Other Accrued Liabilities (in thousands): 2018 2017 Balance as of January 1 $ 20,132 $ 20,520 Provision for warranties issued in current year 8,026 5,873 Liability adjustment due to divestiture of business (420 ) — Supreme acquisition — 1,421 Provision for pre-existing warranties — (970 ) Payments (5,491 ) (6,712 ) Balance as of December 31 $ 22,247 $ 20,132 Self Insured Liabilities.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 The following table presents the changes in the self-insurance accrual included in Other Accrued Liabilities (in thousands): 2018 2017 Balance as of January 1 $ 9,996 $ 8,387 Expense 66,493 38,817 Supreme Acquisition — 2,555 Payments (66,599 ) (39,763 ) Balance as of December 31 $ 9,890 $ 9,996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 Used Trailer Trade Commitments. The Company may accept trade-in of used trailers when a customer enters into a contract to purchase a new trailer. However, in the contracts for the sale of the new trailers, there is no commitment to repurchase that trailer or a similar trailer in the future. The Company acquired used trailers on trade of $3.2 million , $9.5 million , and $4.6 million in 2018 , 2017 , and 2016 , respectively. As of December 31, 2018 , the Company had no outstanding trade commitments and $3.2 million as of December 31, 2017 , which also represented the estimated net realizable value of the underlying used trailer.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 Concentration of Credit Risk. 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 Research and Development. Research and development expenses are charged to Cost of Sales and General and Administrative Expenses in the Consolidated Statements of Operations as incurred and were $8.8 million , $3.9 million and $6.4 million in 2018 , 2017 and 2016 , respectively.</t>
  </si>
  <si>
    <t>NEW ACCOUNTING PRONOUNCEMENTS</t>
  </si>
  <si>
    <t>New Accounting Pronouncements and Changes in Accounting Principles [Abstract]</t>
  </si>
  <si>
    <t>NEW ACCOUNTING PRONOUNCEMENTS In February 2016, the FASB issued ASU 2016-02, Leases (Topic 842) .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We have identified our existing lease contracts and have entered data within the contracts needed for the calculation of the right of use assets and lease liabilities into software to build our repository of lease contracts and to assist us with the accounting entries. This guidance is effective for the Company as of January 1, 2019. The FASB has issued further ASUs related to the standard providing an optional transition method allowing entities to not recast comparative periods. The Company intends to use the optional transition method and, as such, recognize the effects of applying the new standard as a cumulative-effect adjustment to retained earnings as of January 1, 2019. The Company plans to elect the practical expedients upon transition that will retain the lease classification and initial direct costs for any leases that exist prior to adoption of the standard. Wabash will not reassess whether any contracts entered into prior to adoption are leases. On adoption, we currently expect to record right of use assets and lease liabilities in the range of $9.2 million to $10.2 million , based on the present value of the remaining minimum rental payments under current leasing standards for existing operating leases. In November 2016, the FASB issued ASU No. 2016-18, Statement of Cash Flows (Topic 230), Restricted Cash, which requires entities to show the changes in the total of cash, cash equivalents, restricted cash, and restricted cash equivalents in the statement of cash flows. When cash, cash equivalents, restricted cash and restricted cash equivalents are presented in more than one item on the balance sheet, a reconciliation of the totals in the statement of cash flows to the related captions in the balance sheet is required. This guidance was adopted by the Company on January 1, 2018 and was applied retrospectively. In January 2017, the FASB issued ASU No. 2017-04, Intangibles-Goodwill and Other (Topic 350): Simplifying the Test for Goodwill Impairment (“ASU 2017-4”). ASU 2017-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arly adopted ASU 2017-04 in the third quarter of 2018. The company recognized a $4.9 million goodwill impairment charge during the three months ended September 30, 2018 (refer to Note 6 for more information). In August 2017, the FASB issued ASU No. 2017-12, Derivatives and Hedging (Topic 815): Targeted Improvements to Accounting for Hedging Activities (“ASU 2017-12”). ASU 2017-12 eliminates the requirement to separately measure and report hedge ineffectiveness and generally requires the entire change in the fair value of a hedging instrument to be presented in the same income statement line as the hedged item. The new standard is effective for fiscal years beginning after December 15, 2018. Early adoption is permitted in any fiscal year or interim period before the effective date. The Company early adopted ASU 2017-12 in the fourth quarter of 2018.</t>
  </si>
  <si>
    <t>REVENUE RECOGNITION</t>
  </si>
  <si>
    <t>Revenue from Contract with Customer [Abstract]</t>
  </si>
  <si>
    <t>REVENUE RECOGNITION The Company adopted Financial Accounting Standards Board Accounting Standards Update (“ASU”) No. 2014-09, Revenue from Contracts with Customers (Topic 606) effective January 1, 2018. The adoption of Topic 606 did not have a material impact on the consolidated financial statements.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solidated Statements of Operations. For shipping and handling costs that take place after the transfer of control, the Company is applying the practical expedient and treating it as a fulfillment cost. Incidental items that are immaterial in the context of the contract are recognized as expense. For performance obligations satisfied over time, which include certain equipment-related sales within our Diversified Products reportable segment that have no alternative use and contain an enforceable right to payment, as well as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9 . Customer deposits are recognized as revenue when the Company performs its obligations under the contract and transfers control of the product.</t>
  </si>
  <si>
    <t>ACQUISITION OF SUPREME INDUSTRIES, INC.</t>
  </si>
  <si>
    <t>Business Combinations [Abstract]</t>
  </si>
  <si>
    <t>ACQUISITION OF SUPREME INDUSTRIES, INC. On September 27, 2017, the Company completed the acquisition of Supreme Industries, Inc. (“Supreme”) following a cash tender offer by the Company for all outstanding shares of Supreme’s Class A and Class B common stock for $21 per share for an aggregate consideration paid of $360.4 million . The Company financed the Supreme acquisition and related fees and expenses using the proceeds of the Company’s $325 million offering in aggregate principal amount of 5.50% senior unsecured notes due 2025 (as described in further detail in Note 10) and available cash and cash equivalents. Supreme is one of the nation’s leading manufacturers of specialized commercial vehicles, including cutaway and dry-freight van bodies, refrigerated units, and stake bodies. Supreme has manufacturing facilities in Goshen and Ligonier, Indiana; Jonestown, Pennsylvania; Cleburne, Texas; Griffin, Georgia; and Moreno Valley, California. Supreme is part of our Final Mile Products segment created by the Company in the fourth quarter of 2017. This acquisition allows the Company to accelerate our growth and greatly expand our presence in the final mile space, with increased distribution paths and greater customer reach, and supports the Company’s objective to transform it into a more diversified industrial manufacturer. The Company incurred various costs related to the Supreme acquisition including fees paid to an investment banker for acquisition services and the related bridge financing commitment as well as professional fees for diligence, legal and accounting totaling $ 0.1 million and $ 9.6 million for the twelve month periods ending December 31, 2018 and 2017, respectively. These costs have been recorded as Acquisition Expenses in the Consolidated Statements of Operations. The aggregate purchase price of $360.4 million was allocated to the opening balance sheet of Supreme at September 27, 2017, the date of acquisition, as follows (in thousands): Acquisition Date Cash $ 36,878 Accounts receivable 25,196 Inventories 33,471 Prepaid expense and other 23,916 Property, plant, and equipment 59,891 Intangible assets 161,200 Goodwill 167,714 Other assets 127 Total assets acquired 508,393 Current portion of long-term debt 7,167 Accounts payable 10,546 Other accrued liabilities 55,518 Deferred income taxes 71,880 Long-term liabilities 2,918 Total liabilities assumed 148,029 Net assets acquired $ 360,364 Acquisition, net of cash acquired $ 323,486 Intangible assets of $ 161.2 million were recorded as a result of the acquisition and consist of the following (in thousands): Amount Useful Life Tradename $ 20,000 20 years Customer relationships 139,000 15 years Backlog 2,200 Less than 1 year $ 161,200 Goodwill of $ 167.7 million was recorded as a result of the acquisition. The amount recorded as goodwill for the Supreme acquisition is not deductible for tax purposes. Goodwill, calculated as the excess of the consideration transferred over the net assets recognized and represents the estimated future economic benefits arising from other assets acquired that could not be individually identified and separately recognized, is comprised of operational synergies that are expected to be realized in both the short and long-term and the opportunity to enter new market sectors with higher margin potential, which will enable us to deliver greater value to our customers and shareholders. During 2018, the Company made certain adjustments to its purchase price allocation to adjust tax obligations, inventory, accrued liabilities, and accounts receivable, which resulted in a $1.5 million decrease in goodwill. Unaudited Pro forma Results The results of Supreme are included in the Consolidated Statements of Operations from the date of acquisition, including $347.3 million and $ 67.1 million in net sales for the years ended December 31, 2018 and 2017, respectively, and net income of $13.3 million and a net loss of $ 1.6 million for the year ended December 31, 2018 and 2017, respectively. The following unaudited pro forma information is shown below as if the acquisition of Supreme had been completed as of the beginning of the earliest period presented (in thousands): Year Ended December 31, 2017 2016 Sales $ 1,998,043 $ 2,139,404 Net income $ 117,786 $ 124,323 The information presented above is for informational purposes only and is not necessarily indicative of the actual results that would have occurred had the acquisition been consummated at the beginning of the respective periods, nor is it necessarily indicative of future operating results of the combined companies under the ownership and management of the Company.</t>
  </si>
  <si>
    <t>GOODWILL AND OTHER INTANGIBLE ASSETS</t>
  </si>
  <si>
    <t>Goodwill and Intangible Assets Disclosure [Abstract]</t>
  </si>
  <si>
    <t>GOODWILL AND OTHER INTANGIBLE ASSETS Goodwill. During the fourth quarters of 2018 , 2017 , and 2016 , the Company completed its goodwill impairment test using the quantitative assessment. During the second quarter of 2016, in connection with the realignment of the Company’s reporting segments, the Company performed an analysis to determine the allocations of goodwill and test for impairment. Based on these assessments, it determined that the portion of goodwill allocated to the retail branch operations was impaired as the fair value of the reporting unit did not exceed its carrying value resulting in an impairment charge for the Commercial Trailer Products reporting segment of $1.7 million . During the third quarter of 2018, the Company performed an interim impairment analysis after identifying indicators of impairment based on the results of the Aviation and Truck Equipment reporting unit. Based on this assessment, it was determined that all of the goodwill allocated to the Aviation and Truck Equipment reporting unit was impaired resulting in an impairment charge for the Diversified Products reporting segment of $4.9 million . Based on all other assessments performed in each of the last three years, the Company believed it was more likely than not that the fair value of its reporting units were greater than their carrying amount and no additional impairment of goodwill was recognized. For the year ended December 31, 2018 , the changes in the carrying amounts of goodwill were as follows (in thousands): Commercial Trailer Products Diversified Products Final Mile Products Total Balance at December 31, 2016 Goodwill $ 4,288 $ 145,742 $ — $ 150,030 Accumulated impairment losses (1,663 ) — — (1,663 ) Net balance at December 31, 2016 2,625 145,742 — 148,367 Acquisition of Supreme — — 169,235 169,235 Effects of foreign currency — (138 ) — (138 ) Goodwill impairments during 2017 — — — — Balance at December 31, 2017 Goodwill 4,288 145,604 169,235 319,127 Accumulated impairment losses (1,663 ) — — (1,663 ) Net balance as of December 31, 2017 2,625 145,604 169,235 317,464 Acquisition of Supreme — — (1,520 ) (1,520 ) Effects of foreign currency — 84 — 84 Goodwill impairments during 2018 — (4,944 ) — (4,944 ) Balance as of December 31, 2018 Goodwill 4,288 145,688 167,715 317,691 Accumulated impairment losses (1,663 ) (4,944 ) — (6,607 ) Net balance as of December 31, 2018 $ 2,625 $ 140,744 $ 167,715 $ 311,084 Intangible Assets. As of December 31, 2018 , the balances of intangible assets, other than goodwill, were as follows (in thousands): Weighted Average Amortization Period Gross Intangible Assets Accumulated Amortization Net Intangible Assets Tradenames and trademarks 20 years $ 53,103 $ (15,307 ) $ 37,796 Customer relationships 13 years 282,736 (116,222 ) 166,514 Technology 12 years 14,045 (8,027 ) 6,018 Total $ 349,884 $ (139,556 ) $ 210,328 As of December 31, 2017 , the balances of intangible assets, other than goodwill, were as follows (in thousands): Weighted Average Amortization Period Gross Intangible Assets Accumulated Amortization Net Intangible Assets Tradenames and trademarks 20 years $ 57,894 $ (14,034 ) $ 43,860 Customer relationships 10 years 290,415 (105,567 ) 184,848 Technology 12 years 16,517 (8,694 ) 7,823 Backlog less than 1 year 2,200 (1,701 ) 499 Total $ 367,026 $ (129,996 ) $ 237,030 Intangible asset amortization expense was $ 19.5 million, $ 17.0 million, and $ 19.9 million for 2018 , 2017 , and 2016 , respectively. Annual intangible asset amortization expense for the next 5 fiscal years is estimated to be $ 20.6 million in 2019 ; $ 22.1 million in 2020 ; $ 23.4 million in 2021 ; $ 18.1 million in 2022 ; and $ 15.6 million in 2023 .</t>
  </si>
  <si>
    <t>INVENTORIES</t>
  </si>
  <si>
    <t>Inventory Disclosure [Abstract]</t>
  </si>
  <si>
    <t>INVENTORIES Inventories, net of reserves, consist of the following (in thousands): December 31, 2018 2017 Raw materials and components $ 115,083 $ 83,834 Finished goods 48,698 54,000 Work in progress 13,119 29,123 Used trailers 1,083 7,330 Aftermarket parts 6,421 6,448 $ 184,404 $ 180,735</t>
  </si>
  <si>
    <t>PROPERTY, PLANT AND EQUIPMENT</t>
  </si>
  <si>
    <t>Property, Plant and Equipment [Abstract]</t>
  </si>
  <si>
    <t>PROPERTY, PLANT AND EQUIPMENT Depreciation expense, which is recorded in Cost of Sales and General and Administrative Expenses in the Consolidated Statements of Operations, as appropriate, on property, plant and equipment was $19.7 million , $16.7 million , and $15.9 million in 2018 , 2017 , and 2016 , respectively, and includes amortization of assets recorded in connection with the Company’s capital lease agreements. As of December 31, 2018 and 2017 , the assets related to the Company’s capital lease agreements are recorded within Property, Plant and Equipment in the Consolidated Balance Sheet for the amount of $2.8 million and $3.2 million , respectively, net of accumulated depreciation of $1.9 million and $1.4 million , respectively. Property, plant and equipment consist of the following (in thousands): December 31, 2018 2017 Land $ 35,485 $ 34,493 Buildings and building improvements 141,098 139,636 Machinery and equipment 266,803 254,544 Construction in progress 31,772 17,672 475,158 446,345 Less: accumulated depreciation (268,167 ) (250,982 ) $ 206,991 $ 195,363</t>
  </si>
  <si>
    <t>OTHER ACCRUED LIABILITIES</t>
  </si>
  <si>
    <t>Payables and Accruals [Abstract]</t>
  </si>
  <si>
    <t>OTHER ACCRUED LIABILITIES The following table presents the major components of Other Accrued Liabilities (in thousands): December 31, 2018 2017 Customer deposits $ 23,483 $ 26,059 Chassis converter pool agreements 22,273 18,326 Warranty 22,247 20,132 Payroll and related taxes 16,096 27,840 Self-insurance 9,890 9,996 Accrued taxes 7,653 9,224 All other 14,742 17,333 $ 116,384 $ 128,910</t>
  </si>
  <si>
    <t>LONG-TERM DEBT</t>
  </si>
  <si>
    <t>Debt Disclosure [Abstract]</t>
  </si>
  <si>
    <t>LONG-TERM DEBT Long-term debt consists of the following (in thousands): December 31, 2018 December 31, 2017 Senior notes due 2025 $ 325,000 $ 325,000 Term loan credit agreement 185,699 187,579 Convertible senior notes due 2018 — 44,561 Other debt — 93 510,699 557,233 Less: unamortized discount and fees (5,801 ) (7,122 ) Less: current portion (1,880 ) (46,020 ) $ 503,018 $ 504,091 Convertible Senior Notes In April 2012, the Company issued Convertible Senior Notes due 2018 (the “Convertible Notes”) with an aggregate principal amount of $150 million in a public offering. The Convertible Notes bear interest at a rate of 3.375% per annum from the date of issuance, payable semi-annually on May 1 and November 1, and matured on May 1, 2018. The Convertible Notes were senior unsecured obligations of the Company ranking equally with its existing and future senior unsecured debt. The Company used the net proceeds of $145.1 million from the sale of the Convertible Notes to fund a portion of the purchase price of the acquisition of Walker Group Holdings (“Walker”) in May 2012. The Company accounted separately for the liability and equity components of the Convertible Notes in accordance with authoritative guidance for convertible debt instruments that may be settled in cash upon conversion. During 2018, the Company used $80.2 million in cash, excluding interest, to settle $44.6 million in principal of the Convertible Notes of which none were converted to common shares. The excess of the cash settlement amount over the principal value of the Convertible Notes was accounted for as a reacquisition of equity, resulting in a $35.5 million reduction to additional paid-in capital during 2018. For the years ended December 31, 2018 and 2017, the Company recognized a loss on debt extinguishment of $0.2 million and $0.1 million , respectively related to settlements and the retirement of the Convertible Notes, which is included in Other, net on the Company’s Consolidated Statements of Operations. Contractual coupon interest expense and accretion of discount and fees on the liability component for the Convertible Notes for the years ended December 31, 2018 , 2017 and 2016 included in Interest Expense on the Company’s Consolidated Statements of Operations were as follows (in thousands): Years Ended December 31, 2018 2017 2016 Contractual coupon interest expense $ 470 $ 1,570 $ 3,198 Accretion of discount and fees on the liability component $ 461 $ 1,537 $ 2,902 Senior Notes On September 26, 2017, the Company issued Senior Notes due 2025 (the “Senior Notes”) in an offering pursuant to Rule 144A or Regulation S under the Securities Act of 1933, as amended, with an aggregate principal amount of $325 million . The Senior Notes bear interest at the rate of 5.50% per annum from the date of issuance, and will pay interest semi-annually in cash on April 1 and October 1 of each year, beginning on April 1, 2018 . The Company used the net proceeds of $318.9 million from the sale of the Senior Notes to finance a portion of the acquisition of Supreme and to pay related fees and expenses. The Senior Notes will mature on October 1, 2025. At any time prior to October 1, 2020, the Company may redeem some or all of the Senior Notes for cash at a redemption price equal to 100% of the aggregate principal amount of the Senior Notes being redeemed plus an applicable make-whole premium set forth in the indenture for the Senior Notes and accrued and unpaid interest to, but not including, the redemption date. Prior to October 1, 2020, the Company may redeem up to 40% of the Senior Notes at a redemption price of 105.50% of the principal amount, plus accrued and unpaid interest to, but not including, the redemption date, with the proceeds of certain equity offerings so long as if, after any such redemption occurs, at least 60% of the aggregate principal amount of the Senior Notes remains outstanding. On and after October 1, 2020, the Company may redeem some or all of the Senior Notes at redemption prices (expressed as percentages of principal amount) equal to 102.750% for the twelve-month period beginning on October 1, 2020, 101.375% for the twelve-month period beginning October 1, 2021 and 100.000% beginning on October 1, 2022, plus accrued and unpaid interest to, but not including, the redemption date. Upon the occurrence of a Change of Control (as defined in the indenture for the Senior Notes), unless the Company has exercised its optional redemption right in respect of the Senior Notes, the holders of the Senior Notes have the right to require the Company to repurchase all or a portion of the Senior Notes at a price equal to 101% of the aggregate principal amount of the Senior Notes, plus any accrued and unpaid interest to, but not including, the date of repurchase. The Senior Notes are guaranteed on a senior unsecured basis by all direct and indirect existing and future domestic restricted subsidiaries, subject to certain restrictions. The Senior Notes and related guarantees are the Company and the guarantors’ general unsecured senior obligations and are subordinate to all of the Company and the guarantors’ existing and future secured debt to the extent of the assets securing that secured obligation. In addition, the Senior Notes are structurally subordinate to any existing and future debt of any of the Company’s subsidiaries that are not guarantors, to the extent of the assets of those subsidiaries. The indenture for the Senior Notes restricts the Company’s ability and the ability of certain of its subsidiaries to: (i)incur additional indebtedness; (ii) pay dividends or make other distributions in respect of, or repurchase or redeem, its capital stock or with respect to any other interest or participation in, or measured by, its profits; (iii) make loans and certain investments; (iv)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Moody’s Investors Service, Inc. and Standard &amp; Poor’s Ratings Services and no event of default has occurred or is continuing, many of such covenants will be suspended and the Company and its subsidiaries will not be subject to such covenants during such period. The indenture for the Senior Notes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As of December 31, 2018, the Company was in compliance with all covenants. Contractual coupon interest expense and accretion of discount and fees for the Senior Notes for the years ended December 31, 2018 and 2017, was $18.5 million and $4.8 million , respectively and is included in Interest Expense on the Company’s Consolidated Statements of Operations. Revolving Credit Agreement On December 21, 2018, the Company entered into the Second Amended and Restated Credit Agreement (the “Revolving Credit Agreement”), among the Company, certain of its subsidiaries as borrowers (together with the Company, the “Borrowers”), the lenders from time to time party thereto, Wells Fargo Capital Finance, LLC, as the administrative agent, joint lead arranger and joint bookrunner (the “Revolver Agent”), and Citizens Business Capital, a division of Citizens Asset Finance, Inc., as syndication agent, joint lead arranger and joint bookrunner, which amended and restated the Company’s existing amended and restated revolving credit agreement, dated as of May 8, 2012. The Revolving Credit Agreement is guaranteed by certain subsidiaries of the Company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as defined below), customary permitted liens and certain other permitted liens) (A) equity interests of each direct subsidiary held by the Borrowers and each Revolver Guarantor (subject to customary limitations in the case of the equity of foreign subsidiaries), and (B) substantially all other tangible and intangible assets of the Borrowers and the Revolver Guarantors including equipment, general intangibles, intercompany notes, insurance policies, investment property and intellectual property (in each case, except to the extent constituting Revolver Priority Collateral), but excluding real property (collectively, including certain material owned real property that does not constitute collateral under the Revolving Credit Agreement, the “Term Priority Collateral”). The respective priorities of the security interests securing the Revolving Credit Agreement and the Term Loan Credit Agreement are governed by an Intercreditor Agreement, dated as of May 8, 2012, between the Revolver Agent and the Term Agent (as defined below), as amended (the “Intercreditor Agreement”). The Revolving Credit Agreement has a scheduled maturity date of December 21, 2023 , subject to certain springing maturity events. Under the Revolving Credit Agreement, the lenders agree to make available to the Company a $175 million revolving credit facility. The Company has the option to increase the total commitment under the facility to up to $275 million , subject to certain conditions, including obtaining commitments from any one or more lenders, whether or not currently party to the Revolving Credit Agreement, to provide such increased amounts. Availability under the Revolving Credit Agreement will be based upon quarterly (or more frequent under certain circumstances) borrowing base certifications of the Borrowers’ eligible inventory and eligible accounts receivable, and will be reduced by certain reserves in effect from time to time. Subject to availability, the Revolving Credit Agreement provides for a letter of credit subfacility in an amount not in excess of $15 million , and allows for swingline loans in an amount not in excess of $17.5 million . Outstanding borrowings under the Revolving Credit agreement will bear interest at an annual rate, at the Borrowers’ election, equal to (i) LIBOR plus a margin ranging from 1.25% to 1.75% or (ii) a base rate plus a margin ranging from 0.25% to 0.75% , in each case depending upon the monthly average excess availability under the revolving loan facility. The Borrowers are required to pay a monthly unused line fee equal to 0.20% times the average daily unused availability along with other customary fees and expenses of the Revolver Agent and the lenders. The Revolving Credit Agreement contains customary covenants limiting the ability of the Company and certain of its affiliates to, among other things, pay cash dividends, incur debt or liens, redeem or repurchase stock, enter into transactions with affiliates, merge, dissolve, repay subordinated indebtedness, make investments and dispose of assets. In addition, the Company will be required to maintain a minimum fixed charge coverage ratio of not less than 1.0 to 1.0 as of the end of any period of 12 fiscal months (commencing with the month ending December 31, 2018) when excess availability under the Revolving Credit Agreement is less than 10% of the total revolving commitment. If availability under the Revolving Credit Agreement is less than 15% of the total revolving commitment or if there exists an event of default, amounts in any of the Borrowers’ and the Revolver Guarantors’ deposit accounts (other than certain excluded accounts) will be transferred daily into a blocked account held by the Revolver Agent and applied to reduce the outstanding amounts under the facility. Subject to the terms of the Intercreditor Agreement, if the covenants under the Revolving Credit Agreement are breached, the lenders may, subject to various customary cure rights, require the immediate payment of all amounts outstanding and foreclose on collateral. Other customary events of default in the Revolving Credit Agreement include, without limitation, failure to pay obligations when due, initiation of insolvency proceedings, defaults on certain other indebtedness, and the incurrence of certain judgments that are not stayed, satisfied, bonded or discharged within 30 days. In connection with the Second Amended and Restated Credit Agreement, the Company recognized a loss on debt extinguishment of $0.1 million during 2018, which is included in Other, net on the Company’s Consolidated Statements of Operations. As of December 31, 2018 and 2017, the Company had no outstanding borrowings under the Credit Agreement and was in compliance with all covenants. The Company’s liquidity position, defined as cash on hand and available borrowing capacity on the Revolving Credit Facility, amounted to $299.5 million as of December 31, 2018 and $361.2 million as of December 31, 2017. Term Loan Credit Agreement In May 2012, the Company entered into the Term Loan Credit Agreement (as amended, the “Term Loan Credit Agreement”), dated as of May 8, 2012, among the Company, the several lenders from time to time party thereto, Morgan Stanley Senior Funding, Inc., as administrative agent (the “Term Agent”), joint lead arranger and joint bookrunner, and Wells Fargo Securities, LLC, as joint lead arranger and joint bookrunner, which provides for, among other things, (x) a senior secured term loan of $188.0 million that matures on March 19, 2022 , subject to certain springing maturity events (the “Term Loans”), and (y) an uncommitted accordion feature to provide for additional senior secured term loans of up to $75 million plus an unlimited amount provided that the senior secured leverage ratio would not exceed 3.00 to 1.00, subject to certain conditions (the “Term Loan Facility”). On February 24, 2017, the Company entered into Amendment No. 3 to the Term Loan Credit Agreement (“Amendment No. 3”). As of February 24, 2017, $189.5 million of the Tranche B-2 Loans were outstanding. Under Amendment No. 3, the lenders agreed to provide to the Company term loans in the same aggregate principal amount of the outstanding Tranche B-2 Loans (the “Tranche B-3 Loans”), which were used to refinance the outstanding Tranche B-2 Loans. In connection with, and in order to permit under the Term Loan Credit Agreement, the Senior Notes offering and the acquisition of Supreme, on August 18, 2017, the Company entered into Amendment No. 4 to the Term Loan Credit Agreement (“Amendment No. 4”). Amendment No. 4 also permitted the Company to incur certain other indebtedness in connection with the Supreme acquisition and to acquire certain liens and obligations of Supreme upon the consummation of the Supreme acquisition. Furthermore, on November 17, 2017, the Company entered into Amendment No. 5 to the Term Loan Credit Agreement (“Amendment No. 5”). As of the Amendment No. 5 date, $188.0 million of the Term Loans were outstanding. Under Amendment No. 5, the lenders agreed to provide to the Company term loans in the same aggregate principal amount of the outstanding Term Loans (“Tranche B-4 Loans”), which were used to refinance the outstanding Term Loans. The Tranche B-4 Loans shall amortize in equal quarterly installments in aggregate amounts equal to 0.25% of the initial principal amount of the Tranche B-4 Loans, with the balance payable at maturity, and bear interest at a rate, at the Company’s election, equal to (i) LIBOR (subject to a floor of 0%) plus a margin of 225 basis points or (ii) a base rate (subject to a floor of 0%) plus a margin of 125 basis points. The Company is not subject to any financial covenants under the Term Loan Facility. The Term Loan Credit Agreement is guaranteed by certain of the Company’s subsidiaries, and is secured by (i) first-priority liens on and security interests in the Term Priority Collateral, and (ii) second-priority security interests in the Revolver Priority Collateral. The Term Loan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re breached, the lenders may, subject to various customary cure rights, require the immediate payment of all amounts outstanding and foreclose on collateral. Other customary events of default in the Term Loan Credit Agreement include, without limitation, failure to pay obligations when due, initiation of insolvency proceedings, defaults on certain other indebtedness, and the incurrence of certain judgments that are not stayed, satisfied, bonded or discharged within 60 days. As of December 31, 2018, the Company was in compliance with all covenants. For the years ended December 31, 2018 , 2017 and 2016 , under the Term Loan Credit Agreement the Company paid interest of $8.0 million , $7.4 million and $8.3 million , respectively, and principal of $1.9 million in each period. In connection with Amendment No. 3 and Amendment No. 5, the Company recognized a loss on debt extinguishment of $0.7 million during 2017 which is included in Other, net on the Company’s Consolidated Statements of Operations. As of December 31, 2018 , the Company had $185.7 million outstanding under the Term Loan Credit Agreement, of which $1.9 million was classified as current on the Company’s Consolidated Balance Sheet. For the years ended December 31, 2018 , 2017 and 2016 , the Company incurred charges of $0.2 million in each period for amortization of fees and original issuance discount which is included in Interest Expense in the Consolidated Statements of Operations.</t>
  </si>
  <si>
    <t>FINANCIAL DERIVATIVE INSTRUMENTS</t>
  </si>
  <si>
    <t>Derivative Instruments and Hedging Activities Disclosure [Abstract]</t>
  </si>
  <si>
    <t>FINANCIAL DERIVATIVE INSTRUMENTS Commodity Pricing Risk As of December 31, 2018 , the Company was party to commodity swap contracts for specific commodities with notional amounts of approximately $33.8 million .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through December 2019. The effective portion of the hedging transaction is recognized in Accumulated Other Comprehensive Income (“AOCI”) and transferred to earnings when the forecasted hedged transaction takes place or when the forecasted hedged transaction is no longer probable to occur. Financial Statement Presentation As of December 31, 2018 and 2017 , the fair value carrying amount of the Company’s derivative instruments were recorded as follows (in thousands): Asset / (Liability) Derivatives Balance Sheet Caption December 31, 2018 December 31, 2017 Derivatives designated as hedging instruments Commodity swap contracts Prepaid expenses and other $ 17 $ — Commodity swap contracts Other accrued liabilities (1,146 ) — Total derivatives designated as hedging instruments $ (1,129 ) $ — The following table summarizes the gain or loss recognized in AOCI as of December 31, 2018 and 2017 and the amounts reclassified from AOCI into earnings for the years ended December 31, 2018 and 2017 (in thousands): Amount of Gain (Loss) Recognized in Location of Gain (Loss) Reclassified from AOCI into Earnings Amount of Gain (Loss) Reclassified from AOCI into Earnings Year Ended December 31, December 31, 2018 December 31, 2017 2018 2017 2016 Derivatives instruments Commodity swap contracts $ (765 ) $ — Cost of sales $ 142 $ — $ — Over the next 12 months, the Company expects to reclassify approximately $1.0 million of pretax deferred losses , related to the commodity swap contracts, from AOCI to cost of sales as inventory purchases are settled.</t>
  </si>
  <si>
    <t>LEASE ARRANGEMENTS</t>
  </si>
  <si>
    <t>Leases [Abstract]</t>
  </si>
  <si>
    <t>LEASE ARRANGEMENTS The Company leases office space, manufacturing, warehouse and service facilities and equipment for varying periods under both operating and capital lease agreements. Future minimum lease payments required under these lease commitments as of December 31, 2018 are as follows (in thousands): Capital Leases Operating Leases 2019 $ 361 $ 3,253 2020 361 2,612 2021 361 2,095 2022 30 862 2023 — 649 Thereafter — 1,733 Total minimum lease payments $ 1,113 $ 11,204 Interest (100 ) Present value of net minimum lease payments $ 1,013 Total rental expense was $8.1 million , $6.5 million , and $6.2 million for 2018 , 2017 , and 2016 , respectively.</t>
  </si>
  <si>
    <t>FAIR VALUE MEASUREMENTS</t>
  </si>
  <si>
    <t>Fair Value Disclosures [Abstract]</t>
  </si>
  <si>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upon the Company’s acquisition of Supreme, the Company acquired a pool of investments made by a wholly owned captive insurance subsidiary. These investments are comprised of mutual funds, which are classified as Level 1. The fair value of the Company’s derivatives is estimated with a market approach using third-party pricing services, which have been corroborated with data from active markets or broker quotes. Fair value measurements and the fair value hierarchy level for the Company’s assets and liabilities measured at fair value on a recurring basis as of December 31, 2018 are shown below (in thousands): Frequency Asset / (Liability) Quoted Prices in Active Markets for Identical Assets Significant Other Observable Inputs Significant Unobservable Inputs December 31, 2018 Commodity swap contracts Recurring $ (1,129 ) $ — $ (1,129 ) $ — Mutual funds Recurring $ 4,140 $ 4,140 $ — $ — Life-insurance contracts Recurring $ 15,333 $ — $ 15,333 $ — December 31, 2017 Commodity swap contracts Recurring $ — $ — $ — $ — Mutual funds Recurring $ 4,284 $ 4,284 $ — $ — Life-insurance contracts Recurring $ 13,806 $ — $ 13,806 $ — Estimated Fair Value of Debt The estimated fair value of debt at December 31, 2018 consists primarily of the Senior Notes due 2025 and borrowings under the Term Loan Credit Agreement (see Note 10). The fair value of the Senior Notes due 2025, Term Loan Credit Agreement, and the Revolving Credit Facility are based upon third party pricing sources, which generally do not represent daily market activity or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 The Company’s carrying and estimated fair value of debt at December 31, 2018 and December 31, 2017 were as follows (in thousands): December 31, 2018 December 31, 2017 Fair Value Fair Value Carrying Value Level 1 Level 2 Level 3 Carrying Value Level 1 Level 2 Level 3 Instrument Senior notes due 2025 $ 319,941 $ — $ 278,688 $ — $ 319,377 $ — $ 328,250 $ — Term loan credit agreement 184,957 — 181,985 — 186,620 — 188,048 — Convertible senior notes due 2018 — — — — 44,046 — 83,605 — Other debt — — — — 67 — — 67 Capital lease obligations 1,013 — — 1,013 1,302 — — 1,302 $ 505,911 $ — $ 460,673 $ 1,013 $ 551,412 $ — $ 599,903 $ 1,369 The fair value of debt is based on current public market prices for disclosure purposes only. Unrealized gains or losses are not recognized in the financial statements as long-term debt is presented at the carrying value, net of unamortized premium or discount and unamortized deferred financing costs in the financial statements.</t>
  </si>
  <si>
    <t>COMMITMENTS AND CONTINGENCIES</t>
  </si>
  <si>
    <t>Commitments and Contingencies Disclosure [Abstract]</t>
  </si>
  <si>
    <t>COMMITMENTS AND CONTINGENCIES a. Litigation As of December 31, 2018 , the Company was named as a defendant or was otherwise involved in numerous legal proceedings and governmental examinations, in connection with the conduct of its business activities, in various jurisdictions, both in the United States and internationally. On the basis of information currently available to it, management does not believe that existing proceedings and investigations will have a material impact on our consolidated financial condition or liquidity if determined in a manner adverse to the Company.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solidated Statements of Operations. Environmental Disputes In August 2014, the Company received notice as a potentially responsible party (“PRP”) by the South Carolina Department of Health and Environmental Control (“DHEC”) pertaining to the Philip Services Site located in Rock Hill, South Carolina pursuant to the Comprehensive Environmental Response, Compensation and Liability Act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Supreme Litigation Prior to the Company’s acquisition of Supreme, on November 4, 2016, a putative class action lawsuit was filed against Supreme Corporation, Mark D. Weber (Supreme’s former Chief Executive Officer) and Matthew W. Long (Supreme’s former Chief Financial Officer) in the United States District Court for the Central District of California alleging the defendants violated Sections 10(b) and 20(a) of the Securities Exchange Act of 1934 and Rule 10b-5 by making material, misleading statements in July 2016 regarding projected backlog. The plaintiff seeks to recover unspecified damages. On February 14, 2017, the court transferred the venue of the case to the Northern District of Indiana upon the joint stipulation of the plaintiff and the defendants. An amended complaint was filed on April 24, 2017 challenging statements made during a putative class period of October 22, 2015, through October 21, 2016. On May 24, 2018, the Court granted Supreme’s motion to dismiss all claims for failure to state a claim. On July 13, 2018, the plaintiffs filed a second amended complaint. On August 24, 2018, the Company filed a second motion to dismiss for failure to state a claim, and requested dismissal with prejudice. The motion to dismiss is fully briefed and pending a ruling from the Court. The case is stayed as to discovery. Due to the inherent risk of litigation, the outcome of this case is uncertain and unpredictable; however, at this time, management believes that the allegations are without merit and is vigorously defending the matter. As a result, management does not believe this matter will have a material adverse effect on the Company’s financial condition or results of operations. b. Environmental Litigation Commitments and Contingencies The Company generates and handles certain material, wastes and emissions in the normal course of operations that are subject to various and evolving federal, state and local environmental laws and regulations. The Company assesses its environmental liabilities on an on-going basis by evaluating currently available facts, existing technology, presently enacted laws and regulations as well as experience in past treatment and remediation efforts. Based on these evaluations, the Company estimates a lower and upper range for treatment and remediation efforts and recognizes a liability for such probable costs based on the information available at the time. As of December 31, 2018 , the Company had reserved estimated remediation costs of $0.1 million for activities at existing and former properties which are recorded within Other Accrued Liabilities on the Consolidated Balance Sheet. c. Letters of Credit As of December 31, 2018 , the Company had standby letters of credit totaling $8.2 million issued in connection with workers compensation claims and surety bonds. d. Purchase Commitments The Company has $147.5 million in purchase commitments at December 2018 for various raw material commodities, including aluminum, steel and nickel as well as other raw material components which are within normal production requirements. e. Chassis Converter Pool Agreements The Company, through Supreme, obtains most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December 31, 2018 the Company’s outstanding chassis converter pool with the manufacturer totaled $22.3 million and has included this financing agreement on the Company’s Consolidated Balance Sheets within Prepaid expenses and other and Other accrued liabilities . All other chassis programs through its Supreme subsidiary are handled as consigned inventory belonging to the manufacturer and totaled approximately $5.5 million , which is not included on the Company’s Consolidated Balance Sheets.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si>
  <si>
    <t>PER SHARE OF COMMON STOCK</t>
  </si>
  <si>
    <t>Earnings Per Share [Abstract]</t>
  </si>
  <si>
    <t>PER SHARE OF COMMON STOCK Per share results have been calculated based on the average number of common shares outstanding. The calculation of basic and diluted net income per share is determined using net income applicable to common stockholders as the numerator and the number of shares included in the denominator as follows (in thousands, except per share amounts): Year Ended December 31, 2018 2017 2016 Basic net income per share: Net income applicable to common stockholders $ 69,421 $ 111,422 $ 119,433 Weighted average common shares outstanding 56,996 59,358 63,729 Basic net income per share $ 1.22 $ 1.88 $ 1.87 Diluted net income per share: Net income applicable to common stockholders $ 69,421 $ 111,422 $ 119,433 Weighted average common shares outstanding 56,996 59,358 63,729 Dilutive shares from assumed conversion of convertible senior notes 455 1,726 794 Dilutive stock options and restricted stock 979 1,515 1,239 Diluted weighted average common shares outstanding 58,430 62,599 65,762 Diluted net income per share $ 1.19 $ 1.78 $ 1.82 For the period ending December 31, 2018 and 2017, there were no options excluded from average diluted shares outstanding as the average market price of the common shares was greater than the exercise price. The period ended December 31, 2016 excludes options to purchase common shares totaling 503 , because the exercise prices were greater than the average market price of the common shares. In addition, the calculation of diluted net income per share for each period includes the impact of the Company’s Convertible Senior Notes as the average stock price of the Company’s common stock during these periods was above the initial conversion price of approximately $11.70 per share.</t>
  </si>
  <si>
    <t>STOCK-BASED COMPENSATION</t>
  </si>
  <si>
    <t>Share-based Compensation [Abstract]</t>
  </si>
  <si>
    <t>STOCK-BASED COMPENSATION On May 18, 2017, the shareholders of the Company approved the 2017 Omnibus Incentive Plan (the “2017 Incentive Plan”) which authorizes 3,150,000 shares for issuance under the plan. Awards granted under the 2017 Incentive Plan may be in the form of stock options, stock appreciation rights, restricted stock, restricted stock units, other share-based awards and cash awards to directors, officers and other eligible employees of the Company. The Company recognizes all share-based awards to eligible employees based upon their fair value. The Company’s policy is to recognize expense for awards that have service conditions only subject to graded vesting using the straight-line attribution method. Total stock-based compensation expense was $10.2 million , $10.4 million and $12.0 million in 2018 , 2017 and 2016 , respectively. The amount of compensation costs related to nonvested stock options and restricted stock not yet recognized was $13.7 million at December 31, 2018 , for which the weighted average remaining life was 1.8 years . Restricted Stock Restricted stock awards vest over a period of one to three years and may be based on the achievement of specific financial performance metrics. These shares are valued at the market price on the date of grant and are forfeitable in the event of terminated employment prior to vesting. A summary of all restricted stock activity during 2018 is as follows: Number of Shares Weighted Average Grant Date Fair Value Restricted Stock Outstanding at December 31, 2017 1,845,627 $ 17.11 Granted 593,705 24.79 Vested (633,645 ) 16.49 Forfeited (310,123 ) 18.50 Restricted Stock Outstanding at December 31, 2018 1,495,564 $ 20.77 During 2018 , 2017 and 2016 , the Company granted 593,705 , 794,700 and 1,105,010 shares of restricted stock, respectively, with aggregate fair values on the date of grant of $14.6 million , $17.2 million and $14.7 million , respectively. The total fair value of restricted stock that vested during 2018 , 2017 and 2016 was $15.0 million , $13.5 million and $7.4 million , respectively. Stock Options Stock options are awarded with an exercise price equal to the market price of the underlying stock on the date of grant, become fully exercisable three years after the date of grant and expire ten years after the date of grant. No stock options have been granted by the Company since February 2015. A summary of all stock option activity during 2018 is as follows: Number of Options Weighted Average Exercise Price Weighted Average Remaining Contractual Life Aggregate Intrinsic Value ($ in millions) Options Outstanding at December 31, 2017 753,038 $ 10.96 4.4 $ 8.1 Exercised (102,645 ) $ 9.37 $ 1.5 Forfeited (3,000 ) $ 13.74 Expired (13,800 ) $ 8.57 Options Outstanding at December 31, 2018 633,593 $ 11.26 3.8 $ 1.3 Options Exercisable at December 31, 2018 633,593 $ 11.26 3.8 $ 1.3 The total intrinsic value of stock options exercised during 2018 , 2017 and 2016 was $1.5 million , $4.4 million and $1.3 million , respectively.</t>
  </si>
  <si>
    <t>STOCKHOLDERS' EQUITY</t>
  </si>
  <si>
    <t>Stockholders' Equity Note [Abstract]</t>
  </si>
  <si>
    <t>STOCKHOLDERS’ EQUITY Share Repurchase Program On November 14, 2018, the Board of Directors approved the extension of the Company’s existing stock repurchase program for an additional three -year period and authorizing up to an additional $100 million in repurchases. Stock repurchases under this program may be made in the open market or in private transactions at times and in amounts determined by the Company. As of December 31, 2018 , $100.0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Changes in AOCI by component, net of tax, for the years ended December 31, 2018 , 2017 , and 2016 are summarized as follows (in thousands): Foreign Currency Translation and Other Derivative Instruments Total Balances at December 31, 2015 $ (1,500 ) $ — $ (1,500 ) Net unrealized gains (losses) arising during the period (1,347 ) — (1,347 ) Less: Net realized gains (losses) reclassified to net income — — — Net change during the period (1,347 ) — (1,347 ) Balances at December 31, 2016 (2,847 ) — (2,847 ) Net unrealized gains (losses) arising during the period 462 — 462 Less: Net realized gains (losses) reclassified to net income — — — Net change during the period 462 — 462 Balances at December 31, 2017 (2,385 ) — (2,385 ) Net unrealized gains (losses) arising during the period (a) (193 ) (660 ) (853 ) Less: Net realized gains (losses) reclassified to net income (b) — 105 105 Net change during the period (193 ) (765 ) (958 ) Balances at December 31, 2018 $ (2,578 ) $ (765 ) $ (3,343 ) ————————— (a) Derivative instruments net of $230 thousand of tax benefit for the year ended December 31, 2018 . (b) Derivative instruments net of $37 thousand of tax benefit for the year ended December 31, 2018 .</t>
  </si>
  <si>
    <t>EMPLOYEE SAVINGS PLANS</t>
  </si>
  <si>
    <t>Employee Savings Plans [Abstract]</t>
  </si>
  <si>
    <t>EMPLOYEE SAVINGS PLANS Substantially all of the Company’s employees are eligible to participate in a defined contribution plan under Section 401(k) of the Internal Revenue Code. The Company also provides a non-qualified defined contribution plan for senior management and certain key employees. Both plans provide for the Company to match, in cash, a percentage of each employee’s contributions up to certain limits. The Company’s matching contribution and related expense for these plans was approximately $7.9 million , $7.3 million , and $7.0 million for 2018 , 2017 , and 2016 , respectively.</t>
  </si>
  <si>
    <t>INCOME TAXES</t>
  </si>
  <si>
    <t>Income Tax Disclosure [Abstract]</t>
  </si>
  <si>
    <t>INCOME TAXES Income Before Income Taxes The consolidated income before income taxes for 2018 , 2017 , and 2016 consists of the following (in thousands): Years Ended December 31, 2018 2017 2016 Domestic $ 94,978 $ 121,897 $ 185,042 Foreign 1,026 641 375 Total income before income taxes $ 96,004 $ 122,538 $ 185,417 Income Tax Expense The Tax Cuts and Jobs Act of 2017 (“the Act”) was enacted on December 22, 2017, and, among other changes, reduced the federal statutory tax rate from 35.0% to 21.0%. In accordance with U.S. GAAP for income taxes, as well as SEC Staff Accounting Bulletin No. 118 (“SAB 118”), the Company made reasonable estimates of the impact of the Act and recorded these estimates in its results for the year ended December 31, 2017. SAB 118 allowed for a measurement period of up to one year, from the date of enactment, to complete the Company’s accounting for the impact of the Act. During the provisional period prescribed by SAB 118, the Company reversed $1.3 million of deferred tax assets with regards to incentive compensation for executives whose compensation is subject to the updated Internal Revenue Code Section 162(m) limitation amounts. The Act also included a provision that functions as a global minimum tax referred to as Global Intangible Low-taxed Income (“GILTI”) that applies to certain income generated by Controlled Foreign Corporations (“CFC”). U.S. shareholders are required to include on a current basis the aggregate amount of certain income generated by its CFC, regardless of repatriation. For the year ended December 31, 2018 , the Company calculated the tax, but the impact on the financial statements is not material. The consolidated income tax expense for 2018 , 2017 and 2016 consists of the following components (in thousands): Years Ended December 31, 2018 2017 2016 Current Federal $ 22,120 $ 21,316 $ 51,489 State 7,271 4,327 10,307 Foreign 168 155 144 29,559 25,798 61,940 Deferred Federal (1,613 ) (16,065 ) 3,448 State (1,312 ) 1,459 686 Foreign (51 ) (76 ) (90 ) (2,976 ) (14,682 ) 4,044 Total consolidated expense $ 26,583 $ 11,116 $ 65,984 The following table provides a reconciliation of differences from the U.S. Federal statutory rates as follows (in thousands): Years Ended December 31, 2018 2017 2016 Pretax book income $ 96,004 $ 122,538 $ 185,417 Federal tax expense at applicable statutory rate 20,161 42,888 64,896 State and local income taxes (net of federal benefit) 4,737 5,047 7,145 Benefit of domestic production deduction — (3,450 ) (5,065 ) Change in income tax reserves — (11,925 ) 862 Remeasurement of deferred taxes (421 ) (19,796 ) — Nondeductible officer compensation 1,152 — 163 Stock based compensation expense (1,009 ) (1,943 ) (225 ) Other 1,963 295 (1,792 ) Total income tax expense $ 26,583 $ 11,116 $ 65,984 Deferred Taxes The Company’s deferred income taxes are primarily due to temporary differences between financial and income tax reporting for incentive compensation, depreciation of property, plant and equipment, amortization of intangibles, and other accrued liabilities. Deferred tax assets are reduced by a valuation allowance when, in the opinion of management, it is more likely than not that some portion or all of the deferred tax assets will not be realized. Companies are required to assess whether valuation allowances should be established against their deferred tax assets based on the consideration of all available evidence, both positive and negative, using a “more likely than not” standard. In making such judgments, significant weight is given to evidence that can be objectively verified. The Company assesses, on a quarterly basis, the realizability of its deferred tax assets by evaluating all available evidence, both positive and negative, including: (1) the cumulative results of operations in recent years, (2) the nature of recent losses, if applicable, (3) estimates of future taxable income, (4) the length of net operating loss carryforwards (“NOLs”) and (5) the uncertainty associated with a possible change in ownership, which imposes an annual limitation on the use of these carryforwards. As of December 31, 2018 and 2017 , the Company retained a valuation allowance of $0.8 million and $ 1.2 million, respectively, against deferred tax assets related to various state and local NOLs that are subject to restrictive rules for future utilization. As of December 31, 2018 , the Company had no U.S. federal tax NOLs. The Company had various multistate income tax NOLs aggregating approximately $48.0 million which will expire between 2019 and 2029, if unused. The components of deferred tax assets and deferred tax liabilities as of December 31, 2018 and 2017 were as follows (in thousands): December 31, 2018 2017 Deferred tax assets Tax credits and loss carryforwards $ 657 $ 1,710 Accrued liabilities 7,285 6,629 Incentive compensation 12,132 13,867 Other 6,747 2,852 26,821 25,058 Deferred tax liabilities Property, plant and equipment (14,695 ) (12,813 ) Intangibles (42,343 ) (45,960 ) Other (3,841 ) (2,003 ) (60,879 ) (60,776 ) Net deferred tax asset before valuation allowances and reserves (34,058 ) (35,718 ) Valuation allowances (847 ) (1,237 ) Net deferred tax asset or liability $ (34,905 ) $ (36,955 ) Tax Reserves The Company’s policy with respect to interest and penalties associated with reserves or allowances for uncertain tax positions is to classify such interest and penalties in Income Tax Expense on the Consolidated Statement of Operations. As of December 31, 2018 and 2017 , the total amount of unrecognized income tax benefits was approximately $1.8 million and $0.8 million , respectively, all of which, if recognized, would impact the effective income tax rate of the Company. As of December 31, 2018 and 2017 , the Company had recorded a total of $0.6 and $0.3 million , respectively, of accrued interest and penalties related to uncertain tax positions. The Company foresees no significant changes to the facts and circumstances underlying its reserves and allowances for uncertain income tax positions as reasonably possible during the next 12 months. As of December 31, 2018 , the Company is subject to unexpired statutes of limitation for U.S. federal income taxes for the years 2015 through 2017. The Company is also subject to unexpired statutes of limitation for Indiana state income taxes for the years 2015 through 2017. A reconciliation of the beginning and ending amount of unrecognized tax benefits was as follows (in thousands) and all balances as of December 31, 2018 were included in either Other Noncurrent Liabilities or Deferred Income Taxes in the Company’s Consolidated Balance Sheet: Unrecognized Tax Benefits Balance at January 1, 2017 $ 10,625 Decrease in prior year tax positions (10,130 ) Balance at December 31, 2017 495 Increase in prior year tax positions 682 Balance at December 31, 2018 $ 1,177</t>
  </si>
  <si>
    <t>SEGMENTS</t>
  </si>
  <si>
    <t>Segment Reporting [Abstract]</t>
  </si>
  <si>
    <t>SEGMENTS Segment Reporting The Company manages its business in three segments: Commercial Trailer Products, Diversified Products, and Final Mile Products. The Commercial Trailer Products segment manufactures standard and customized van and platform trailers and other transportation related equipment for customers who purchase directly from the Company or through independent dealers. The Diversified Products segment, comprised of three strategic business units including, Tank Trailer, Process Systems and Composites, focuses on the Company’s commitment to expand its customer base, diversify its product offerings and revenues and extend its market leadership by leveraging its proprietary DuraPlate ® panel technology, drawing on its core manufacturing expertise and making available products that are complementary to truck and tank trailers and transportation equipment. The Final Mile Products segment manufactures truck bodies for customers in the final mile space. Previously, the Company managed its business in two segments: Commercial Trailer Products and Diversified Products. In 2017, the Company completed the acquisition of Supreme. As a result, the Company created a new reporting segment referred to as the Final Mile Products segment, which includes the Supreme operations and certain other truck body operations which were previously included in the Commercial Trailer Products segment. The Company has not restated the historical comparative periods due to the immaterial impact of the existing truck body activities on the presented segments and periods. The accounting policies of the segments are the same as those described in the summary of significant accounting policies except that the Company evaluates segment performance based on income from operations.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Reportable segment information is as follows (in thousands): Commercial Trailer Products Diversified Products Final Mile Products Corporate and Eliminations Consolidated 2018 Net sales External customers $ 1,536,687 $ 372,342 $ 358,249 $ — $ 2,267,278 Intersegment sales 252 21,629 — (21,881 ) — Total net sales $ 1,536,939 $ 393,971 $ 358,249 $ (21,881 ) $ 2,267,278 Depreciation and amortization $ 9,631 $ 21,177 $ 8,314 $ 1,560 $ 40,682 Income (Loss) from operations $ 141,795 $ (3,033 ) $ 7,907 $ (35,682 ) $ 110,987 Assets $ 355,183 $ 349,423 $ 484,634 $ 115,153 $ 1,304,393 2017 Net sales External customers $ 1,348,251 $ 348,449 $ 70,461 $ — $ 1,767,161 Intersegment sales 131 12,909 — (13,040 ) — Total net sales $ 1,348,382 $ 361,358 $ 70,461 $ (13,040 ) $ 1,767,161 Depreciation and amortization $ 9,975 $ 22,236 $ 1,152 $ 1,690 $ 35,053 Income (Loss) from operations $ 151,999 $ 20,376 $ (2,098 ) $ (39,461 ) $ 130,816 Assets $ 311,705 $ 340,651 $ 404,246 $ 294,911 $ 1,351,513 2016 Net sales External customers $ 1,506,070 $ 339,374 $ — $ — $ 1,845,444 Intersegment sales 40 13,030 — (13,070 ) — Total net sales $ 1,506,110 $ 352,404 $ — $ (13,070 ) $ 1,845,444 Depreciation and amortization $ 12,345 $ 22,970 $ — $ 1,454 $ 36,769 Income (Loss) from operations $ 212,351 $ 24,595 $ — $ (34,414 ) $ 202,532 Assets $ 312,848 $ 370,338 $ — $ 215,547 $ 898,733 Customer Concentration The Company is subject to a concentration of risk as the five largest customers together accounted for approximately 25% , 24% and 24% of the Company’s aggregate net sales in 2018 , 2017 and 2016 , respectively. In addition, for each of the last three years there were no customers whose revenue individually represented 10% or more of our aggregate net sales. International sales accounted for less than 10% in each of the last three years. Product Information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Year ended December 31, 2018 Commercial Trailer Products Diversified Products Final Mile Products Eliminations Consolidated New trailers $ 1,473,583 $ 164,790 $ — $ — $ 1,638,373 72.2 % Used trailers 9,618 3,514 — — 13,132 0.6 % Components, parts and service 34,994 122,099 9,968 (21,811 ) 145,250 6.4 % Equipment and other 18,744 103,568 348,281 (70 ) 470,523 20.8 % Total net external sales $ 1,536,939 $ 393,971 $ 358,249 $ (21,881 ) $ 2,267,278 100.0 % Year ended December 31, 2017 Commercial Trailer Products Diversified Products Final Mile Products Eliminations Consolidated New trailers $ 1,273,584 $ 140,105 $ — $ — $ 1,413,689 80.0 % Used trailers 10,720 3,278 — — 13,998 0.8 % Components, parts and service 48,008 117,681 1,877 (13,040 ) 154,526 8.7 % Equipment and other 16,070 100,294 68,584 184,948 10.5 % Total net external sales $ 1,348,382 $ 361,358 $ 70,461 $ (13,040 ) $ 1,767,161 100.0 % Year ended December 31, 2016 Commercial Trailer Products Diversified Products Final Mile Products Eliminations Consolidated New trailers $ 1,421,586 $ 129,639 $ — $ (89 ) $ 1,551,136 84.1 % Used trailers 11,998 3,176 — — 15,174 0.8 % Components, parts and service 56,191 111,519 — (12,955 ) 154,755 8.4 % Equipment and other 16,335 108,070 — (26 ) 124,379 6.7 % Total net external sales $ 1,506,110 $ 352,404 $ — $ (13,070 ) $ 1,845,444 100.0 %</t>
  </si>
  <si>
    <t>CONSOLIDATED QUARTERLY FINANCIAL DATA (UNAUDITED)</t>
  </si>
  <si>
    <t>Quarterly Financial Data [Abstract]</t>
  </si>
  <si>
    <t xml:space="preserve"> CONSOLIDATED QUARTERLY FINANCIAL DATA (UNAUDITED) The following is a summary of the unaudited quarterly results of operations for fiscal years 2018 , 2017 and 2016 (dollars in thousands, except per share amounts): First Quarter Second Quarter Third Quarter Fourth Quarter 2018 Net sales $ 491,319 $ 612,690 $ 553,073 $ 610,196 Gross profit $ 64,119 $ 85,315 $ 65,162 $ 69,056 Net income $ 21,272 $ 31,902 $ 4,664 $ 11,584 Basic net income per share (1) $ 0.37 $ 0.55 $ 0.08 $ 0.21 Diluted net income per share (1) $ 0.35 $ 0.54 $ 0.08 $ 0.21 2017 Net sales $ 362,716 $ 435,903 $ 425,098 $ 543,444 Gross profit $ 59,357 $ 67,679 $ 60,963 $ 72,876 Net income $ 20,173 $ 22,945 $ 18,947 $ 49,357 Basic net income per share (1) $ 0.34 $ 0.38 $ 0.32 $ 0.84 Diluted net income per share (1) $ 0.32 $ 0.36 $ 0.30 $ 0.80 2016 Net sales $ 447,676 $ 471,439 $ 464,272 $ 462,057 Gross profit $ 79,526 $ 91,064 $ 83,459 $ 71,485 Net income $ 27,523 $ 35,532 $ 33,378 $ 23,000 Basic net income per share (1) $ 0.42 $ 0.55 $ 0.52 $ 0.37 Diluted net income per share (1) $ 0.42 $ 0.53 $ 0.51 $ 0.36 ————————— (1) Basic and diluted net income per share is computed independently for each of the quarters presented. Therefore, the sum of the quarterly net income per share may differ from annual net income per share due to rounding.</t>
  </si>
  <si>
    <t>SUBSEQUENT EVENTS</t>
  </si>
  <si>
    <t>Subsequent Events [Abstract]</t>
  </si>
  <si>
    <t>SUBSEQUENT EVENTS On January 22, 2019, the Company announced that it had entered into a definitive agreement and completed a transaction to sell the Aviation and Truck Equipment business which had previously been part of the Diversified Products reportable segment, to Garsite Progress, LLC, an entity formed by AFI Partners, a New York-based private equity firm.</t>
  </si>
  <si>
    <t>SUMMARY OF SIGNIFICANT ACCOUNTING POLICIES (Policies)</t>
  </si>
  <si>
    <t>Basis of Consolidation</t>
  </si>
  <si>
    <t>The consolidated financial statements reflect the accounts of the Company and its wholly-owned and majority-owned subsidiaries. All significant intercompany profits, transactions and balances have been eliminated in consolidation.</t>
  </si>
  <si>
    <t>Reclassifications</t>
  </si>
  <si>
    <t>Certain prior period amounts have been reclassified to conform to the current year presentation.</t>
  </si>
  <si>
    <t>Use of Estimates</t>
  </si>
  <si>
    <t>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t>
  </si>
  <si>
    <t>Cash and Cash Equivalents</t>
  </si>
  <si>
    <t>Cash and cash equivalents include all highly liquid investments with a maturity of three months or less at the time of purchase.</t>
  </si>
  <si>
    <t>Accounts Receivable</t>
  </si>
  <si>
    <t>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Selling and General and Administrative Expenses in the Consolidated Statements of Operations.</t>
  </si>
  <si>
    <t xml:space="preserve">Inventories are stated at the lower of cost, determined on either the first-in, first-out or average cost method, or net realizable value. The cost of manufactured inventory includes raw material, labor and overhead. </t>
  </si>
  <si>
    <t>Prepaid Expenses and Other</t>
  </si>
  <si>
    <t>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the Company’s locations which are being actively marketed for sale. Insurance premiums and maintenance agreements are charged to expense over the contractual life, which is generally one year or less. Other prepaid items consist primarily of costs in excess of billings on contracts for which the Company recognizes revenue on an over time basis and investments held by the Company’s captive insurance subsidiary.</t>
  </si>
  <si>
    <t>Property, Plant and Equipment</t>
  </si>
  <si>
    <t>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 to ten years for machinery and equipment.</t>
  </si>
  <si>
    <t xml:space="preserve"> Goodwill represents the excess purchase price over fair value of the net assets acquired. The Company reviews goodwill for impairment, at the reporting unit level, annually on October 1 and whenever events or changes in circumstances indicate its carrying value may not be recoverable. In accordance with ASC 350, Intangibles – Goodwill and Other , goodwill is reviewed for impairment utilizing either a qualitative assessment or a quantitative process. The Company has the option to first assess qualitative factors to determine whether the existence of events or circumstances leads to a determination that it is more likely than not that the fair value of a reporting unit is less than its carrying amount. An entity has an unconditional option to bypass the qualitative assessment in any period and proceed directly to performing the quantitative impairment test, which is the option the Company has historically chosen. For reporting units in which the Company performs the quantitative analysis, the Company compares the carrying value, including goodwill, of each reporting unit with its estimated fair value. If the fair value of the reporting unit exceeds its carrying value, the goodwill is not considered impaired. If the carrying value is greater than the fair value, the difference is recognized as an impairment loss charged to the reporting unit. After an impairment loss is recognized, the adjusted carrying amount of goodwill shall be its new accounting basis. </t>
  </si>
  <si>
    <t>Long-Lived Assets</t>
  </si>
  <si>
    <t>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t>
  </si>
  <si>
    <t>Other Assets</t>
  </si>
  <si>
    <t>The Company capitalizes the cost of computer software developed or obtained for internal use. Capitalized software is amortized using the straight-line method over three to seven years.</t>
  </si>
  <si>
    <t>Warranties</t>
  </si>
  <si>
    <t>The Company offers a limited warranty for its products with a coverage period that ranges between one and five years, except that the coverage period for DuraPlate ® trailer panels is ten years. The Company passes through component manufacturers’ warranties to our customers. The Company’s policy is to accrue the estimated cost of warranty coverage at the time of the sale.</t>
  </si>
  <si>
    <t>Self Insured Liabilities</t>
  </si>
  <si>
    <t>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t>
  </si>
  <si>
    <t>Income Taxes</t>
  </si>
  <si>
    <t>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t>
  </si>
  <si>
    <t>Used Trailer Trade Commitments</t>
  </si>
  <si>
    <t xml:space="preserve"> The Company may accept trade-in of used trailers when a customer enters into a contract to purchase a new trailer. However, in the contracts for the sale of the new trailers, there is no commitment to repurchase that trailer or a similar trailer in the future. The Company acquired used trailers on trade of $3.2 million , $9.5 million , and $4.6 million in 2018 , 2017 , and 2016 , respectively. As of December 31, 2018 , the Company had no outstanding trade commitments and $3.2 million as of December 31, 2017 , which also represented the estimated net realizable value of the underlying used trailer.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t>
  </si>
  <si>
    <t>Concentration of Credit Risk</t>
  </si>
  <si>
    <t>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t>
  </si>
  <si>
    <t>Research and Development</t>
  </si>
  <si>
    <t>Research and development expenses are charged to Cost of Sales and General and Administrative Expenses in the Consolidated Statements of Operations as incurred and were $8.8 million , $3.9 million and $6.4 million in 2018 , 2017 and 2016 , respectively.</t>
  </si>
  <si>
    <t>New Accounting Pronouncements</t>
  </si>
  <si>
    <t>In February 2016, the FASB issued ASU 2016-02, Leases (Topic 842) .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We have identified our existing lease contracts and have entered data within the contracts needed for the calculation of the right of use assets and lease liabilities into software to build our repository of lease contracts and to assist us with the accounting entries. This guidance is effective for the Company as of January 1, 2019. The FASB has issued further ASUs related to the standard providing an optional transition method allowing entities to not recast comparative periods. The Company intends to use the optional transition method and, as such, recognize the effects of applying the new standard as a cumulative-effect adjustment to retained earnings as of January 1, 2019. The Company plans to elect the practical expedients upon transition that will retain the lease classification and initial direct costs for any leases that exist prior to adoption of the standard. Wabash will not reassess whether any contracts entered into prior to adoption are leases. On adoption, we currently expect to record right of use assets and lease liabilities in the range of $9.2 million to $10.2 million , based on the present value of the remaining minimum rental payments under current leasing standards for existing operating leases. In November 2016, the FASB issued ASU No. 2016-18, Statement of Cash Flows (Topic 230), Restricted Cash, which requires entities to show the changes in the total of cash, cash equivalents, restricted cash, and restricted cash equivalents in the statement of cash flows. When cash, cash equivalents, restricted cash and restricted cash equivalents are presented in more than one item on the balance sheet, a reconciliation of the totals in the statement of cash flows to the related captions in the balance sheet is required. This guidance was adopted by the Company on January 1, 2018 and was applied retrospectively. In January 2017, the FASB issued ASU No. 2017-04, Intangibles-Goodwill and Other (Topic 350): Simplifying the Test for Goodwill Impairment (“ASU 2017-4”). ASU 2017-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arly adopted ASU 2017-04 in the third quarter of 2018. The company recognized a $4.9 million goodwill impairment charge during the three months ended September 30, 2018 (refer to Note 6 for more information). In August 2017, the FASB issued ASU No. 2017-12, Derivatives and Hedging (Topic 815): Targeted Improvements to Accounting for Hedging Activities (“ASU 2017-12”). ASU 2017-12 eliminates the requirement to separately measure and report hedge ineffectiveness and generally requires the entire change in the fair value of a hedging instrument to be presented in the same income statement line as the hedged item. The new standard is effective for fiscal years beginning after December 15, 2018. Early adoption is permitted in any fiscal year or interim period before the effective date. The Company early adopted ASU 2017-12 in the fourth quarter of 2018.</t>
  </si>
  <si>
    <t>Revenue from Contract with Customer</t>
  </si>
  <si>
    <t>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solidated Statements of Operations. For shipping and handling costs that take place after the transfer of control, the Company is applying the practical expedient and treating it as a fulfillment cost. Incidental items that are immaterial in the context of the contract are recognized as expense. For performance obligations satisfied over time, which include certain equipment-related sales within our Diversified Products reportable segment that have no alternative use and contain an enforceable right to payment, as well as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9 . Customer deposits are recognized as revenue when the Company performs its obligations under the contract and transfers control of the product.</t>
  </si>
  <si>
    <t>SUMMARY OF SIGNIFICANT ACCOUNTING POLICIES (Tables)</t>
  </si>
  <si>
    <t>Changes in the Allowance for Doubtful Accounts</t>
  </si>
  <si>
    <t>The following table presents the changes in the allowance for doubtful accounts (in thousands): Years ended December 31, 2018 2017 2016 Balance at beginning of year $ 869 $ 951 $ 956 Provision 63 119 117 Write-offs, net of recoveries (267 ) (201 ) (122 ) Balance at end of year $ 665 $ 869 $ 951</t>
  </si>
  <si>
    <t>Prepaid Expenses and Other Current Assets</t>
  </si>
  <si>
    <t>Prepaid expenses and other as of December 31, 2018 and 2017 consists of the following (in thousands): December 31, 2018 2017 Chassis converter pool agreements $ 22,273 $ 18,326 Income tax receivables 9,872 10,821 Insurance premiums &amp; maintenance agreements 3,313 6,860 Assets held for sale 3,039 10,777 All other 12,764 10,515 $ 51,261 $ 57,299</t>
  </si>
  <si>
    <t>Changes in the Product Warranty Accrual Included in Other Accrued Liabilities</t>
  </si>
  <si>
    <t>The following table presents the changes in the product warranty accrual included in Other Accrued Liabilities (in thousands): 2018 2017 Balance as of January 1 $ 20,132 $ 20,520 Provision for warranties issued in current year 8,026 5,873 Liability adjustment due to divestiture of business (420 ) — Supreme acquisition — 1,421 Provision for pre-existing warranties — (970 ) Payments (5,491 ) (6,712 ) Balance as of December 31 $ 22,247 $ 20,132</t>
  </si>
  <si>
    <t>Changes in the Self-Insurance Accrual Included in Other Accrued Liabilities</t>
  </si>
  <si>
    <t>The following table presents the changes in the self-insurance accrual included in Other Accrued Liabilities (in thousands): 2018 2017 Balance as of January 1 $ 9,996 $ 8,387 Expense 66,493 38,817 Supreme Acquisition — 2,555 Payments (66,599 ) (39,763 ) Balance as of December 31 $ 9,890 $ 9,996</t>
  </si>
  <si>
    <t>ACQUISITION OF SUPREME INDUSTRIES, INC. (Tables)</t>
  </si>
  <si>
    <t>Purchase Price Allocation</t>
  </si>
  <si>
    <t>The aggregate purchase price of $360.4 million was allocated to the opening balance sheet of Supreme at September 27, 2017, the date of acquisition, as follows (in thousands): Acquisition Date Cash $ 36,878 Accounts receivable 25,196 Inventories 33,471 Prepaid expense and other 23,916 Property, plant, and equipment 59,891 Intangible assets 161,200 Goodwill 167,714 Other assets 127 Total assets acquired 508,393 Current portion of long-term debt 7,167 Accounts payable 10,546 Other accrued liabilities 55,518 Deferred income taxes 71,880 Long-term liabilities 2,918 Total liabilities assumed 148,029 Net assets acquired $ 360,364 Acquisition, net of cash acquired $ 323,486</t>
  </si>
  <si>
    <t>Intangible Assets</t>
  </si>
  <si>
    <t xml:space="preserve">Intangible assets of $ 161.2 million were recorded as a result of the acquisition and consist of the following (in thousands): Amount Useful Life Tradename $ 20,000 20 years Customer relationships 139,000 15 years Backlog 2,200 Less than 1 year $ 161,200 </t>
  </si>
  <si>
    <t>Pro Forma Information</t>
  </si>
  <si>
    <t>The following unaudited pro forma information is shown below as if the acquisition of Supreme had been completed as of the beginning of the earliest period presented (in thousands): Year Ended December 31, 2017 2016 Sales $ 1,998,043 $ 2,139,404 Net income $ 117,786 $ 124,323</t>
  </si>
  <si>
    <t>GOODWILL AND OTHER INTANGIBLE ASSETS (Tables)</t>
  </si>
  <si>
    <t>Schedule of Goodwill</t>
  </si>
  <si>
    <t>For the year ended December 31, 2018 , the changes in the carrying amounts of goodwill were as follows (in thousands): Commercial Trailer Products Diversified Products Final Mile Products Total Balance at December 31, 2016 Goodwill $ 4,288 $ 145,742 $ — $ 150,030 Accumulated impairment losses (1,663 ) — — (1,663 ) Net balance at December 31, 2016 2,625 145,742 — 148,367 Acquisition of Supreme — — 169,235 169,235 Effects of foreign currency — (138 ) — (138 ) Goodwill impairments during 2017 — — — — Balance at December 31, 2017 Goodwill 4,288 145,604 169,235 319,127 Accumulated impairment losses (1,663 ) — — (1,663 ) Net balance as of December 31, 2017 2,625 145,604 169,235 317,464 Acquisition of Supreme — — (1,520 ) (1,520 ) Effects of foreign currency — 84 — 84 Goodwill impairments during 2018 — (4,944 ) — (4,944 ) Balance as of December 31, 2018 Goodwill 4,288 145,688 167,715 317,691 Accumulated impairment losses (1,663 ) (4,944 ) — (6,607 ) Net balance as of December 31, 2018 $ 2,625 $ 140,744 $ 167,715 $ 311,084</t>
  </si>
  <si>
    <t>Schedule of Finite-Lived Intangible Assets</t>
  </si>
  <si>
    <t>As of December 31, 2018 , the balances of intangible assets, other than goodwill, were as follows (in thousands): Weighted Average Amortization Period Gross Intangible Assets Accumulated Amortization Net Intangible Assets Tradenames and trademarks 20 years $ 53,103 $ (15,307 ) $ 37,796 Customer relationships 13 years 282,736 (116,222 ) 166,514 Technology 12 years 14,045 (8,027 ) 6,018 Total $ 349,884 $ (139,556 ) $ 210,328 As of December 31, 2017 , the balances of intangible assets, other than goodwill, were as follows (in thousands): Weighted Average Amortization Period Gross Intangible Assets Accumulated Amortization Net Intangible Assets Tradenames and trademarks 20 years $ 57,894 $ (14,034 ) $ 43,860 Customer relationships 10 years 290,415 (105,567 ) 184,848 Technology 12 years 16,517 (8,694 ) 7,823 Backlog less than 1 year 2,200 (1,701 ) 499 Total $ 367,026 $ (129,996 ) $ 237,030</t>
  </si>
  <si>
    <t>INVENTORIES (Tables)</t>
  </si>
  <si>
    <t>Schedule of Inventory, Current</t>
  </si>
  <si>
    <t>Inventories, net of reserves, consist of the following (in thousands): December 31, 2018 2017 Raw materials and components $ 115,083 $ 83,834 Finished goods 48,698 54,000 Work in progress 13,119 29,123 Used trailers 1,083 7,330 Aftermarket parts 6,421 6,448 $ 184,404 $ 180,735</t>
  </si>
  <si>
    <t>PROPERTY, PLANT AND EQUIPMENT (Tables)</t>
  </si>
  <si>
    <t>Property, plant and equipment consist of the following (in thousands): December 31, 2018 2017 Land $ 35,485 $ 34,493 Buildings and building improvements 141,098 139,636 Machinery and equipment 266,803 254,544 Construction in progress 31,772 17,672 475,158 446,345 Less: accumulated depreciation (268,167 ) (250,982 ) $ 206,991 $ 195,363</t>
  </si>
  <si>
    <t>OTHER ACCRUED LIABILITIES (Tables)</t>
  </si>
  <si>
    <t>Schedule of Accrued Liabilities</t>
  </si>
  <si>
    <t>The following table presents the major components of Other Accrued Liabilities (in thousands): December 31, 2018 2017 Customer deposits $ 23,483 $ 26,059 Chassis converter pool agreements 22,273 18,326 Warranty 22,247 20,132 Payroll and related taxes 16,096 27,840 Self-insurance 9,890 9,996 Accrued taxes 7,653 9,224 All other 14,742 17,333 $ 116,384 $ 128,910</t>
  </si>
  <si>
    <t>LONG-TERM DEBT (Tables)</t>
  </si>
  <si>
    <t>Long-Term Debt</t>
  </si>
  <si>
    <t>Long-term debt consists of the following (in thousands): December 31, 2018 December 31, 2017 Senior notes due 2025 $ 325,000 $ 325,000 Term loan credit agreement 185,699 187,579 Convertible senior notes due 2018 — 44,561 Other debt — 93 510,699 557,233 Less: unamortized discount and fees (5,801 ) (7,122 ) Less: current portion (1,880 ) (46,020 ) $ 503,018 $ 504,091</t>
  </si>
  <si>
    <t>Contractual Coupon Interest Expense and Accretion Of Discount On Liability</t>
  </si>
  <si>
    <t>Contractual coupon interest expense and accretion of discount and fees on the liability component for the Convertible Notes for the years ended December 31, 2018 , 2017 and 2016 included in Interest Expense on the Company’s Consolidated Statements of Operations were as follows (in thousands): Years Ended December 31, 2018 2017 2016 Contractual coupon interest expense $ 470 $ 1,570 $ 3,198 Accretion of discount and fees on the liability component $ 461 $ 1,537 $ 2,902</t>
  </si>
  <si>
    <t>FINANCIAL DERIVATIVE INSTRUMENTS (Tables)</t>
  </si>
  <si>
    <t>Schedule of Derivative Instruments in Statement of Financial Position, Fair Value</t>
  </si>
  <si>
    <t>As of December 31, 2018 and 2017 , the fair value carrying amount of the Company’s derivative instruments were recorded as follows (in thousands): Asset / (Liability) Derivatives Balance Sheet Caption December 31, 2018 December 31, 2017 Derivatives designated as hedging instruments Commodity swap contracts Prepaid expenses and other $ 17 $ — Commodity swap contracts Other accrued liabilities (1,146 ) — Total derivatives designated as hedging instruments $ (1,129 ) $ —</t>
  </si>
  <si>
    <t>Schedule of Cash Flow Hedges Included in Accumulated Other Comprehensive Income (Loss)</t>
  </si>
  <si>
    <t>The following table summarizes the gain or loss recognized in AOCI as of December 31, 2018 and 2017 and the amounts reclassified from AOCI into earnings for the years ended December 31, 2018 and 2017 (in thousands): Amount of Gain (Loss) Recognized in Location of Gain (Loss) Reclassified from AOCI into Earnings Amount of Gain (Loss) Reclassified from AOCI into Earnings Year Ended December 31, December 31, 2018 December 31, 2017 2018 2017 2016 Derivatives instruments Commodity swap contracts $ (765 ) $ — Cost of sales $ 142 $ — $ —</t>
  </si>
  <si>
    <t>LEASE ARRANGEMENTS (Tables)</t>
  </si>
  <si>
    <t>Future Minimum Lease Payments Required Under Lease Commitments</t>
  </si>
  <si>
    <t xml:space="preserve">Future minimum lease payments required under these lease commitments as of December 31, 2018 are as follows (in thousands): Capital Leases Operating Leases 2019 $ 361 $ 3,253 2020 361 2,612 2021 361 2,095 2022 30 862 2023 — 649 Thereafter — 1,733 Total minimum lease payments $ 1,113 $ 11,204 Interest (100 ) Present value of net minimum lease payments $ 1,013 </t>
  </si>
  <si>
    <t>FAIR VALUE MEASUREMENTS (Tables)</t>
  </si>
  <si>
    <t>Fair Value, Assets and Liabilities Measured on Recurring Basis</t>
  </si>
  <si>
    <t>Fair value measurements and the fair value hierarchy level for the Company’s assets and liabilities measured at fair value on a recurring basis as of December 31, 2018 are shown below (in thousands): Frequency Asset / (Liability) Quoted Prices in Active Markets for Identical Assets Significant Other Observable Inputs Significant Unobservable Inputs December 31, 2018 Commodity swap contracts Recurring $ (1,129 ) $ — $ (1,129 ) $ — Mutual funds Recurring $ 4,140 $ 4,140 $ — $ — Life-insurance contracts Recurring $ 15,333 $ — $ 15,333 $ — December 31, 2017 Commodity swap contracts Recurring $ — $ — $ — $ — Mutual funds Recurring $ 4,284 $ 4,284 $ — $ — Life-insurance contracts Recurring $ 13,806 $ — $ 13,806 $ —</t>
  </si>
  <si>
    <t>Fair Value, Liabilities Measured on Recurring Basis</t>
  </si>
  <si>
    <t>The Company’s carrying and estimated fair value of debt at December 31, 2018 and December 31, 2017 were as follows (in thousands): December 31, 2018 December 31, 2017 Fair Value Fair Value Carrying Value Level 1 Level 2 Level 3 Carrying Value Level 1 Level 2 Level 3 Instrument Senior notes due 2025 $ 319,941 $ — $ 278,688 $ — $ 319,377 $ — $ 328,250 $ — Term loan credit agreement 184,957 — 181,985 — 186,620 — 188,048 — Convertible senior notes due 2018 — — — — 44,046 — 83,605 — Other debt — — — — 67 — — 67 Capital lease obligations 1,013 — — 1,013 1,302 — — 1,302 $ 505,911 $ — $ 460,673 $ 1,013 $ 551,412 $ — $ 599,903 $ 1,369</t>
  </si>
  <si>
    <t>PER SHARE OF COMMON STOCK (Tables)</t>
  </si>
  <si>
    <t>Schedule of Earnings Per Share, Basic and Diluted</t>
  </si>
  <si>
    <t>The calculation of basic and diluted net income per share is determined using net income applicable to common stockholders as the numerator and the number of shares included in the denominator as follows (in thousands, except per share amounts): Year Ended December 31, 2018 2017 2016 Basic net income per share: Net income applicable to common stockholders $ 69,421 $ 111,422 $ 119,433 Weighted average common shares outstanding 56,996 59,358 63,729 Basic net income per share $ 1.22 $ 1.88 $ 1.87 Diluted net income per share: Net income applicable to common stockholders $ 69,421 $ 111,422 $ 119,433 Weighted average common shares outstanding 56,996 59,358 63,729 Dilutive shares from assumed conversion of convertible senior notes 455 1,726 794 Dilutive stock options and restricted stock 979 1,515 1,239 Diluted weighted average common shares outstanding 58,430 62,599 65,762 Diluted net income per share $ 1.19 $ 1.78 $ 1.82</t>
  </si>
  <si>
    <t>STOCK-BASED COMPENSATION (Tables)</t>
  </si>
  <si>
    <t>Schedule of Share-based Payment Award, Stock Options, Valuation Assumptions</t>
  </si>
  <si>
    <t>A summary of all restricted stock activity during 2018 is as follows: Number of Shares Weighted Average Grant Date Fair Value Restricted Stock Outstanding at December 31, 2017 1,845,627 $ 17.11 Granted 593,705 24.79 Vested (633,645 ) 16.49 Forfeited (310,123 ) 18.50 Restricted Stock Outstanding at December 31, 2018 1,495,564 $ 20.77</t>
  </si>
  <si>
    <t>Schedule of Share-based Compensation, Stock Options, Activity</t>
  </si>
  <si>
    <t>A summary of all stock option activity during 2018 is as follows: Number of Options Weighted Average Exercise Price Weighted Average Remaining Contractual Life Aggregate Intrinsic Value ($ in millions) Options Outstanding at December 31, 2017 753,038 $ 10.96 4.4 $ 8.1 Exercised (102,645 ) $ 9.37 $ 1.5 Forfeited (3,000 ) $ 13.74 Expired (13,800 ) $ 8.57 Options Outstanding at December 31, 2018 633,593 $ 11.26 3.8 $ 1.3 Options Exercisable at December 31, 2018 633,593 $ 11.26 3.8 $ 1.3</t>
  </si>
  <si>
    <t>STOCKHOLDERS' EQUITY (Tables)</t>
  </si>
  <si>
    <t>Schedule of Accumulated Other Comprehensive Income (Loss)</t>
  </si>
  <si>
    <t>Changes in AOCI by component, net of tax, for the years ended December 31, 2018 , 2017 , and 2016 are summarized as follows (in thousands): Foreign Currency Translation and Other Derivative Instruments Total Balances at December 31, 2015 $ (1,500 ) $ — $ (1,500 ) Net unrealized gains (losses) arising during the period (1,347 ) — (1,347 ) Less: Net realized gains (losses) reclassified to net income — — — Net change during the period (1,347 ) — (1,347 ) Balances at December 31, 2016 (2,847 ) — (2,847 ) Net unrealized gains (losses) arising during the period 462 — 462 Less: Net realized gains (losses) reclassified to net income — — — Net change during the period 462 — 462 Balances at December 31, 2017 (2,385 ) — (2,385 ) Net unrealized gains (losses) arising during the period (a) (193 ) (660 ) (853 ) Less: Net realized gains (losses) reclassified to net income (b) — 105 105 Net change during the period (193 ) (765 ) (958 ) Balances at December 31, 2018 $ (2,578 ) $ (765 ) $ (3,343 ) ————————— (a) Derivative instruments net of $230 thousand of tax benefit for the year ended December 31, 2018 . (b) Derivative instruments net of $37 thousand of tax benefit for the year ended December 31, 2018 .</t>
  </si>
  <si>
    <t>INCOME TAXES (Tables)</t>
  </si>
  <si>
    <t>Schedule of Income before Income Tax, Domestic and Foreign</t>
  </si>
  <si>
    <t>The consolidated income before income taxes for 2018 , 2017 , and 2016 consists of the following (in thousands): Years Ended December 31, 2018 2017 2016 Domestic $ 94,978 $ 121,897 $ 185,042 Foreign 1,026 641 375 Total income before income taxes $ 96,004 $ 122,538 $ 185,417</t>
  </si>
  <si>
    <t>Schedule of Components of Income Tax Expense (Benefit)</t>
  </si>
  <si>
    <t>The consolidated income tax expense for 2018 , 2017 and 2016 consists of the following components (in thousands): Years Ended December 31, 2018 2017 2016 Current Federal $ 22,120 $ 21,316 $ 51,489 State 7,271 4,327 10,307 Foreign 168 155 144 29,559 25,798 61,940 Deferred Federal (1,613 ) (16,065 ) 3,448 State (1,312 ) 1,459 686 Foreign (51 ) (76 ) (90 ) (2,976 ) (14,682 ) 4,044 Total consolidated expense $ 26,583 $ 11,116 $ 65,984</t>
  </si>
  <si>
    <t>Schedule of Effective Income Tax Rate Reconciliation</t>
  </si>
  <si>
    <t>The following table provides a reconciliation of differences from the U.S. Federal statutory rates as follows (in thousands): Years Ended December 31, 2018 2017 2016 Pretax book income $ 96,004 $ 122,538 $ 185,417 Federal tax expense at applicable statutory rate 20,161 42,888 64,896 State and local income taxes (net of federal benefit) 4,737 5,047 7,145 Benefit of domestic production deduction — (3,450 ) (5,065 ) Change in income tax reserves — (11,925 ) 862 Remeasurement of deferred taxes (421 ) (19,796 ) — Nondeductible officer compensation 1,152 — 163 Stock based compensation expense (1,009 ) (1,943 ) (225 ) Other 1,963 295 (1,792 ) Total income tax expense $ 26,583 $ 11,116 $ 65,984</t>
  </si>
  <si>
    <t>Schedule of Deferred Tax Assets and Liabilities</t>
  </si>
  <si>
    <t>The components of deferred tax assets and deferred tax liabilities as of December 31, 2018 and 2017 were as follows (in thousands): December 31, 2018 2017 Deferred tax assets Tax credits and loss carryforwards $ 657 $ 1,710 Accrued liabilities 7,285 6,629 Incentive compensation 12,132 13,867 Other 6,747 2,852 26,821 25,058 Deferred tax liabilities Property, plant and equipment (14,695 ) (12,813 ) Intangibles (42,343 ) (45,960 ) Other (3,841 ) (2,003 ) (60,879 ) (60,776 ) Net deferred tax asset before valuation allowances and reserves (34,058 ) (35,718 ) Valuation allowances (847 ) (1,237 ) Net deferred tax asset or liability $ (34,905 ) $ (36,955 )</t>
  </si>
  <si>
    <t>Schedule of Unrecognized Tax Benefits Roll Forward</t>
  </si>
  <si>
    <t>A reconciliation of the beginning and ending amount of unrecognized tax benefits was as follows (in thousands) and all balances as of December 31, 2018 were included in either Other Noncurrent Liabilities or Deferred Income Taxes in the Company’s Consolidated Balance Sheet: Unrecognized Tax Benefits Balance at January 1, 2017 $ 10,625 Decrease in prior year tax positions (10,130 ) Balance at December 31, 2017 495 Increase in prior year tax positions 682 Balance at December 31, 2018 $ 1,177</t>
  </si>
  <si>
    <t>SEGMENTS (Tables)</t>
  </si>
  <si>
    <t>Reportable Segment Information</t>
  </si>
  <si>
    <t>Reportable segment information is as follows (in thousands): Commercial Trailer Products Diversified Products Final Mile Products Corporate and Eliminations Consolidated 2018 Net sales External customers $ 1,536,687 $ 372,342 $ 358,249 $ — $ 2,267,278 Intersegment sales 252 21,629 — (21,881 ) — Total net sales $ 1,536,939 $ 393,971 $ 358,249 $ (21,881 ) $ 2,267,278 Depreciation and amortization $ 9,631 $ 21,177 $ 8,314 $ 1,560 $ 40,682 Income (Loss) from operations $ 141,795 $ (3,033 ) $ 7,907 $ (35,682 ) $ 110,987 Assets $ 355,183 $ 349,423 $ 484,634 $ 115,153 $ 1,304,393 2017 Net sales External customers $ 1,348,251 $ 348,449 $ 70,461 $ — $ 1,767,161 Intersegment sales 131 12,909 — (13,040 ) — Total net sales $ 1,348,382 $ 361,358 $ 70,461 $ (13,040 ) $ 1,767,161 Depreciation and amortization $ 9,975 $ 22,236 $ 1,152 $ 1,690 $ 35,053 Income (Loss) from operations $ 151,999 $ 20,376 $ (2,098 ) $ (39,461 ) $ 130,816 Assets $ 311,705 $ 340,651 $ 404,246 $ 294,911 $ 1,351,513 2016 Net sales External customers $ 1,506,070 $ 339,374 $ — $ — $ 1,845,444 Intersegment sales 40 13,030 — (13,070 ) — Total net sales $ 1,506,110 $ 352,404 $ — $ (13,070 ) $ 1,845,444 Depreciation and amortization $ 12,345 $ 22,970 $ — $ 1,454 $ 36,769 Income (Loss) from operations $ 212,351 $ 24,595 $ — $ (34,414 ) $ 202,532 Assets $ 312,848 $ 370,338 $ — $ 215,547 $ 898,733</t>
  </si>
  <si>
    <t>Major Product Categories and Percentage of Consolidated Net Sales</t>
  </si>
  <si>
    <t>The following table sets forth the major product categories and their percentage of consolidated net sales (dollars in thousands): Year ended December 31, 2018 Commercial Trailer Products Diversified Products Final Mile Products Eliminations Consolidated New trailers $ 1,473,583 $ 164,790 $ — $ — $ 1,638,373 72.2 % Used trailers 9,618 3,514 — — 13,132 0.6 % Components, parts and service 34,994 122,099 9,968 (21,811 ) 145,250 6.4 % Equipment and other 18,744 103,568 348,281 (70 ) 470,523 20.8 % Total net external sales $ 1,536,939 $ 393,971 $ 358,249 $ (21,881 ) $ 2,267,278 100.0 % Year ended December 31, 2017 Commercial Trailer Products Diversified Products Final Mile Products Eliminations Consolidated New trailers $ 1,273,584 $ 140,105 $ — $ — $ 1,413,689 80.0 % Used trailers 10,720 3,278 — — 13,998 0.8 % Components, parts and service 48,008 117,681 1,877 (13,040 ) 154,526 8.7 % Equipment and other 16,070 100,294 68,584 184,948 10.5 % Total net external sales $ 1,348,382 $ 361,358 $ 70,461 $ (13,040 ) $ 1,767,161 100.0 % Year ended December 31, 2016 Commercial Trailer Products Diversified Products Final Mile Products Eliminations Consolidated New trailers $ 1,421,586 $ 129,639 $ — $ (89 ) $ 1,551,136 84.1 % Used trailers 11,998 3,176 — — 15,174 0.8 % Components, parts and service 56,191 111,519 — (12,955 ) 154,755 8.4 % Equipment and other 16,335 108,070 — (26 ) 124,379 6.7 % Total net external sales $ 1,506,110 $ 352,404 $ — $ (13,070 ) $ 1,845,444 100.0 %</t>
  </si>
  <si>
    <t>CONSOLIDATED QUARTERLY FINANCIAL DATA (UNAUDITED) (Tables)</t>
  </si>
  <si>
    <t>Schedule of Quarterly Financial Information</t>
  </si>
  <si>
    <t>The following is a summary of the unaudited quarterly results of operations for fiscal years 2018 , 2017 and 2016 (dollars in thousands, except per share amounts): First Quarter Second Quarter Third Quarter Fourth Quarter 2018 Net sales $ 491,319 $ 612,690 $ 553,073 $ 610,196 Gross profit $ 64,119 $ 85,315 $ 65,162 $ 69,056 Net income $ 21,272 $ 31,902 $ 4,664 $ 11,584 Basic net income per share (1) $ 0.37 $ 0.55 $ 0.08 $ 0.21 Diluted net income per share (1) $ 0.35 $ 0.54 $ 0.08 $ 0.21 2017 Net sales $ 362,716 $ 435,903 $ 425,098 $ 543,444 Gross profit $ 59,357 $ 67,679 $ 60,963 $ 72,876 Net income $ 20,173 $ 22,945 $ 18,947 $ 49,357 Basic net income per share (1) $ 0.34 $ 0.38 $ 0.32 $ 0.84 Diluted net income per share (1) $ 0.32 $ 0.36 $ 0.30 $ 0.80 2016 Net sales $ 447,676 $ 471,439 $ 464,272 $ 462,057 Gross profit $ 79,526 $ 91,064 $ 83,459 $ 71,485 Net income $ 27,523 $ 35,532 $ 33,378 $ 23,000 Basic net income per share (1) $ 0.42 $ 0.55 $ 0.52 $ 0.37 Diluted net income per share (1) $ 0.42 $ 0.53 $ 0.51 $ 0.36 ————————— (1) Basic and diluted net income per share is computed independently for each of the quarters presented. Therefore, the sum of the quarterly net income per share may differ from annual net income per share due to rounding.</t>
  </si>
  <si>
    <t>SUMMARY OF SIGNIFICANT ACCOUNTING POLICIES - Narrative (Details) - USD ($)</t>
  </si>
  <si>
    <t>3 Months Ended</t>
  </si>
  <si>
    <t>Sep. 30, 2018</t>
  </si>
  <si>
    <t>Property, Plant and Equipment [Line Items]</t>
  </si>
  <si>
    <t>Impairment of goodwill</t>
  </si>
  <si>
    <t>Asset impairment charges</t>
  </si>
  <si>
    <t>Capitalized computer software, net</t>
  </si>
  <si>
    <t>Capitalized computer software, amortization</t>
  </si>
  <si>
    <t>Accounts payable, trade</t>
  </si>
  <si>
    <t>Research and development expense</t>
  </si>
  <si>
    <t>Used trailers</t>
  </si>
  <si>
    <t>Property, plant and equipment, additions</t>
  </si>
  <si>
    <t>Building and Building Improvements</t>
  </si>
  <si>
    <t>Property, plant and equipment, estimated useful lives</t>
  </si>
  <si>
    <t>P33Y</t>
  </si>
  <si>
    <t>Minimum</t>
  </si>
  <si>
    <t>Capitlalized computer software, amortization period</t>
  </si>
  <si>
    <t>3 years</t>
  </si>
  <si>
    <t>Standard product warranty, coverage period</t>
  </si>
  <si>
    <t>1 year</t>
  </si>
  <si>
    <t>Minimum | Machinery and Equipment</t>
  </si>
  <si>
    <t>P3Y</t>
  </si>
  <si>
    <t>Maximum</t>
  </si>
  <si>
    <t>7 years</t>
  </si>
  <si>
    <t>5 years</t>
  </si>
  <si>
    <t>Maximum | Machinery and Equipment</t>
  </si>
  <si>
    <t>P10Y</t>
  </si>
  <si>
    <t>DuraPlate Trailer Panels</t>
  </si>
  <si>
    <t>10 years</t>
  </si>
  <si>
    <t>SUMMARY OF SIGNIFICANT ACCOUNTING POLICIES - Changes in Allowance for Doubtful Accounts (Details) - USD ($) $ in Thousands</t>
  </si>
  <si>
    <t>Allowance for Doubtful Accounts Receivable [Roll Forward]</t>
  </si>
  <si>
    <t>Balance at beginning of year</t>
  </si>
  <si>
    <t>Provision</t>
  </si>
  <si>
    <t>Write-offs, net of recoveries</t>
  </si>
  <si>
    <t>Balance at end of year</t>
  </si>
  <si>
    <t>SUMMARY OF SIGNIFICANT ACCOUNTING POLICIES - Prepaid Expenses and Other (Details) - USD ($) $ in Thousands</t>
  </si>
  <si>
    <t>Chassis converter pool agreements</t>
  </si>
  <si>
    <t>Income tax receivables</t>
  </si>
  <si>
    <t>Insurance premiums &amp; maintenance agreements</t>
  </si>
  <si>
    <t>Assets held for sale</t>
  </si>
  <si>
    <t>All other</t>
  </si>
  <si>
    <t>SUMMARY OF SIGNIFICANT ACCOUNTING POLICIES - Product Warranty Accrual Included in Other Accrued Liabilities (Details) - USD ($) $ in Thousands</t>
  </si>
  <si>
    <t>Movement in Standard and Extended Product Warranty Accrual, Increase (Decrease) [Roll Forward]</t>
  </si>
  <si>
    <t>Balance at beginning of period</t>
  </si>
  <si>
    <t>Provision for warranties issued in current year</t>
  </si>
  <si>
    <t>Liability adjustment due to divestiture of business</t>
  </si>
  <si>
    <t>Supreme acquisition</t>
  </si>
  <si>
    <t>Provision for pre-existing warranties</t>
  </si>
  <si>
    <t>Payments</t>
  </si>
  <si>
    <t>Balance at end of period</t>
  </si>
  <si>
    <t>SUMMARY OF SIGNIFICANT ACCOUNTING POLICIES - Self-Insurance Accrual Included In Other Accrued Liabilities (Details) - USD ($) $ in Thousands</t>
  </si>
  <si>
    <t>Self Insurance Reserve [Roll Forward]</t>
  </si>
  <si>
    <t>Balance as of January 1</t>
  </si>
  <si>
    <t>Expense</t>
  </si>
  <si>
    <t>Supreme Acquisition</t>
  </si>
  <si>
    <t>Balance as of December 31</t>
  </si>
  <si>
    <t>NEW ACCOUNTING PRONOUNCEMENTS - Narrative (Details) - USD ($) $ in Thousands</t>
  </si>
  <si>
    <t>Jan. 01, 2019</t>
  </si>
  <si>
    <t>New Accounting Pronouncements or Change in Accounting Principle [Line Items]</t>
  </si>
  <si>
    <t>Minimum | Scenario, Forecast | Accounting Standards Update 2016-02 [Member]</t>
  </si>
  <si>
    <t>Operating lease, right-of-use asset</t>
  </si>
  <si>
    <t>Operating lease, liability</t>
  </si>
  <si>
    <t>Maximum | Scenario, Forecast | Accounting Standards Update 2016-02 [Member]</t>
  </si>
  <si>
    <t>ACQUISITION OF SUPREME INDUSTRIES, INC. - Narrative (Details) - USD ($)</t>
  </si>
  <si>
    <t>Sep. 27, 2017</t>
  </si>
  <si>
    <t>Sep. 26, 2017</t>
  </si>
  <si>
    <t>Business Acquisition [Line Items]</t>
  </si>
  <si>
    <t>Goodwill, period increase (decrease)</t>
  </si>
  <si>
    <t>Senior Notes</t>
  </si>
  <si>
    <t>Debt instrument, face amount</t>
  </si>
  <si>
    <t>Notes issued, interest rate</t>
  </si>
  <si>
    <t>5.50%</t>
  </si>
  <si>
    <t>Supreme Industries Inc.</t>
  </si>
  <si>
    <t>Business acquisition, share price (in usd per share)</t>
  </si>
  <si>
    <t>Revenues</t>
  </si>
  <si>
    <t>Net income (loss), including portion attributable to noncontrolling interest</t>
  </si>
  <si>
    <t>Supreme Industries Inc. | Class A and Class B</t>
  </si>
  <si>
    <t>Payments to acquire businesses, gross</t>
  </si>
  <si>
    <t>ACQUISITION OF SUPREME INDUSTRIES, INC. - Purchase Price Allocation (Details) - USD ($) $ in Thousands</t>
  </si>
  <si>
    <t>Acquisition, net of cash acquired</t>
  </si>
  <si>
    <t>Cash</t>
  </si>
  <si>
    <t>Prepaid expense and other</t>
  </si>
  <si>
    <t>Property, plant, and equipment</t>
  </si>
  <si>
    <t>Total assets acquired</t>
  </si>
  <si>
    <t>Long-term liabilities</t>
  </si>
  <si>
    <t>Total liabilities assumed</t>
  </si>
  <si>
    <t>Net assets acquired</t>
  </si>
  <si>
    <t>ACQUISITION OF SUPREME INDUSTRIES, INC. - Intangible Assets (Details) - Supreme Industries Inc. $ in Thousands</t>
  </si>
  <si>
    <t>Sep. 27, 2017USD ($)</t>
  </si>
  <si>
    <t>Amount</t>
  </si>
  <si>
    <t>Tradename</t>
  </si>
  <si>
    <t>Useful Life</t>
  </si>
  <si>
    <t>20 years</t>
  </si>
  <si>
    <t>Customer relationships</t>
  </si>
  <si>
    <t>15 years</t>
  </si>
  <si>
    <t>Backlog</t>
  </si>
  <si>
    <t>ACQUISITION OF SUPREME INDUSTRIES, INC. - Pro Forma Information (Details) - Supreme Industries Inc. - USD ($) $ in Thousands</t>
  </si>
  <si>
    <t>Sales</t>
  </si>
  <si>
    <t>GOODWILL AND OTHER INTANGIBLE ASSETS - Narrative (Details) - USD ($) $ in Thousands</t>
  </si>
  <si>
    <t>Jun. 30, 2016</t>
  </si>
  <si>
    <t>Goodwill [Line Items]</t>
  </si>
  <si>
    <t>Commercial Trailer Products</t>
  </si>
  <si>
    <t>Diversified Products</t>
  </si>
  <si>
    <t>GOODWILL AND OTHER INTANGIBLE ASSETS - Changes in the Carrying Amounts of Goodwill (Details) - USD ($) $ in Thousands</t>
  </si>
  <si>
    <t>Goodwill [Roll Forward]</t>
  </si>
  <si>
    <t>Goodwill, gross at beginning of period</t>
  </si>
  <si>
    <t>Accumulated impairment losses at beginning of period</t>
  </si>
  <si>
    <t>Goodwill at beginning of period</t>
  </si>
  <si>
    <t>Acquisition of Supreme</t>
  </si>
  <si>
    <t>Effects of foreign currency</t>
  </si>
  <si>
    <t>Goodwill, gross at end of period</t>
  </si>
  <si>
    <t>Accumulated impairment losses at end of period</t>
  </si>
  <si>
    <t>Goodwill at end of period</t>
  </si>
  <si>
    <t>Final Mile Products</t>
  </si>
  <si>
    <t>GOODWILL AND OTHER INTANGIBLE ASSETS - Intangible Assets (Details) - USD ($) $ in Thousands</t>
  </si>
  <si>
    <t>Finite-Lived Intangible Assets [Line Items]</t>
  </si>
  <si>
    <t>Gross Intangible Assets</t>
  </si>
  <si>
    <t>Accumulated Amortization</t>
  </si>
  <si>
    <t>Net Intangible Assets</t>
  </si>
  <si>
    <t>Tradenames and trademarks</t>
  </si>
  <si>
    <t>Weighted Average Amortization Period</t>
  </si>
  <si>
    <t>13 years</t>
  </si>
  <si>
    <t>Technology</t>
  </si>
  <si>
    <t>12 years</t>
  </si>
  <si>
    <t>INVENTORIES - Schedule of Inventories (Details) - USD ($) $ in Thousands</t>
  </si>
  <si>
    <t>Raw materials and components</t>
  </si>
  <si>
    <t>Finished goods</t>
  </si>
  <si>
    <t>Work in progress</t>
  </si>
  <si>
    <t>Aftermarket parts</t>
  </si>
  <si>
    <t>PROPERTY, PLANT AND EQUIPMENT - Narrative (Details) - USD ($) $ in Millions</t>
  </si>
  <si>
    <t>Depreciation expense</t>
  </si>
  <si>
    <t>Capital leases, balance sheet, assets by major class, net</t>
  </si>
  <si>
    <t>Capital leases, lessee balance sheet, assets by major class, accumulated depreciation</t>
  </si>
  <si>
    <t>PROPERTY, PLANT AND EQUIPMENT - Schedule of Property, Plant and Equipment (Details) - USD ($) $ in Thousands</t>
  </si>
  <si>
    <t>Land</t>
  </si>
  <si>
    <t>Buildings and building improvements</t>
  </si>
  <si>
    <t>Machinery and equipment</t>
  </si>
  <si>
    <t>Construction in progress</t>
  </si>
  <si>
    <t>Property, plant and equipment, gross</t>
  </si>
  <si>
    <t>Less: accumulated depreciation</t>
  </si>
  <si>
    <t>OTHER ACCRUED LIABILITIES - Major Components of Other Accrued Liabilities (Details) - USD ($) $ in Thousands</t>
  </si>
  <si>
    <t>Customer deposits</t>
  </si>
  <si>
    <t>Warranty</t>
  </si>
  <si>
    <t>Payroll and related taxes</t>
  </si>
  <si>
    <t>Self-insurance</t>
  </si>
  <si>
    <t>Accrued taxes</t>
  </si>
  <si>
    <t>LONG-TERM DEBT - Components of Long Term Debt (Details) - USD ($) $ in Thousands</t>
  </si>
  <si>
    <t>Debt Instrument [Line Items]</t>
  </si>
  <si>
    <t>Less: unamortized discount and fees</t>
  </si>
  <si>
    <t>Less: current portion</t>
  </si>
  <si>
    <t>Senior notes due 2025</t>
  </si>
  <si>
    <t>Term loan credit agreement</t>
  </si>
  <si>
    <t>Convertible senior notes due 2018</t>
  </si>
  <si>
    <t>Other debt</t>
  </si>
  <si>
    <t>LONG-TERM DEBT - Convertible Senior Notes Narrative (Details) - USD ($)</t>
  </si>
  <si>
    <t>1 Months Ended</t>
  </si>
  <si>
    <t>Apr. 30, 2012</t>
  </si>
  <si>
    <t>Debt instrument convertible conversion amount settled over principal</t>
  </si>
  <si>
    <t>Debt conversion, converted instrument, amount</t>
  </si>
  <si>
    <t>3.375%</t>
  </si>
  <si>
    <t>Proceeds from notes payable</t>
  </si>
  <si>
    <t>LONG-TERM DEBT - Contractual Coupon Interest Expense (Details) - USD ($) $ in Thousands</t>
  </si>
  <si>
    <t>Contractual coupon interest expense</t>
  </si>
  <si>
    <t>Accretion of discount and fees on the liability component</t>
  </si>
  <si>
    <t>LONG-TERM DEBT - Senior Notes Narrative (Details) - USD ($)</t>
  </si>
  <si>
    <t>Proceeds from issuance of senior long-term debt</t>
  </si>
  <si>
    <t>Debt instrument, redemption price, percentage</t>
  </si>
  <si>
    <t>101.00%</t>
  </si>
  <si>
    <t>Debt instrument, redemption price, percentage of principal amount outstanding</t>
  </si>
  <si>
    <t>60.00%</t>
  </si>
  <si>
    <t>Senior Notes | Prior to October 1, 2020</t>
  </si>
  <si>
    <t>100.00%</t>
  </si>
  <si>
    <t>Debt instrument, redemption price, percentage of principal amount redeemed, threshold</t>
  </si>
  <si>
    <t>40.00%</t>
  </si>
  <si>
    <t>Debt instrument, redemption price, percentage for first threshold</t>
  </si>
  <si>
    <t>105.50%</t>
  </si>
  <si>
    <t>Senior Notes | Twelve-month period beginning October 1, 2020</t>
  </si>
  <si>
    <t>102.75%</t>
  </si>
  <si>
    <t>Senior Notes | Twelve-month period beginning October 1, 2021</t>
  </si>
  <si>
    <t>101.375%</t>
  </si>
  <si>
    <t>Senior Notes | Twelve-month period beginning on October 1, 2022</t>
  </si>
  <si>
    <t>LONG-TERM DEBT - Revolving Credit Agreement Narrative (Details)</t>
  </si>
  <si>
    <t>Dec. 21, 2018USD ($)</t>
  </si>
  <si>
    <t>Dec. 31, 2018USD ($)</t>
  </si>
  <si>
    <t>Dec. 31, 2017USD ($)</t>
  </si>
  <si>
    <t>Dec. 31, 2016USD ($)</t>
  </si>
  <si>
    <t>Liquidity position to meet future obligations, amount</t>
  </si>
  <si>
    <t>Revolving Credit Agreement</t>
  </si>
  <si>
    <t>Maximum borrowing capacity</t>
  </si>
  <si>
    <t>Line of credit facility accordion feature increase limit</t>
  </si>
  <si>
    <t>Line of credit facility, unused capacity, commitment fee percentage</t>
  </si>
  <si>
    <t>0.20%</t>
  </si>
  <si>
    <t>Fixed charge coverage ratio minimum</t>
  </si>
  <si>
    <t>Line of credit facility, excess availability, commitment percentage</t>
  </si>
  <si>
    <t>10.00%</t>
  </si>
  <si>
    <t>Revolving Credit Agreement | Maximum</t>
  </si>
  <si>
    <t>Line of credit facility, excess availability applied to principal, commitment percentage</t>
  </si>
  <si>
    <t>15.00%</t>
  </si>
  <si>
    <t>Revolving Credit Agreement | London Interbank Offered Rate (LIBOR) | Minimum</t>
  </si>
  <si>
    <t>Debt instrument, basis spread on variable rate</t>
  </si>
  <si>
    <t>1.25%</t>
  </si>
  <si>
    <t>Revolving Credit Agreement | London Interbank Offered Rate (LIBOR) | Maximum</t>
  </si>
  <si>
    <t>1.75%</t>
  </si>
  <si>
    <t>Revolving Credit Agreement | Base Rate | Minimum</t>
  </si>
  <si>
    <t>0.25%</t>
  </si>
  <si>
    <t>Revolving Credit Agreement | Base Rate | Maximum</t>
  </si>
  <si>
    <t>0.75%</t>
  </si>
  <si>
    <t>Letter of Credit</t>
  </si>
  <si>
    <t>Bridge Loan</t>
  </si>
  <si>
    <t>LONG-TERM DEBT - Term Loan Credit Agreement Narrative (Details)</t>
  </si>
  <si>
    <t>Nov. 17, 2017USD ($)</t>
  </si>
  <si>
    <t>Feb. 24, 2017USD ($)</t>
  </si>
  <si>
    <t>May 31, 2012USD ($)</t>
  </si>
  <si>
    <t>Amortization of debt issuance costs and discounts</t>
  </si>
  <si>
    <t>Amended Credit Agreement</t>
  </si>
  <si>
    <t>Interest paid, including capitalized interest, operating and investing activities</t>
  </si>
  <si>
    <t>Term Loan Credit Agreement</t>
  </si>
  <si>
    <t>Long-term line of credit</t>
  </si>
  <si>
    <t>Debt instrument, periodic payment, principal</t>
  </si>
  <si>
    <t>Term Loan Credit Agreement | Senior Secured Credit Facility</t>
  </si>
  <si>
    <t>Debt instrument, covenant, secured leverage ratio</t>
  </si>
  <si>
    <t>Percentage of tranche loan amount on equal quarterly installments</t>
  </si>
  <si>
    <t>London Interbank Offered Rate (LIBOR) | Term Loan Credit Agreement | Senior Secured Credit Facility</t>
  </si>
  <si>
    <t>2.25%</t>
  </si>
  <si>
    <t>Base Rate | Term Loan Credit Agreement | Senior Secured Credit Facility</t>
  </si>
  <si>
    <t>FINANCIAL DERIVATIVE INSTRUMENTS - Narrative (Details) $ in Millions</t>
  </si>
  <si>
    <t>Derivative, notional amount</t>
  </si>
  <si>
    <t>Derivative instruments, loss reclassified from accumulated OCI into income</t>
  </si>
  <si>
    <t>FINANCIAL DERIVATIVE INSTRUMENTS - Fair Value Carrying Amount (Details) - USD ($) $ in Thousands</t>
  </si>
  <si>
    <t>Derivatives designated as hedging instruments</t>
  </si>
  <si>
    <t>Total derivatives designated as hedging instruments</t>
  </si>
  <si>
    <t>Commodity swap contracts, asset derivatives</t>
  </si>
  <si>
    <t>Commodity swap contracts, (liability) derivatives</t>
  </si>
  <si>
    <t>FINANCIAL DERIVATIVE INSTRUMENTS - Gain or Loss Recognized in Accumulated Other Comprehensive Inome (Details) - Commodity swap contracts - Cash Flow Hedging - USD ($) $ in Thousands</t>
  </si>
  <si>
    <t>Derivative Instruments, Gain (Loss) [Line Items]</t>
  </si>
  <si>
    <t>Amount of Gain (Loss) Recognized in AOCI on Derivatives (Effective Portion, net of tax)</t>
  </si>
  <si>
    <t>Amount of Gain (Loss) Reclassified from AOCI into Earnings</t>
  </si>
  <si>
    <t>LEASE ARRANGEMENTS - Narrative (Details) - USD ($) $ in Millions</t>
  </si>
  <si>
    <t>Operating leases, rent expense, net</t>
  </si>
  <si>
    <t>LEASE ARRANGEMENTS - Future Minimum Lease Payments (Details) $ in Thousands</t>
  </si>
  <si>
    <t>Capital Leases</t>
  </si>
  <si>
    <t>Thereafter</t>
  </si>
  <si>
    <t>Total minimum lease payments</t>
  </si>
  <si>
    <t>Interest</t>
  </si>
  <si>
    <t>Present value of net minimum lease payments</t>
  </si>
  <si>
    <t>Operating Leases</t>
  </si>
  <si>
    <t>FAIR VALUE MEASUREMENTS - Fair Value Measurements and Fair Value Hierachy Level of Assets and Liabilities Measure at Fair Value (Details) - USD ($) $ in Thousands</t>
  </si>
  <si>
    <t>Fair Value, Assets and Liabilities Measured on Recurring and Nonrecurring Basis [Line Items]</t>
  </si>
  <si>
    <t>Life-insurance contracts</t>
  </si>
  <si>
    <t>Quoted Prices in Active Markets for Identical Assets (Level 1)</t>
  </si>
  <si>
    <t>Significant Other Observable Inputs (Level 2)</t>
  </si>
  <si>
    <t>Significant Unobservable Inputs (Level 3)</t>
  </si>
  <si>
    <t>Commodity swap contracts</t>
  </si>
  <si>
    <t>Derivative liability</t>
  </si>
  <si>
    <t>Commodity swap contracts | Quoted Prices in Active Markets for Identical Assets (Level 1)</t>
  </si>
  <si>
    <t>Commodity swap contracts | Significant Other Observable Inputs (Level 2)</t>
  </si>
  <si>
    <t>Commodity swap contracts | Significant Unobservable Inputs (Level 3)</t>
  </si>
  <si>
    <t>Mutual funds</t>
  </si>
  <si>
    <t>Mutual funds | Quoted Prices in Active Markets for Identical Assets (Level 1)</t>
  </si>
  <si>
    <t>Mutual funds | Significant Other Observable Inputs (Level 2)</t>
  </si>
  <si>
    <t>Mutual funds | Significant Unobservable Inputs (Level 3)</t>
  </si>
  <si>
    <t>FAIR VALUE MEASUREMENTS - Carrying and Estimated Fair Value of Debt (Details) - USD ($) $ in Thousands</t>
  </si>
  <si>
    <t>Convertible senior notes</t>
  </si>
  <si>
    <t>Level 1 | Senior Notes</t>
  </si>
  <si>
    <t>Level 1 | Term loan credit agreement</t>
  </si>
  <si>
    <t>Level 1 | Convertible senior notes</t>
  </si>
  <si>
    <t>Level 1 | Other debt</t>
  </si>
  <si>
    <t>Level 1 | Capital lease obligations</t>
  </si>
  <si>
    <t>Level 2 | Senior Notes</t>
  </si>
  <si>
    <t>Level 2 | Term loan credit agreement</t>
  </si>
  <si>
    <t>Level 2 | Convertible senior notes</t>
  </si>
  <si>
    <t>Level 2 | Other debt</t>
  </si>
  <si>
    <t>Level 2 | Capital lease obligations</t>
  </si>
  <si>
    <t>Level 3 | Senior Notes</t>
  </si>
  <si>
    <t>Level 3 | Term loan credit agreement</t>
  </si>
  <si>
    <t>Level 3 | Convertible senior notes</t>
  </si>
  <si>
    <t>Level 3 | Other debt</t>
  </si>
  <si>
    <t>Level 3 | Capital lease obligations</t>
  </si>
  <si>
    <t>COMMITMENTS AND CONTINGENCIES - Narrative (Details) - USD ($) $ in Thousands</t>
  </si>
  <si>
    <t>Loss Contingencies [Line Items]</t>
  </si>
  <si>
    <t>Purchase obligation</t>
  </si>
  <si>
    <t>Arizona Department Of Environmental Quality</t>
  </si>
  <si>
    <t>Loss contingency, estimate of possible loss</t>
  </si>
  <si>
    <t>Standby Letters Of Credit</t>
  </si>
  <si>
    <t>Letters of credit outstanding, amount</t>
  </si>
  <si>
    <t>Chassis Converter Pool Agreements</t>
  </si>
  <si>
    <t>Other inventory, gross</t>
  </si>
  <si>
    <t>PER SHARE OF COMMON STOCK - Narrative (Details) - $ / shares</t>
  </si>
  <si>
    <t>Average diluted shares outstanding (in shares)</t>
  </si>
  <si>
    <t>Conversion price (in usd per share)</t>
  </si>
  <si>
    <t>PER SHARE OF COMMON STOCK - Calculation of Basic and Diluted Per Share Of Common Stock (Details) - USD ($) $ / shares in Units, shares in Thousands, $ in Thousands</t>
  </si>
  <si>
    <t>Jun. 30, 2018</t>
  </si>
  <si>
    <t>Mar. 31, 2018</t>
  </si>
  <si>
    <t>Sep. 30, 2017</t>
  </si>
  <si>
    <t>Jun. 30, 2017</t>
  </si>
  <si>
    <t>Mar. 31, 2017</t>
  </si>
  <si>
    <t>Sep. 30, 2016</t>
  </si>
  <si>
    <t>Mar. 31, 2016</t>
  </si>
  <si>
    <t>Basic net income per share:</t>
  </si>
  <si>
    <t>Net income applicable to common stockholders</t>
  </si>
  <si>
    <t>Weighted average common shares outstanding (in shares)</t>
  </si>
  <si>
    <t>Basic net income per share (in usd per share)</t>
  </si>
  <si>
    <t>Diluted net income per share:</t>
  </si>
  <si>
    <t>Dilutive shares from assumed conversion of convertible senior notes (in shares)</t>
  </si>
  <si>
    <t>Dilutive stock options and restricted stock (in shares)</t>
  </si>
  <si>
    <t>Diluted weighted average common shares outstanding (in shares)</t>
  </si>
  <si>
    <t>Diluted net income per share (in usd per share)</t>
  </si>
  <si>
    <t>STOCK-BASED COMPENSATION - Narrative (Details) - USD ($) $ in Thousands</t>
  </si>
  <si>
    <t>May 18, 2017</t>
  </si>
  <si>
    <t>Share-based Compensation Arrangement by Share-based Payment Award [Line Items]</t>
  </si>
  <si>
    <t>Compensation costs related to stock options, nonvested restricted stock, stock appreciation rights and performance units not yet recognized</t>
  </si>
  <si>
    <t>Compensation cost not yet recognized, period for recognition</t>
  </si>
  <si>
    <t>1 year 9 months 18 days</t>
  </si>
  <si>
    <t>Intrinsic value of stock options exercised</t>
  </si>
  <si>
    <t>Omnibus Incentive Plan 2017</t>
  </si>
  <si>
    <t>Number of shares authorized (in shares)</t>
  </si>
  <si>
    <t>Restricted Stock</t>
  </si>
  <si>
    <t>Share based compensation arrangement by share based payment award options grants in period (in shares)</t>
  </si>
  <si>
    <t>Share based compensation arrangement by share based payment award options grant date fair value</t>
  </si>
  <si>
    <t>Share based compensation arrangement by share based payment award option vested in period fair value</t>
  </si>
  <si>
    <t>Restricted Stock | Minimum</t>
  </si>
  <si>
    <t>Share-based compensation arrangement by share-based payment award, award vesting period</t>
  </si>
  <si>
    <t>Restricted Stock | Maximum</t>
  </si>
  <si>
    <t>Stock Option</t>
  </si>
  <si>
    <t>Expiration period</t>
  </si>
  <si>
    <t>STOCK-BASED COMPENSATION - Summary of Restricted Stock Activity (Details) - Restricted Stock - $ / shares</t>
  </si>
  <si>
    <t>Number of Shares</t>
  </si>
  <si>
    <t>Balance beginning of period (in shares)</t>
  </si>
  <si>
    <t>Granted (in shares)</t>
  </si>
  <si>
    <t>Vested (in shares)</t>
  </si>
  <si>
    <t>Forfeited (in shares)</t>
  </si>
  <si>
    <t>Balance end of period (in shares)</t>
  </si>
  <si>
    <t>Weighted Average Grant Date Fair Value</t>
  </si>
  <si>
    <t>Balance beginning of period (in usd per share)</t>
  </si>
  <si>
    <t>Granted (in usd per share)</t>
  </si>
  <si>
    <t>Vested (in usd per share)</t>
  </si>
  <si>
    <t>Forfeited (in usd per share)</t>
  </si>
  <si>
    <t>Balance end of period (in usd per share)</t>
  </si>
  <si>
    <t>STOCK-BASED COMPENSATION - Summary of Stock Option Activity (Details) - USD ($) $ / shares in Units, $ in Millions</t>
  </si>
  <si>
    <t>Aggregate Intrinsic Value ($ in millions)</t>
  </si>
  <si>
    <t>Options Exercisable</t>
  </si>
  <si>
    <t>Expired (in shares)</t>
  </si>
  <si>
    <t>Options Exercisable (in shares)</t>
  </si>
  <si>
    <t>Options Exercisable (in usd per share)</t>
  </si>
  <si>
    <t>Weighted Average Remaining Contractual Life</t>
  </si>
  <si>
    <t>3 years 9 months 18 days</t>
  </si>
  <si>
    <t>4 years 4 months 24 days</t>
  </si>
  <si>
    <t>Options Exercisable, Weighted Average Remaining Contractual Life</t>
  </si>
  <si>
    <t>Aggregate intrinsic value, options outstanding</t>
  </si>
  <si>
    <t>Exercised</t>
  </si>
  <si>
    <t>STOCKHOLDERS' EQUITY - Narrative (Details) - USD ($)</t>
  </si>
  <si>
    <t>Nov. 14, 2018</t>
  </si>
  <si>
    <t>Class of Stock [Line Items]</t>
  </si>
  <si>
    <t>Stock repurchase program, period in force</t>
  </si>
  <si>
    <t>Stock repurchase program, authorized amount</t>
  </si>
  <si>
    <t>Stock repurchase program, remaining authorized repurchase amount</t>
  </si>
  <si>
    <t>Preferred Class A</t>
  </si>
  <si>
    <t>Preferred stock, shares authorized (in shares)</t>
  </si>
  <si>
    <t>STOCKHOLDERS' EQUITY - Accumulted Other Comprehensive Income (Details) - USD ($) $ in Thousands</t>
  </si>
  <si>
    <t>AOCI Attributable to Parent, Net of Tax [Roll Forward]</t>
  </si>
  <si>
    <t>Net unrealized gains (losses) arising during the period</t>
  </si>
  <si>
    <t>Less: Net realized gains (losses) reclassified to net income</t>
  </si>
  <si>
    <t>Net change during the period</t>
  </si>
  <si>
    <t>Accumulated Net Gain (Loss) from Cash Flow Hedges Attributable to Parent</t>
  </si>
  <si>
    <t>Net unrealized gains (losses) arising during period, tax</t>
  </si>
  <si>
    <t>Net realized gains (losses) reclassified to net income, tax</t>
  </si>
  <si>
    <t>Foreign Currency Translation and Other</t>
  </si>
  <si>
    <t>Derivative Instruments</t>
  </si>
  <si>
    <t>AOCI Attributable to Parent</t>
  </si>
  <si>
    <t>EMPLOYEE SAVINGS PLANS - Narrative (Details) - USD ($) $ in Millions</t>
  </si>
  <si>
    <t>Labor and related expense</t>
  </si>
  <si>
    <t>INCOME TAXES - Narrative (Details) - USD ($) $ in Thousands</t>
  </si>
  <si>
    <t>Income Tax Contingency [Line Items]</t>
  </si>
  <si>
    <t>Deferred tax assets, gross</t>
  </si>
  <si>
    <t>Deferred tax assets, operating loss carryforwards, state and local</t>
  </si>
  <si>
    <t>Deferred tax assets, operating loss carryforwards, domestic</t>
  </si>
  <si>
    <t>Unrecognized tax benefits that would impact effective tax rate</t>
  </si>
  <si>
    <t>Unrecognized tax benefits, income tax penalties and interest accrued</t>
  </si>
  <si>
    <t>Executive</t>
  </si>
  <si>
    <t>Tax Cuts and Jobs Act of 2017, change in tax rate, deferred tax asset, income tax expense (benefit)</t>
  </si>
  <si>
    <t>INCOME TAXES - Consolidated Income (loss) Before Income Taxes (Details) - USD ($) $ in Thousands</t>
  </si>
  <si>
    <t>Domestic</t>
  </si>
  <si>
    <t>Foreign</t>
  </si>
  <si>
    <t>INCOME TAXES - Consolidated Income Tax Expense (benefit) (Details) - USD ($) $ in Thousands</t>
  </si>
  <si>
    <t>Current</t>
  </si>
  <si>
    <t>Federal</t>
  </si>
  <si>
    <t>State</t>
  </si>
  <si>
    <t>Current income tax expense (benefit), total</t>
  </si>
  <si>
    <t>Deferred</t>
  </si>
  <si>
    <t>Deferred income tax expense (benefit), total</t>
  </si>
  <si>
    <t>INCOME TAXES - Reconciliation of Differences from U.S. Federal Statutory Rate (Details) - USD ($) $ in Thousands</t>
  </si>
  <si>
    <t>Pretax book income</t>
  </si>
  <si>
    <t>Federal tax expense at applicable statutory rate</t>
  </si>
  <si>
    <t>State and local income taxes (net of federal benefit)</t>
  </si>
  <si>
    <t>Benefit of domestic production deduction</t>
  </si>
  <si>
    <t>Change in income tax reserves</t>
  </si>
  <si>
    <t>Remeasurement of deferred taxes</t>
  </si>
  <si>
    <t>Nondeductible officer compensation</t>
  </si>
  <si>
    <t>Stock based compensation expense</t>
  </si>
  <si>
    <t>Other</t>
  </si>
  <si>
    <t>INCOME TAXES - Components of Deferred Tax Assets and Deferred Tax Liabilities (Details) - USD ($) $ in Thousands</t>
  </si>
  <si>
    <t>Deferred tax assets</t>
  </si>
  <si>
    <t>Tax credits and loss carryforwards</t>
  </si>
  <si>
    <t>Accrued liabilities</t>
  </si>
  <si>
    <t>Incentive compensation</t>
  </si>
  <si>
    <t>Deferred tax liabilities</t>
  </si>
  <si>
    <t>Property, plant and equipment</t>
  </si>
  <si>
    <t>Intangibles</t>
  </si>
  <si>
    <t>Deferred tax liability</t>
  </si>
  <si>
    <t>Net deferred tax asset before valuation allowances and reserves</t>
  </si>
  <si>
    <t>Valuation allowances</t>
  </si>
  <si>
    <t>Net deferred tax asset or liability</t>
  </si>
  <si>
    <t>INCOME TAXES - Reconciliation of Beginning and Ending Amount of Unrecognized Tax Benefits (Details) - USD ($) $ in Thousands</t>
  </si>
  <si>
    <t>Reconciliation of Unrecognized Tax Benefits, Excluding Amounts Pertaining to Examined Tax Returns [Roll Forward]</t>
  </si>
  <si>
    <t>Balance beginning of period</t>
  </si>
  <si>
    <t>Decrease in prior year tax positions</t>
  </si>
  <si>
    <t>Increase in prior year tax positions</t>
  </si>
  <si>
    <t>Balance end of period</t>
  </si>
  <si>
    <t>SEGMENTS - Narrative (Details)</t>
  </si>
  <si>
    <t>Dec. 31, 2018segmentsbusiness_unit</t>
  </si>
  <si>
    <t>Dec. 31, 2017segments</t>
  </si>
  <si>
    <t>Segment Reporting Information [Line Items]</t>
  </si>
  <si>
    <t>Number of reportable segments | segments</t>
  </si>
  <si>
    <t>Sales revenue, net</t>
  </si>
  <si>
    <t>Concentration risk percentage</t>
  </si>
  <si>
    <t>Five Largest Customers | Sales revenue, net</t>
  </si>
  <si>
    <t>25.00%</t>
  </si>
  <si>
    <t>24.00%</t>
  </si>
  <si>
    <t>Number of reporting units | business_unit</t>
  </si>
  <si>
    <t>SEGMENTS - Reportable Segment Information (Details) - USD ($) $ in Thousands</t>
  </si>
  <si>
    <t>Depreciation and amortization</t>
  </si>
  <si>
    <t>Income (Loss) from operations</t>
  </si>
  <si>
    <t>Assets</t>
  </si>
  <si>
    <t>Operating Segments | Commercial Trailer Products</t>
  </si>
  <si>
    <t>Operating Segments | Diversified Products</t>
  </si>
  <si>
    <t>Operating Segments | Final Mile Products</t>
  </si>
  <si>
    <t>Corporate and Eliminations</t>
  </si>
  <si>
    <t>Corporate and Eliminations | Commercial Trailer Products</t>
  </si>
  <si>
    <t>Corporate and Eliminations | Diversified Products</t>
  </si>
  <si>
    <t>Corporate and Eliminations | Final Mile Products</t>
  </si>
  <si>
    <t>SEGMENTS - Major Product Categories and Percentage of Consolidated Net Sales (Details) - USD ($) $ in Thousands</t>
  </si>
  <si>
    <t>Product Information [Line Items]</t>
  </si>
  <si>
    <t>Percentage of consolidated net sales</t>
  </si>
  <si>
    <t>Commercial Trailer Products | Operating Segments</t>
  </si>
  <si>
    <t>Commercial Trailer Products | Corporate and Eliminations</t>
  </si>
  <si>
    <t>Diversified Products | Operating Segments</t>
  </si>
  <si>
    <t>Diversified Products | Corporate and Eliminations</t>
  </si>
  <si>
    <t>Final Mile Products | Operating Segments</t>
  </si>
  <si>
    <t>Final Mile Products | Corporate and Eliminations</t>
  </si>
  <si>
    <t>New trailers</t>
  </si>
  <si>
    <t>New trailers | Sales revenue, net</t>
  </si>
  <si>
    <t>72.20%</t>
  </si>
  <si>
    <t>80.00%</t>
  </si>
  <si>
    <t>84.10%</t>
  </si>
  <si>
    <t>New trailers | Corporate and Eliminations</t>
  </si>
  <si>
    <t>New trailers | Commercial Trailer Products | Operating Segments</t>
  </si>
  <si>
    <t>New trailers | Diversified Products | Operating Segments</t>
  </si>
  <si>
    <t>New trailers | Final Mile Products | Operating Segments</t>
  </si>
  <si>
    <t>Used trailers | Sales revenue, net</t>
  </si>
  <si>
    <t>0.60%</t>
  </si>
  <si>
    <t>0.80%</t>
  </si>
  <si>
    <t>Used trailers | Corporate and Eliminations</t>
  </si>
  <si>
    <t>Used trailers | Commercial Trailer Products | Operating Segments</t>
  </si>
  <si>
    <t>Used trailers | Diversified Products | Operating Segments</t>
  </si>
  <si>
    <t>Used trailers | Final Mile Products | Operating Segments</t>
  </si>
  <si>
    <t>Components, parts and service</t>
  </si>
  <si>
    <t>Components, parts and service | Sales revenue, net</t>
  </si>
  <si>
    <t>6.40%</t>
  </si>
  <si>
    <t>8.70%</t>
  </si>
  <si>
    <t>8.40%</t>
  </si>
  <si>
    <t>Components, parts and service | Corporate and Eliminations</t>
  </si>
  <si>
    <t>Components, parts and service | Commercial Trailer Products | Operating Segments</t>
  </si>
  <si>
    <t>Components, parts and service | Diversified Products | Operating Segments</t>
  </si>
  <si>
    <t>Components, parts and service | Final Mile Products | Operating Segments</t>
  </si>
  <si>
    <t>Equipment and other</t>
  </si>
  <si>
    <t>Equipment and other | Sales revenue, net</t>
  </si>
  <si>
    <t>20.80%</t>
  </si>
  <si>
    <t>10.50%</t>
  </si>
  <si>
    <t>6.70%</t>
  </si>
  <si>
    <t>Equipment and other | Corporate and Eliminations</t>
  </si>
  <si>
    <t>Equipment and other | Commercial Trailer Products | Operating Segments</t>
  </si>
  <si>
    <t>Equipment and other | Diversified Products | Operating Segments</t>
  </si>
  <si>
    <t>Equipment and other | Final Mile Products | Operating Segments</t>
  </si>
  <si>
    <t>CONSOLIDATED QUARTERLY FINANCIAL DATA (UNAUDITED) - Summary of the Unaudited Quarterly Results of Operations (Details) - USD ($) $ / shares in Units, $ in Thousands</t>
  </si>
  <si>
    <t>Basic net income per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7952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1092282245</v>
      </c>
    </row>
    <row r="20" spans="1:4">
      <c r="A20" s="4" t="s">
        <v>31</v>
      </c>
      <c r="C20" s="5" t="n">
        <v>55150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2690</v>
      </c>
      <c r="C3" s="6" t="n">
        <v>191521</v>
      </c>
    </row>
    <row r="4" spans="1:3">
      <c r="A4" s="4" t="s">
        <v>36</v>
      </c>
      <c r="B4" s="5" t="n">
        <v>181064</v>
      </c>
      <c r="C4" s="5" t="n">
        <v>146836</v>
      </c>
    </row>
    <row r="5" spans="1:3">
      <c r="A5" s="4" t="s">
        <v>37</v>
      </c>
      <c r="B5" s="5" t="n">
        <v>184404</v>
      </c>
      <c r="C5" s="5" t="n">
        <v>180735</v>
      </c>
    </row>
    <row r="6" spans="1:3">
      <c r="A6" s="4" t="s">
        <v>38</v>
      </c>
      <c r="B6" s="5" t="n">
        <v>51261</v>
      </c>
      <c r="C6" s="5" t="n">
        <v>57299</v>
      </c>
    </row>
    <row r="7" spans="1:3">
      <c r="A7" s="4" t="s">
        <v>39</v>
      </c>
      <c r="B7" s="5" t="n">
        <v>549419</v>
      </c>
      <c r="C7" s="5" t="n">
        <v>576391</v>
      </c>
    </row>
    <row r="8" spans="1:3">
      <c r="A8" s="4" t="s">
        <v>40</v>
      </c>
      <c r="B8" s="5" t="n">
        <v>206991</v>
      </c>
      <c r="C8" s="5" t="n">
        <v>195363</v>
      </c>
    </row>
    <row r="9" spans="1:3">
      <c r="A9" s="4" t="s">
        <v>41</v>
      </c>
      <c r="B9" s="5" t="n">
        <v>311084</v>
      </c>
      <c r="C9" s="5" t="n">
        <v>317464</v>
      </c>
    </row>
    <row r="10" spans="1:3">
      <c r="A10" s="4" t="s">
        <v>42</v>
      </c>
      <c r="B10" s="5" t="n">
        <v>210328</v>
      </c>
      <c r="C10" s="5" t="n">
        <v>237030</v>
      </c>
    </row>
    <row r="11" spans="1:3">
      <c r="A11" s="4" t="s">
        <v>43</v>
      </c>
      <c r="B11" s="5" t="n">
        <v>26571</v>
      </c>
      <c r="C11" s="5" t="n">
        <v>25265</v>
      </c>
    </row>
    <row r="12" spans="1:3">
      <c r="A12" s="4" t="s">
        <v>44</v>
      </c>
      <c r="B12" s="5" t="n">
        <v>1304393</v>
      </c>
      <c r="C12" s="5" t="n">
        <v>1351513</v>
      </c>
    </row>
    <row r="13" spans="1:3">
      <c r="A13" s="3" t="s">
        <v>45</v>
      </c>
    </row>
    <row r="14" spans="1:3">
      <c r="A14" s="4" t="s">
        <v>46</v>
      </c>
      <c r="B14" s="5" t="n">
        <v>1880</v>
      </c>
      <c r="C14" s="5" t="n">
        <v>46020</v>
      </c>
    </row>
    <row r="15" spans="1:3">
      <c r="A15" s="4" t="s">
        <v>47</v>
      </c>
      <c r="B15" s="5" t="n">
        <v>299</v>
      </c>
      <c r="C15" s="5" t="n">
        <v>290</v>
      </c>
    </row>
    <row r="16" spans="1:3">
      <c r="A16" s="4" t="s">
        <v>48</v>
      </c>
      <c r="B16" s="5" t="n">
        <v>153113</v>
      </c>
      <c r="C16" s="5" t="n">
        <v>108448</v>
      </c>
    </row>
    <row r="17" spans="1:3">
      <c r="A17" s="4" t="s">
        <v>49</v>
      </c>
      <c r="B17" s="5" t="n">
        <v>116384</v>
      </c>
      <c r="C17" s="5" t="n">
        <v>128910</v>
      </c>
    </row>
    <row r="18" spans="1:3">
      <c r="A18" s="4" t="s">
        <v>50</v>
      </c>
      <c r="B18" s="5" t="n">
        <v>271676</v>
      </c>
      <c r="C18" s="5" t="n">
        <v>283668</v>
      </c>
    </row>
    <row r="19" spans="1:3">
      <c r="A19" s="4" t="s">
        <v>51</v>
      </c>
      <c r="B19" s="5" t="n">
        <v>503018</v>
      </c>
      <c r="C19" s="5" t="n">
        <v>504091</v>
      </c>
    </row>
    <row r="20" spans="1:3">
      <c r="A20" s="4" t="s">
        <v>52</v>
      </c>
      <c r="B20" s="5" t="n">
        <v>714</v>
      </c>
      <c r="C20" s="5" t="n">
        <v>1012</v>
      </c>
    </row>
    <row r="21" spans="1:3">
      <c r="A21" s="4" t="s">
        <v>53</v>
      </c>
      <c r="B21" s="5" t="n">
        <v>34905</v>
      </c>
      <c r="C21" s="5" t="n">
        <v>36955</v>
      </c>
    </row>
    <row r="22" spans="1:3">
      <c r="A22" s="4" t="s">
        <v>54</v>
      </c>
      <c r="B22" s="5" t="n">
        <v>20231</v>
      </c>
      <c r="C22" s="5" t="n">
        <v>19724</v>
      </c>
    </row>
    <row r="23" spans="1:3">
      <c r="A23" s="4" t="s">
        <v>55</v>
      </c>
      <c r="B23" s="5" t="n">
        <v>830544</v>
      </c>
      <c r="C23" s="5" t="n">
        <v>845450</v>
      </c>
    </row>
    <row r="24" spans="1:3">
      <c r="A24" s="4" t="s">
        <v>56</v>
      </c>
      <c r="B24" s="4" t="s">
        <v>57</v>
      </c>
      <c r="C24" s="4" t="s">
        <v>57</v>
      </c>
    </row>
    <row r="25" spans="1:3">
      <c r="A25" s="3" t="s">
        <v>58</v>
      </c>
    </row>
    <row r="26" spans="1:3">
      <c r="A26" s="4" t="s">
        <v>59</v>
      </c>
      <c r="B26" s="5" t="n">
        <v>744</v>
      </c>
      <c r="C26" s="5" t="n">
        <v>737</v>
      </c>
    </row>
    <row r="27" spans="1:3">
      <c r="A27" s="4" t="s">
        <v>60</v>
      </c>
      <c r="B27" s="5" t="n">
        <v>629039</v>
      </c>
      <c r="C27" s="5" t="n">
        <v>653435</v>
      </c>
    </row>
    <row r="28" spans="1:3">
      <c r="A28" s="4" t="s">
        <v>61</v>
      </c>
      <c r="B28" s="5" t="n">
        <v>150244</v>
      </c>
      <c r="C28" s="5" t="n">
        <v>98728</v>
      </c>
    </row>
    <row r="29" spans="1:3">
      <c r="A29" s="4" t="s">
        <v>62</v>
      </c>
      <c r="B29" s="5" t="n">
        <v>-3343</v>
      </c>
      <c r="C29" s="5" t="n">
        <v>-2385</v>
      </c>
    </row>
    <row r="30" spans="1:3">
      <c r="A30" s="4" t="s">
        <v>63</v>
      </c>
      <c r="B30" s="5" t="n">
        <v>-302835</v>
      </c>
      <c r="C30" s="5" t="n">
        <v>-244452</v>
      </c>
    </row>
    <row r="31" spans="1:3">
      <c r="A31" s="4" t="s">
        <v>64</v>
      </c>
      <c r="B31" s="5" t="n">
        <v>473849</v>
      </c>
      <c r="C31" s="5" t="n">
        <v>506063</v>
      </c>
    </row>
    <row r="32" spans="1:3">
      <c r="A32" s="4" t="s">
        <v>65</v>
      </c>
      <c r="B32" s="6" t="n">
        <v>1304393</v>
      </c>
      <c r="C32" s="6" t="n">
        <v>1351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3</v>
      </c>
    </row>
    <row r="2" spans="1:3">
      <c r="A2" s="3" t="s">
        <v>67</v>
      </c>
    </row>
    <row r="3" spans="1:3">
      <c r="A3" s="4" t="s">
        <v>68</v>
      </c>
      <c r="B3" s="7" t="n">
        <v>0.01</v>
      </c>
      <c r="C3" s="7" t="n">
        <v>0.01</v>
      </c>
    </row>
    <row r="4" spans="1:3">
      <c r="A4" s="4" t="s">
        <v>69</v>
      </c>
      <c r="B4" s="5" t="n">
        <v>200000000</v>
      </c>
      <c r="C4" s="5" t="n">
        <v>200000000</v>
      </c>
    </row>
    <row r="5" spans="1:3">
      <c r="A5" s="4" t="s">
        <v>70</v>
      </c>
      <c r="B5" s="5" t="n">
        <v>55135788</v>
      </c>
      <c r="C5" s="5" t="n">
        <v>57564493</v>
      </c>
    </row>
    <row r="6" spans="1:3">
      <c r="A6" s="4" t="s">
        <v>71</v>
      </c>
      <c r="B6" s="5" t="n">
        <v>19372735</v>
      </c>
      <c r="C6" s="5" t="n">
        <v>16207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37</v>
      </c>
      <c r="B9" s="4" t="s">
        <v>246</v>
      </c>
    </row>
    <row r="10" spans="1:2">
      <c r="A10" s="4" t="s">
        <v>247</v>
      </c>
      <c r="B10" s="4" t="s">
        <v>248</v>
      </c>
    </row>
    <row r="11" spans="1:2">
      <c r="A11" s="4" t="s">
        <v>249</v>
      </c>
      <c r="B11" s="4" t="s">
        <v>250</v>
      </c>
    </row>
    <row r="12" spans="1:2">
      <c r="A12" s="4" t="s">
        <v>41</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17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88</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1</v>
      </c>
    </row>
    <row r="4" spans="1:2">
      <c r="A4" s="4" t="s">
        <v>249</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3</v>
      </c>
      <c r="D2" s="2" t="s">
        <v>73</v>
      </c>
    </row>
    <row r="3" spans="1:4">
      <c r="A3" s="3" t="s">
        <v>74</v>
      </c>
    </row>
    <row r="4" spans="1:4">
      <c r="A4" s="4" t="s">
        <v>75</v>
      </c>
      <c r="B4" s="6" t="n">
        <v>2267278</v>
      </c>
      <c r="C4" s="6" t="n">
        <v>1767161</v>
      </c>
      <c r="D4" s="6" t="n">
        <v>1845444</v>
      </c>
    </row>
    <row r="5" spans="1:4">
      <c r="A5" s="4" t="s">
        <v>76</v>
      </c>
      <c r="B5" s="5" t="n">
        <v>1983627</v>
      </c>
      <c r="C5" s="5" t="n">
        <v>1506286</v>
      </c>
      <c r="D5" s="5" t="n">
        <v>1519910</v>
      </c>
    </row>
    <row r="6" spans="1:4">
      <c r="A6" s="4" t="s">
        <v>77</v>
      </c>
      <c r="B6" s="5" t="n">
        <v>283651</v>
      </c>
      <c r="C6" s="5" t="n">
        <v>260875</v>
      </c>
      <c r="D6" s="5" t="n">
        <v>325534</v>
      </c>
    </row>
    <row r="7" spans="1:4">
      <c r="A7" s="4" t="s">
        <v>78</v>
      </c>
      <c r="B7" s="5" t="n">
        <v>95114</v>
      </c>
      <c r="C7" s="5" t="n">
        <v>77825</v>
      </c>
      <c r="D7" s="5" t="n">
        <v>74129</v>
      </c>
    </row>
    <row r="8" spans="1:4">
      <c r="A8" s="4" t="s">
        <v>79</v>
      </c>
      <c r="B8" s="5" t="n">
        <v>33046</v>
      </c>
      <c r="C8" s="5" t="n">
        <v>25588</v>
      </c>
      <c r="D8" s="5" t="n">
        <v>27270</v>
      </c>
    </row>
    <row r="9" spans="1:4">
      <c r="A9" s="4" t="s">
        <v>80</v>
      </c>
      <c r="B9" s="5" t="n">
        <v>19468</v>
      </c>
      <c r="C9" s="5" t="n">
        <v>17041</v>
      </c>
      <c r="D9" s="5" t="n">
        <v>19940</v>
      </c>
    </row>
    <row r="10" spans="1:4">
      <c r="A10" s="4" t="s">
        <v>81</v>
      </c>
      <c r="B10" s="5" t="n">
        <v>68</v>
      </c>
      <c r="C10" s="5" t="n">
        <v>9605</v>
      </c>
      <c r="D10" s="5" t="n">
        <v>0</v>
      </c>
    </row>
    <row r="11" spans="1:4">
      <c r="A11" s="4" t="s">
        <v>82</v>
      </c>
      <c r="B11" s="5" t="n">
        <v>24968</v>
      </c>
      <c r="C11" s="5" t="n">
        <v>0</v>
      </c>
      <c r="D11" s="5" t="n">
        <v>1663</v>
      </c>
    </row>
    <row r="12" spans="1:4">
      <c r="A12" s="4" t="s">
        <v>83</v>
      </c>
      <c r="B12" s="5" t="n">
        <v>110987</v>
      </c>
      <c r="C12" s="5" t="n">
        <v>130816</v>
      </c>
      <c r="D12" s="5" t="n">
        <v>202532</v>
      </c>
    </row>
    <row r="13" spans="1:4">
      <c r="A13" s="3" t="s">
        <v>84</v>
      </c>
    </row>
    <row r="14" spans="1:4">
      <c r="A14" s="4" t="s">
        <v>85</v>
      </c>
      <c r="B14" s="5" t="n">
        <v>-28759</v>
      </c>
      <c r="C14" s="5" t="n">
        <v>-16400</v>
      </c>
      <c r="D14" s="5" t="n">
        <v>-15663</v>
      </c>
    </row>
    <row r="15" spans="1:4">
      <c r="A15" s="4" t="s">
        <v>86</v>
      </c>
      <c r="B15" s="5" t="n">
        <v>13776</v>
      </c>
      <c r="C15" s="5" t="n">
        <v>8122</v>
      </c>
      <c r="D15" s="5" t="n">
        <v>-1452</v>
      </c>
    </row>
    <row r="16" spans="1:4">
      <c r="A16" s="4" t="s">
        <v>87</v>
      </c>
      <c r="B16" s="5" t="n">
        <v>-14983</v>
      </c>
      <c r="C16" s="5" t="n">
        <v>-8278</v>
      </c>
      <c r="D16" s="5" t="n">
        <v>-17115</v>
      </c>
    </row>
    <row r="17" spans="1:4">
      <c r="A17" s="4" t="s">
        <v>88</v>
      </c>
      <c r="B17" s="5" t="n">
        <v>96004</v>
      </c>
      <c r="C17" s="5" t="n">
        <v>122538</v>
      </c>
      <c r="D17" s="5" t="n">
        <v>185417</v>
      </c>
    </row>
    <row r="18" spans="1:4">
      <c r="A18" s="4" t="s">
        <v>89</v>
      </c>
      <c r="B18" s="5" t="n">
        <v>26583</v>
      </c>
      <c r="C18" s="5" t="n">
        <v>11116</v>
      </c>
      <c r="D18" s="5" t="n">
        <v>65984</v>
      </c>
    </row>
    <row r="19" spans="1:4">
      <c r="A19" s="4" t="s">
        <v>90</v>
      </c>
      <c r="B19" s="6" t="n">
        <v>69421</v>
      </c>
      <c r="C19" s="6" t="n">
        <v>111422</v>
      </c>
      <c r="D19" s="6" t="n">
        <v>119433</v>
      </c>
    </row>
    <row r="20" spans="1:4">
      <c r="A20" s="3" t="s">
        <v>91</v>
      </c>
    </row>
    <row r="21" spans="1:4">
      <c r="A21" s="4" t="s">
        <v>92</v>
      </c>
      <c r="B21" s="7" t="n">
        <v>1.22</v>
      </c>
      <c r="C21" s="7" t="n">
        <v>1.88</v>
      </c>
      <c r="D21" s="7" t="n">
        <v>1.87</v>
      </c>
    </row>
    <row r="22" spans="1:4">
      <c r="A22" s="4" t="s">
        <v>93</v>
      </c>
      <c r="B22" s="7" t="n">
        <v>1.19</v>
      </c>
      <c r="C22" s="7" t="n">
        <v>1.78</v>
      </c>
      <c r="D22" s="7" t="n">
        <v>1.82</v>
      </c>
    </row>
    <row r="23" spans="1:4">
      <c r="A23" s="3" t="s">
        <v>94</v>
      </c>
    </row>
    <row r="24" spans="1:4">
      <c r="A24" s="4" t="s">
        <v>95</v>
      </c>
      <c r="B24" s="5" t="n">
        <v>56996</v>
      </c>
      <c r="C24" s="5" t="n">
        <v>59358</v>
      </c>
      <c r="D24" s="5" t="n">
        <v>63729</v>
      </c>
    </row>
    <row r="25" spans="1:4">
      <c r="A25" s="4" t="s">
        <v>96</v>
      </c>
      <c r="B25" s="5" t="n">
        <v>58430</v>
      </c>
      <c r="C25" s="5" t="n">
        <v>62599</v>
      </c>
      <c r="D25" s="5" t="n">
        <v>65762</v>
      </c>
    </row>
    <row r="26" spans="1:4">
      <c r="A26" s="4" t="s">
        <v>97</v>
      </c>
      <c r="B26" s="8" t="n">
        <v>0.305</v>
      </c>
      <c r="C26" s="8" t="n">
        <v>0.255</v>
      </c>
      <c r="D26" s="7" t="n">
        <v>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349</v>
      </c>
      <c r="B1" s="2" t="s">
        <v>350</v>
      </c>
      <c r="D1" s="2" t="s">
        <v>1</v>
      </c>
    </row>
    <row r="2" spans="1:6">
      <c r="B2" s="2" t="s">
        <v>2</v>
      </c>
      <c r="C2" s="2" t="s">
        <v>351</v>
      </c>
      <c r="D2" s="2" t="s">
        <v>2</v>
      </c>
      <c r="E2" s="2" t="s">
        <v>33</v>
      </c>
      <c r="F2" s="2" t="s">
        <v>73</v>
      </c>
    </row>
    <row r="3" spans="1:6">
      <c r="A3" s="3" t="s">
        <v>352</v>
      </c>
    </row>
    <row r="4" spans="1:6">
      <c r="A4" s="4" t="s">
        <v>353</v>
      </c>
      <c r="C4" s="6" t="n">
        <v>4900000</v>
      </c>
      <c r="D4" s="6" t="n">
        <v>4944000</v>
      </c>
      <c r="E4" s="6" t="n">
        <v>0</v>
      </c>
    </row>
    <row r="5" spans="1:6">
      <c r="A5" s="4" t="s">
        <v>354</v>
      </c>
      <c r="B5" s="6" t="n">
        <v>13000000</v>
      </c>
      <c r="C5" s="6" t="n">
        <v>7100000</v>
      </c>
    </row>
    <row r="6" spans="1:6">
      <c r="A6" s="4" t="s">
        <v>355</v>
      </c>
      <c r="B6" s="5" t="n">
        <v>7900000</v>
      </c>
      <c r="D6" s="5" t="n">
        <v>7900000</v>
      </c>
      <c r="E6" s="5" t="n">
        <v>7300000</v>
      </c>
    </row>
    <row r="7" spans="1:6">
      <c r="A7" s="4" t="s">
        <v>356</v>
      </c>
      <c r="D7" s="5" t="n">
        <v>1500000</v>
      </c>
      <c r="E7" s="5" t="n">
        <v>1300000</v>
      </c>
      <c r="F7" s="6" t="n">
        <v>1000000</v>
      </c>
    </row>
    <row r="8" spans="1:6">
      <c r="A8" s="4" t="s">
        <v>357</v>
      </c>
      <c r="B8" s="6" t="n">
        <v>0</v>
      </c>
      <c r="D8" s="5" t="n">
        <v>0</v>
      </c>
      <c r="E8" s="5" t="n">
        <v>3200000</v>
      </c>
    </row>
    <row r="9" spans="1:6">
      <c r="A9" s="4" t="s">
        <v>358</v>
      </c>
      <c r="D9" s="5" t="n">
        <v>8800000</v>
      </c>
      <c r="E9" s="5" t="n">
        <v>3900000</v>
      </c>
      <c r="F9" s="5" t="n">
        <v>6400000</v>
      </c>
    </row>
    <row r="10" spans="1:6">
      <c r="A10" s="4" t="s">
        <v>359</v>
      </c>
    </row>
    <row r="11" spans="1:6">
      <c r="A11" s="3" t="s">
        <v>352</v>
      </c>
    </row>
    <row r="12" spans="1:6">
      <c r="A12" s="4" t="s">
        <v>360</v>
      </c>
      <c r="D12" s="6" t="n">
        <v>3200000</v>
      </c>
      <c r="E12" s="6" t="n">
        <v>9500000</v>
      </c>
      <c r="F12" s="6" t="n">
        <v>4600000</v>
      </c>
    </row>
    <row r="13" spans="1:6">
      <c r="A13" s="4" t="s">
        <v>361</v>
      </c>
    </row>
    <row r="14" spans="1:6">
      <c r="A14" s="3" t="s">
        <v>352</v>
      </c>
    </row>
    <row r="15" spans="1:6">
      <c r="A15" s="4" t="s">
        <v>362</v>
      </c>
      <c r="D15" s="4" t="s">
        <v>363</v>
      </c>
    </row>
    <row r="16" spans="1:6">
      <c r="A16" s="4" t="s">
        <v>364</v>
      </c>
    </row>
    <row r="17" spans="1:6">
      <c r="A17" s="3" t="s">
        <v>352</v>
      </c>
    </row>
    <row r="18" spans="1:6">
      <c r="A18" s="4" t="s">
        <v>365</v>
      </c>
      <c r="D18" s="4" t="s">
        <v>366</v>
      </c>
    </row>
    <row r="19" spans="1:6">
      <c r="A19" s="4" t="s">
        <v>367</v>
      </c>
      <c r="D19" s="4" t="s">
        <v>368</v>
      </c>
    </row>
    <row r="20" spans="1:6">
      <c r="A20" s="4" t="s">
        <v>369</v>
      </c>
    </row>
    <row r="21" spans="1:6">
      <c r="A21" s="3" t="s">
        <v>352</v>
      </c>
    </row>
    <row r="22" spans="1:6">
      <c r="A22" s="4" t="s">
        <v>362</v>
      </c>
      <c r="D22" s="4" t="s">
        <v>370</v>
      </c>
    </row>
    <row r="23" spans="1:6">
      <c r="A23" s="4" t="s">
        <v>371</v>
      </c>
    </row>
    <row r="24" spans="1:6">
      <c r="A24" s="3" t="s">
        <v>352</v>
      </c>
    </row>
    <row r="25" spans="1:6">
      <c r="A25" s="4" t="s">
        <v>365</v>
      </c>
      <c r="D25" s="4" t="s">
        <v>372</v>
      </c>
    </row>
    <row r="26" spans="1:6">
      <c r="A26" s="4" t="s">
        <v>367</v>
      </c>
      <c r="D26" s="4" t="s">
        <v>373</v>
      </c>
    </row>
    <row r="27" spans="1:6">
      <c r="A27" s="4" t="s">
        <v>374</v>
      </c>
    </row>
    <row r="28" spans="1:6">
      <c r="A28" s="3" t="s">
        <v>352</v>
      </c>
    </row>
    <row r="29" spans="1:6">
      <c r="A29" s="4" t="s">
        <v>362</v>
      </c>
      <c r="D29" s="4" t="s">
        <v>375</v>
      </c>
    </row>
    <row r="30" spans="1:6">
      <c r="A30" s="4" t="s">
        <v>376</v>
      </c>
    </row>
    <row r="31" spans="1:6">
      <c r="A31" s="3" t="s">
        <v>352</v>
      </c>
    </row>
    <row r="32" spans="1:6">
      <c r="A32" s="4" t="s">
        <v>367</v>
      </c>
      <c r="D32" s="4" t="s">
        <v>377</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3</v>
      </c>
      <c r="D2" s="2" t="s">
        <v>73</v>
      </c>
    </row>
    <row r="3" spans="1:4">
      <c r="A3" s="3" t="s">
        <v>379</v>
      </c>
    </row>
    <row r="4" spans="1:4">
      <c r="A4" s="4" t="s">
        <v>380</v>
      </c>
      <c r="B4" s="6" t="n">
        <v>869</v>
      </c>
      <c r="C4" s="6" t="n">
        <v>951</v>
      </c>
      <c r="D4" s="6" t="n">
        <v>956</v>
      </c>
    </row>
    <row r="5" spans="1:4">
      <c r="A5" s="4" t="s">
        <v>381</v>
      </c>
      <c r="B5" s="5" t="n">
        <v>63</v>
      </c>
      <c r="C5" s="5" t="n">
        <v>119</v>
      </c>
      <c r="D5" s="5" t="n">
        <v>117</v>
      </c>
    </row>
    <row r="6" spans="1:4">
      <c r="A6" s="4" t="s">
        <v>382</v>
      </c>
      <c r="B6" s="5" t="n">
        <v>-267</v>
      </c>
      <c r="C6" s="5" t="n">
        <v>-201</v>
      </c>
      <c r="D6" s="5" t="n">
        <v>-122</v>
      </c>
    </row>
    <row r="7" spans="1:4">
      <c r="A7" s="4" t="s">
        <v>383</v>
      </c>
      <c r="B7" s="6" t="n">
        <v>665</v>
      </c>
      <c r="C7" s="6" t="n">
        <v>869</v>
      </c>
      <c r="D7" s="6" t="n">
        <v>9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3" t="s">
        <v>173</v>
      </c>
    </row>
    <row r="3" spans="1:3">
      <c r="A3" s="4" t="s">
        <v>385</v>
      </c>
      <c r="B3" s="6" t="n">
        <v>22273</v>
      </c>
      <c r="C3" s="6" t="n">
        <v>18326</v>
      </c>
    </row>
    <row r="4" spans="1:3">
      <c r="A4" s="4" t="s">
        <v>386</v>
      </c>
      <c r="B4" s="5" t="n">
        <v>9872</v>
      </c>
      <c r="C4" s="5" t="n">
        <v>10821</v>
      </c>
    </row>
    <row r="5" spans="1:3">
      <c r="A5" s="4" t="s">
        <v>387</v>
      </c>
      <c r="B5" s="5" t="n">
        <v>3313</v>
      </c>
      <c r="C5" s="5" t="n">
        <v>6860</v>
      </c>
    </row>
    <row r="6" spans="1:3">
      <c r="A6" s="4" t="s">
        <v>388</v>
      </c>
      <c r="B6" s="5" t="n">
        <v>3039</v>
      </c>
      <c r="C6" s="5" t="n">
        <v>10777</v>
      </c>
    </row>
    <row r="7" spans="1:3">
      <c r="A7" s="4" t="s">
        <v>389</v>
      </c>
      <c r="B7" s="5" t="n">
        <v>12764</v>
      </c>
      <c r="C7" s="5" t="n">
        <v>10515</v>
      </c>
    </row>
    <row r="8" spans="1:3">
      <c r="A8" s="4" t="s">
        <v>38</v>
      </c>
      <c r="B8" s="6" t="n">
        <v>51261</v>
      </c>
      <c r="C8" s="6" t="n">
        <v>57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3</v>
      </c>
      <c r="D2" s="2" t="s">
        <v>73</v>
      </c>
    </row>
    <row r="3" spans="1:4">
      <c r="A3" s="3" t="s">
        <v>99</v>
      </c>
    </row>
    <row r="4" spans="1:4">
      <c r="A4" s="4" t="s">
        <v>90</v>
      </c>
      <c r="B4" s="6" t="n">
        <v>69421</v>
      </c>
      <c r="C4" s="6" t="n">
        <v>111422</v>
      </c>
      <c r="D4" s="6" t="n">
        <v>119433</v>
      </c>
    </row>
    <row r="5" spans="1:4">
      <c r="A5" s="3" t="s">
        <v>100</v>
      </c>
    </row>
    <row r="6" spans="1:4">
      <c r="A6" s="4" t="s">
        <v>101</v>
      </c>
      <c r="B6" s="5" t="n">
        <v>-193</v>
      </c>
      <c r="C6" s="5" t="n">
        <v>462</v>
      </c>
      <c r="D6" s="5" t="n">
        <v>-1347</v>
      </c>
    </row>
    <row r="7" spans="1:4">
      <c r="A7" s="4" t="s">
        <v>102</v>
      </c>
      <c r="B7" s="5" t="n">
        <v>-765</v>
      </c>
      <c r="C7" s="5" t="n">
        <v>0</v>
      </c>
      <c r="D7" s="5" t="n">
        <v>0</v>
      </c>
    </row>
    <row r="8" spans="1:4">
      <c r="A8" s="4" t="s">
        <v>103</v>
      </c>
      <c r="B8" s="5" t="n">
        <v>-958</v>
      </c>
      <c r="C8" s="5" t="n">
        <v>462</v>
      </c>
      <c r="D8" s="5" t="n">
        <v>-1347</v>
      </c>
    </row>
    <row r="9" spans="1:4">
      <c r="A9" s="4" t="s">
        <v>104</v>
      </c>
      <c r="B9" s="6" t="n">
        <v>68463</v>
      </c>
      <c r="C9" s="6" t="n">
        <v>111884</v>
      </c>
      <c r="D9" s="6" t="n">
        <v>1180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3</v>
      </c>
    </row>
    <row r="3" spans="1:3">
      <c r="A3" s="3" t="s">
        <v>391</v>
      </c>
    </row>
    <row r="4" spans="1:3">
      <c r="A4" s="4" t="s">
        <v>392</v>
      </c>
      <c r="B4" s="6" t="n">
        <v>20132</v>
      </c>
      <c r="C4" s="6" t="n">
        <v>20520</v>
      </c>
    </row>
    <row r="5" spans="1:3">
      <c r="A5" s="4" t="s">
        <v>393</v>
      </c>
      <c r="B5" s="5" t="n">
        <v>8026</v>
      </c>
      <c r="C5" s="5" t="n">
        <v>5873</v>
      </c>
    </row>
    <row r="6" spans="1:3">
      <c r="A6" s="4" t="s">
        <v>394</v>
      </c>
      <c r="B6" s="5" t="n">
        <v>-420</v>
      </c>
      <c r="C6" s="5" t="n">
        <v>0</v>
      </c>
    </row>
    <row r="7" spans="1:3">
      <c r="A7" s="4" t="s">
        <v>395</v>
      </c>
      <c r="B7" s="5" t="n">
        <v>0</v>
      </c>
      <c r="C7" s="5" t="n">
        <v>1421</v>
      </c>
    </row>
    <row r="8" spans="1:3">
      <c r="A8" s="4" t="s">
        <v>396</v>
      </c>
      <c r="B8" s="5" t="n">
        <v>0</v>
      </c>
      <c r="C8" s="5" t="n">
        <v>-970</v>
      </c>
    </row>
    <row r="9" spans="1:3">
      <c r="A9" s="4" t="s">
        <v>397</v>
      </c>
      <c r="B9" s="5" t="n">
        <v>-5491</v>
      </c>
      <c r="C9" s="5" t="n">
        <v>-6712</v>
      </c>
    </row>
    <row r="10" spans="1:3">
      <c r="A10" s="4" t="s">
        <v>398</v>
      </c>
      <c r="B10" s="6" t="n">
        <v>22247</v>
      </c>
      <c r="C10" s="6" t="n">
        <v>201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3</v>
      </c>
    </row>
    <row r="3" spans="1:3">
      <c r="A3" s="3" t="s">
        <v>400</v>
      </c>
    </row>
    <row r="4" spans="1:3">
      <c r="A4" s="4" t="s">
        <v>401</v>
      </c>
      <c r="B4" s="6" t="n">
        <v>9996</v>
      </c>
      <c r="C4" s="6" t="n">
        <v>8387</v>
      </c>
    </row>
    <row r="5" spans="1:3">
      <c r="A5" s="4" t="s">
        <v>402</v>
      </c>
      <c r="B5" s="5" t="n">
        <v>66493</v>
      </c>
      <c r="C5" s="5" t="n">
        <v>38817</v>
      </c>
    </row>
    <row r="6" spans="1:3">
      <c r="A6" s="4" t="s">
        <v>403</v>
      </c>
      <c r="B6" s="5" t="n">
        <v>0</v>
      </c>
      <c r="C6" s="5" t="n">
        <v>2555</v>
      </c>
    </row>
    <row r="7" spans="1:3">
      <c r="A7" s="4" t="s">
        <v>397</v>
      </c>
      <c r="B7" s="5" t="n">
        <v>-66599</v>
      </c>
      <c r="C7" s="5" t="n">
        <v>-39763</v>
      </c>
    </row>
    <row r="8" spans="1:3">
      <c r="A8" s="4" t="s">
        <v>404</v>
      </c>
      <c r="B8" s="6" t="n">
        <v>9890</v>
      </c>
      <c r="C8" s="6" t="n">
        <v>99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05</v>
      </c>
      <c r="B1" s="2" t="s">
        <v>350</v>
      </c>
      <c r="C1" s="2" t="s">
        <v>1</v>
      </c>
    </row>
    <row r="2" spans="1:5">
      <c r="B2" s="2" t="s">
        <v>351</v>
      </c>
      <c r="C2" s="2" t="s">
        <v>2</v>
      </c>
      <c r="D2" s="2" t="s">
        <v>33</v>
      </c>
      <c r="E2" s="2" t="s">
        <v>406</v>
      </c>
    </row>
    <row r="3" spans="1:5">
      <c r="A3" s="3" t="s">
        <v>407</v>
      </c>
    </row>
    <row r="4" spans="1:5">
      <c r="A4" s="4" t="s">
        <v>353</v>
      </c>
      <c r="B4" s="6" t="n">
        <v>4900</v>
      </c>
      <c r="C4" s="6" t="n">
        <v>4944</v>
      </c>
      <c r="D4" s="6" t="n">
        <v>0</v>
      </c>
    </row>
    <row r="5" spans="1:5">
      <c r="A5" s="4" t="s">
        <v>408</v>
      </c>
    </row>
    <row r="6" spans="1:5">
      <c r="A6" s="3" t="s">
        <v>407</v>
      </c>
    </row>
    <row r="7" spans="1:5">
      <c r="A7" s="4" t="s">
        <v>409</v>
      </c>
      <c r="E7" s="6" t="n">
        <v>9200</v>
      </c>
    </row>
    <row r="8" spans="1:5">
      <c r="A8" s="4" t="s">
        <v>410</v>
      </c>
      <c r="E8" s="5" t="n">
        <v>9200</v>
      </c>
    </row>
    <row r="9" spans="1:5">
      <c r="A9" s="4" t="s">
        <v>411</v>
      </c>
    </row>
    <row r="10" spans="1:5">
      <c r="A10" s="3" t="s">
        <v>407</v>
      </c>
    </row>
    <row r="11" spans="1:5">
      <c r="A11" s="4" t="s">
        <v>409</v>
      </c>
      <c r="E11" s="5" t="n">
        <v>10200</v>
      </c>
    </row>
    <row r="12" spans="1:5">
      <c r="A12" s="4" t="s">
        <v>410</v>
      </c>
      <c r="E12" s="6" t="n">
        <v>101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12</v>
      </c>
      <c r="B1" s="2" t="s">
        <v>413</v>
      </c>
      <c r="C1" s="2" t="s">
        <v>2</v>
      </c>
      <c r="D1" s="2" t="s">
        <v>33</v>
      </c>
      <c r="E1" s="2" t="s">
        <v>73</v>
      </c>
      <c r="F1" s="2" t="s">
        <v>414</v>
      </c>
    </row>
    <row r="2" spans="1:6">
      <c r="A2" s="3" t="s">
        <v>415</v>
      </c>
    </row>
    <row r="3" spans="1:6">
      <c r="A3" s="4" t="s">
        <v>81</v>
      </c>
      <c r="C3" s="6" t="n">
        <v>68000</v>
      </c>
      <c r="D3" s="6" t="n">
        <v>9605000</v>
      </c>
      <c r="E3" s="6" t="n">
        <v>0</v>
      </c>
    </row>
    <row r="4" spans="1:6">
      <c r="A4" s="4" t="s">
        <v>41</v>
      </c>
      <c r="C4" s="5" t="n">
        <v>311084000</v>
      </c>
      <c r="D4" s="5" t="n">
        <v>317464000</v>
      </c>
      <c r="E4" s="6" t="n">
        <v>148367000</v>
      </c>
    </row>
    <row r="5" spans="1:6">
      <c r="A5" s="4" t="s">
        <v>416</v>
      </c>
      <c r="C5" s="5" t="n">
        <v>-1500000</v>
      </c>
    </row>
    <row r="6" spans="1:6">
      <c r="A6" s="4" t="s">
        <v>417</v>
      </c>
    </row>
    <row r="7" spans="1:6">
      <c r="A7" s="3" t="s">
        <v>415</v>
      </c>
    </row>
    <row r="8" spans="1:6">
      <c r="A8" s="4" t="s">
        <v>418</v>
      </c>
      <c r="B8" s="6" t="n">
        <v>325000000</v>
      </c>
      <c r="F8" s="6" t="n">
        <v>325000000</v>
      </c>
    </row>
    <row r="9" spans="1:6">
      <c r="A9" s="4" t="s">
        <v>419</v>
      </c>
      <c r="B9" s="4" t="s">
        <v>420</v>
      </c>
      <c r="F9" s="4" t="s">
        <v>420</v>
      </c>
    </row>
    <row r="10" spans="1:6">
      <c r="A10" s="4" t="s">
        <v>421</v>
      </c>
    </row>
    <row r="11" spans="1:6">
      <c r="A11" s="3" t="s">
        <v>415</v>
      </c>
    </row>
    <row r="12" spans="1:6">
      <c r="A12" s="4" t="s">
        <v>422</v>
      </c>
      <c r="B12" s="6" t="n">
        <v>21</v>
      </c>
    </row>
    <row r="13" spans="1:6">
      <c r="A13" s="4" t="s">
        <v>42</v>
      </c>
      <c r="B13" s="6" t="n">
        <v>161200000</v>
      </c>
    </row>
    <row r="14" spans="1:6">
      <c r="A14" s="4" t="s">
        <v>41</v>
      </c>
      <c r="B14" s="5" t="n">
        <v>167714000</v>
      </c>
    </row>
    <row r="15" spans="1:6">
      <c r="A15" s="4" t="s">
        <v>423</v>
      </c>
      <c r="C15" s="5" t="n">
        <v>347300000</v>
      </c>
      <c r="D15" s="5" t="n">
        <v>67100000</v>
      </c>
    </row>
    <row r="16" spans="1:6">
      <c r="A16" s="4" t="s">
        <v>424</v>
      </c>
      <c r="C16" s="6" t="n">
        <v>13300000</v>
      </c>
      <c r="D16" s="6" t="n">
        <v>-1600000</v>
      </c>
    </row>
    <row r="17" spans="1:6">
      <c r="A17" s="4" t="s">
        <v>425</v>
      </c>
    </row>
    <row r="18" spans="1:6">
      <c r="A18" s="3" t="s">
        <v>415</v>
      </c>
    </row>
    <row r="19" spans="1:6">
      <c r="A19" s="4" t="s">
        <v>426</v>
      </c>
      <c r="B19" s="6" t="n">
        <v>360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413</v>
      </c>
      <c r="C1" s="2" t="s">
        <v>2</v>
      </c>
      <c r="D1" s="2" t="s">
        <v>33</v>
      </c>
      <c r="E1" s="2" t="s">
        <v>73</v>
      </c>
    </row>
    <row r="2" spans="1:5">
      <c r="A2" s="3" t="s">
        <v>415</v>
      </c>
    </row>
    <row r="3" spans="1:5">
      <c r="A3" s="4" t="s">
        <v>41</v>
      </c>
      <c r="C3" s="6" t="n">
        <v>311084</v>
      </c>
      <c r="D3" s="6" t="n">
        <v>317464</v>
      </c>
      <c r="E3" s="6" t="n">
        <v>148367</v>
      </c>
    </row>
    <row r="4" spans="1:5">
      <c r="A4" s="4" t="s">
        <v>428</v>
      </c>
      <c r="C4" s="6" t="n">
        <v>0</v>
      </c>
      <c r="D4" s="6" t="n">
        <v>323487</v>
      </c>
      <c r="E4" s="6" t="n">
        <v>0</v>
      </c>
    </row>
    <row r="5" spans="1:5">
      <c r="A5" s="4" t="s">
        <v>421</v>
      </c>
    </row>
    <row r="6" spans="1:5">
      <c r="A6" s="3" t="s">
        <v>415</v>
      </c>
    </row>
    <row r="7" spans="1:5">
      <c r="A7" s="4" t="s">
        <v>429</v>
      </c>
      <c r="B7" s="6" t="n">
        <v>36878</v>
      </c>
    </row>
    <row r="8" spans="1:5">
      <c r="A8" s="4" t="s">
        <v>141</v>
      </c>
      <c r="B8" s="5" t="n">
        <v>25196</v>
      </c>
    </row>
    <row r="9" spans="1:5">
      <c r="A9" s="4" t="s">
        <v>37</v>
      </c>
      <c r="B9" s="5" t="n">
        <v>33471</v>
      </c>
    </row>
    <row r="10" spans="1:5">
      <c r="A10" s="4" t="s">
        <v>430</v>
      </c>
      <c r="B10" s="5" t="n">
        <v>23916</v>
      </c>
    </row>
    <row r="11" spans="1:5">
      <c r="A11" s="4" t="s">
        <v>431</v>
      </c>
      <c r="B11" s="5" t="n">
        <v>59891</v>
      </c>
    </row>
    <row r="12" spans="1:5">
      <c r="A12" s="4" t="s">
        <v>42</v>
      </c>
      <c r="B12" s="5" t="n">
        <v>161200</v>
      </c>
    </row>
    <row r="13" spans="1:5">
      <c r="A13" s="4" t="s">
        <v>41</v>
      </c>
      <c r="B13" s="5" t="n">
        <v>167714</v>
      </c>
    </row>
    <row r="14" spans="1:5">
      <c r="A14" s="4" t="s">
        <v>43</v>
      </c>
      <c r="B14" s="5" t="n">
        <v>127</v>
      </c>
    </row>
    <row r="15" spans="1:5">
      <c r="A15" s="4" t="s">
        <v>432</v>
      </c>
      <c r="B15" s="5" t="n">
        <v>508393</v>
      </c>
    </row>
    <row r="16" spans="1:5">
      <c r="A16" s="4" t="s">
        <v>46</v>
      </c>
      <c r="B16" s="5" t="n">
        <v>7167</v>
      </c>
    </row>
    <row r="17" spans="1:5">
      <c r="A17" s="4" t="s">
        <v>48</v>
      </c>
      <c r="B17" s="5" t="n">
        <v>10546</v>
      </c>
    </row>
    <row r="18" spans="1:5">
      <c r="A18" s="4" t="s">
        <v>49</v>
      </c>
      <c r="B18" s="5" t="n">
        <v>55518</v>
      </c>
    </row>
    <row r="19" spans="1:5">
      <c r="A19" s="4" t="s">
        <v>53</v>
      </c>
      <c r="B19" s="5" t="n">
        <v>71880</v>
      </c>
    </row>
    <row r="20" spans="1:5">
      <c r="A20" s="4" t="s">
        <v>433</v>
      </c>
      <c r="B20" s="5" t="n">
        <v>2918</v>
      </c>
    </row>
    <row r="21" spans="1:5">
      <c r="A21" s="4" t="s">
        <v>434</v>
      </c>
      <c r="B21" s="5" t="n">
        <v>148029</v>
      </c>
    </row>
    <row r="22" spans="1:5">
      <c r="A22" s="4" t="s">
        <v>435</v>
      </c>
      <c r="B22" s="5" t="n">
        <v>360364</v>
      </c>
    </row>
    <row r="23" spans="1:5">
      <c r="A23" s="4" t="s">
        <v>428</v>
      </c>
      <c r="B23" s="6" t="n">
        <v>3234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15</v>
      </c>
    </row>
    <row r="3" spans="1:2">
      <c r="A3" s="4" t="s">
        <v>438</v>
      </c>
      <c r="B3" s="6" t="n">
        <v>161200</v>
      </c>
    </row>
    <row r="4" spans="1:2">
      <c r="A4" s="4" t="s">
        <v>439</v>
      </c>
    </row>
    <row r="5" spans="1:2">
      <c r="A5" s="3" t="s">
        <v>415</v>
      </c>
    </row>
    <row r="6" spans="1:2">
      <c r="A6" s="4" t="s">
        <v>438</v>
      </c>
      <c r="B6" s="6" t="n">
        <v>20000</v>
      </c>
    </row>
    <row r="7" spans="1:2">
      <c r="A7" s="4" t="s">
        <v>440</v>
      </c>
      <c r="B7" s="4" t="s">
        <v>441</v>
      </c>
    </row>
    <row r="8" spans="1:2">
      <c r="A8" s="4" t="s">
        <v>442</v>
      </c>
    </row>
    <row r="9" spans="1:2">
      <c r="A9" s="3" t="s">
        <v>415</v>
      </c>
    </row>
    <row r="10" spans="1:2">
      <c r="A10" s="4" t="s">
        <v>438</v>
      </c>
      <c r="B10" s="6" t="n">
        <v>139000</v>
      </c>
    </row>
    <row r="11" spans="1:2">
      <c r="A11" s="4" t="s">
        <v>440</v>
      </c>
      <c r="B11" s="4" t="s">
        <v>443</v>
      </c>
    </row>
    <row r="12" spans="1:2">
      <c r="A12" s="4" t="s">
        <v>444</v>
      </c>
    </row>
    <row r="13" spans="1:2">
      <c r="A13" s="3" t="s">
        <v>415</v>
      </c>
    </row>
    <row r="14" spans="1:2">
      <c r="A14" s="4" t="s">
        <v>438</v>
      </c>
      <c r="B14" s="6" t="n">
        <v>2200</v>
      </c>
    </row>
    <row r="15" spans="1:2">
      <c r="A15" s="4" t="s">
        <v>440</v>
      </c>
      <c r="B15" s="4" t="s">
        <v>3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3</v>
      </c>
    </row>
    <row r="3" spans="1:3">
      <c r="A3" s="3" t="s">
        <v>415</v>
      </c>
    </row>
    <row r="4" spans="1:3">
      <c r="A4" s="4" t="s">
        <v>446</v>
      </c>
      <c r="B4" s="6" t="n">
        <v>1998043</v>
      </c>
      <c r="C4" s="6" t="n">
        <v>2139404</v>
      </c>
    </row>
    <row r="5" spans="1:3">
      <c r="A5" s="4" t="s">
        <v>90</v>
      </c>
      <c r="B5" s="6" t="n">
        <v>117786</v>
      </c>
      <c r="C5" s="6" t="n">
        <v>1243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7</v>
      </c>
      <c r="B1" s="2" t="s">
        <v>350</v>
      </c>
      <c r="D1" s="2" t="s">
        <v>1</v>
      </c>
    </row>
    <row r="2" spans="1:6">
      <c r="B2" s="2" t="s">
        <v>351</v>
      </c>
      <c r="C2" s="2" t="s">
        <v>448</v>
      </c>
      <c r="D2" s="2" t="s">
        <v>2</v>
      </c>
      <c r="E2" s="2" t="s">
        <v>33</v>
      </c>
      <c r="F2" s="2" t="s">
        <v>73</v>
      </c>
    </row>
    <row r="3" spans="1:6">
      <c r="A3" s="3" t="s">
        <v>449</v>
      </c>
    </row>
    <row r="4" spans="1:6">
      <c r="A4" s="4" t="s">
        <v>353</v>
      </c>
      <c r="B4" s="6" t="n">
        <v>4900</v>
      </c>
      <c r="D4" s="6" t="n">
        <v>4944</v>
      </c>
      <c r="E4" s="6" t="n">
        <v>0</v>
      </c>
    </row>
    <row r="5" spans="1:6">
      <c r="A5" s="4" t="s">
        <v>136</v>
      </c>
      <c r="D5" s="5" t="n">
        <v>19468</v>
      </c>
      <c r="E5" s="5" t="n">
        <v>17041</v>
      </c>
      <c r="F5" s="6" t="n">
        <v>19940</v>
      </c>
    </row>
    <row r="6" spans="1:6">
      <c r="A6" s="5" t="n">
        <v>2019</v>
      </c>
      <c r="D6" s="5" t="n">
        <v>20600</v>
      </c>
    </row>
    <row r="7" spans="1:6">
      <c r="A7" s="5" t="n">
        <v>2020</v>
      </c>
      <c r="D7" s="5" t="n">
        <v>22100</v>
      </c>
    </row>
    <row r="8" spans="1:6">
      <c r="A8" s="5" t="n">
        <v>2021</v>
      </c>
      <c r="D8" s="5" t="n">
        <v>23400</v>
      </c>
    </row>
    <row r="9" spans="1:6">
      <c r="A9" s="5" t="n">
        <v>2022</v>
      </c>
      <c r="D9" s="5" t="n">
        <v>18100</v>
      </c>
    </row>
    <row r="10" spans="1:6">
      <c r="A10" s="5" t="n">
        <v>2023</v>
      </c>
      <c r="D10" s="5" t="n">
        <v>15600</v>
      </c>
    </row>
    <row r="11" spans="1:6">
      <c r="A11" s="4" t="s">
        <v>450</v>
      </c>
    </row>
    <row r="12" spans="1:6">
      <c r="A12" s="3" t="s">
        <v>449</v>
      </c>
    </row>
    <row r="13" spans="1:6">
      <c r="A13" s="4" t="s">
        <v>353</v>
      </c>
      <c r="C13" s="6" t="n">
        <v>1700</v>
      </c>
      <c r="D13" s="5" t="n">
        <v>0</v>
      </c>
      <c r="E13" s="5" t="n">
        <v>0</v>
      </c>
    </row>
    <row r="14" spans="1:6">
      <c r="A14" s="4" t="s">
        <v>451</v>
      </c>
    </row>
    <row r="15" spans="1:6">
      <c r="A15" s="3" t="s">
        <v>449</v>
      </c>
    </row>
    <row r="16" spans="1:6">
      <c r="A16" s="4" t="s">
        <v>353</v>
      </c>
      <c r="B16" s="6" t="n">
        <v>4900</v>
      </c>
      <c r="D16" s="6" t="n">
        <v>4944</v>
      </c>
      <c r="E16" s="6" t="n">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2</v>
      </c>
      <c r="B1" s="2" t="s">
        <v>350</v>
      </c>
      <c r="D1" s="2" t="s">
        <v>1</v>
      </c>
    </row>
    <row r="2" spans="1:5">
      <c r="B2" s="2" t="s">
        <v>351</v>
      </c>
      <c r="C2" s="2" t="s">
        <v>448</v>
      </c>
      <c r="D2" s="2" t="s">
        <v>2</v>
      </c>
      <c r="E2" s="2" t="s">
        <v>33</v>
      </c>
    </row>
    <row r="3" spans="1:5">
      <c r="A3" s="3" t="s">
        <v>453</v>
      </c>
    </row>
    <row r="4" spans="1:5">
      <c r="A4" s="4" t="s">
        <v>454</v>
      </c>
      <c r="D4" s="6" t="n">
        <v>319127</v>
      </c>
      <c r="E4" s="6" t="n">
        <v>150030</v>
      </c>
    </row>
    <row r="5" spans="1:5">
      <c r="A5" s="4" t="s">
        <v>455</v>
      </c>
      <c r="D5" s="5" t="n">
        <v>-1663</v>
      </c>
      <c r="E5" s="5" t="n">
        <v>-1663</v>
      </c>
    </row>
    <row r="6" spans="1:5">
      <c r="A6" s="4" t="s">
        <v>456</v>
      </c>
      <c r="D6" s="5" t="n">
        <v>317464</v>
      </c>
      <c r="E6" s="5" t="n">
        <v>148367</v>
      </c>
    </row>
    <row r="7" spans="1:5">
      <c r="A7" s="4" t="s">
        <v>457</v>
      </c>
      <c r="D7" s="5" t="n">
        <v>-1520</v>
      </c>
      <c r="E7" s="5" t="n">
        <v>-169235</v>
      </c>
    </row>
    <row r="8" spans="1:5">
      <c r="A8" s="4" t="s">
        <v>458</v>
      </c>
      <c r="D8" s="5" t="n">
        <v>84</v>
      </c>
      <c r="E8" s="5" t="n">
        <v>-138</v>
      </c>
    </row>
    <row r="9" spans="1:5">
      <c r="A9" s="4" t="s">
        <v>353</v>
      </c>
      <c r="B9" s="6" t="n">
        <v>-4900</v>
      </c>
      <c r="D9" s="5" t="n">
        <v>-4944</v>
      </c>
      <c r="E9" s="5" t="n">
        <v>0</v>
      </c>
    </row>
    <row r="10" spans="1:5">
      <c r="A10" s="4" t="s">
        <v>459</v>
      </c>
      <c r="D10" s="5" t="n">
        <v>317691</v>
      </c>
      <c r="E10" s="5" t="n">
        <v>319127</v>
      </c>
    </row>
    <row r="11" spans="1:5">
      <c r="A11" s="4" t="s">
        <v>460</v>
      </c>
      <c r="D11" s="5" t="n">
        <v>-6607</v>
      </c>
      <c r="E11" s="5" t="n">
        <v>-1663</v>
      </c>
    </row>
    <row r="12" spans="1:5">
      <c r="A12" s="4" t="s">
        <v>461</v>
      </c>
      <c r="D12" s="5" t="n">
        <v>311084</v>
      </c>
      <c r="E12" s="5" t="n">
        <v>317464</v>
      </c>
    </row>
    <row r="13" spans="1:5">
      <c r="A13" s="4" t="s">
        <v>450</v>
      </c>
    </row>
    <row r="14" spans="1:5">
      <c r="A14" s="3" t="s">
        <v>453</v>
      </c>
    </row>
    <row r="15" spans="1:5">
      <c r="A15" s="4" t="s">
        <v>454</v>
      </c>
      <c r="D15" s="5" t="n">
        <v>4288</v>
      </c>
      <c r="E15" s="5" t="n">
        <v>4288</v>
      </c>
    </row>
    <row r="16" spans="1:5">
      <c r="A16" s="4" t="s">
        <v>455</v>
      </c>
      <c r="D16" s="5" t="n">
        <v>-1663</v>
      </c>
      <c r="E16" s="5" t="n">
        <v>-1663</v>
      </c>
    </row>
    <row r="17" spans="1:5">
      <c r="A17" s="4" t="s">
        <v>456</v>
      </c>
      <c r="D17" s="5" t="n">
        <v>2625</v>
      </c>
      <c r="E17" s="5" t="n">
        <v>2625</v>
      </c>
    </row>
    <row r="18" spans="1:5">
      <c r="A18" s="4" t="s">
        <v>457</v>
      </c>
      <c r="D18" s="5" t="n">
        <v>0</v>
      </c>
      <c r="E18" s="5" t="n">
        <v>0</v>
      </c>
    </row>
    <row r="19" spans="1:5">
      <c r="A19" s="4" t="s">
        <v>458</v>
      </c>
      <c r="D19" s="5" t="n">
        <v>0</v>
      </c>
      <c r="E19" s="5" t="n">
        <v>0</v>
      </c>
    </row>
    <row r="20" spans="1:5">
      <c r="A20" s="4" t="s">
        <v>353</v>
      </c>
      <c r="C20" s="6" t="n">
        <v>-1700</v>
      </c>
      <c r="D20" s="5" t="n">
        <v>0</v>
      </c>
      <c r="E20" s="5" t="n">
        <v>0</v>
      </c>
    </row>
    <row r="21" spans="1:5">
      <c r="A21" s="4" t="s">
        <v>459</v>
      </c>
      <c r="D21" s="5" t="n">
        <v>4288</v>
      </c>
      <c r="E21" s="5" t="n">
        <v>4288</v>
      </c>
    </row>
    <row r="22" spans="1:5">
      <c r="A22" s="4" t="s">
        <v>460</v>
      </c>
      <c r="D22" s="5" t="n">
        <v>-1663</v>
      </c>
      <c r="E22" s="5" t="n">
        <v>-1663</v>
      </c>
    </row>
    <row r="23" spans="1:5">
      <c r="A23" s="4" t="s">
        <v>461</v>
      </c>
      <c r="D23" s="5" t="n">
        <v>2625</v>
      </c>
      <c r="E23" s="5" t="n">
        <v>2625</v>
      </c>
    </row>
    <row r="24" spans="1:5">
      <c r="A24" s="4" t="s">
        <v>451</v>
      </c>
    </row>
    <row r="25" spans="1:5">
      <c r="A25" s="3" t="s">
        <v>453</v>
      </c>
    </row>
    <row r="26" spans="1:5">
      <c r="A26" s="4" t="s">
        <v>454</v>
      </c>
      <c r="D26" s="5" t="n">
        <v>145604</v>
      </c>
      <c r="E26" s="5" t="n">
        <v>145742</v>
      </c>
    </row>
    <row r="27" spans="1:5">
      <c r="A27" s="4" t="s">
        <v>455</v>
      </c>
      <c r="D27" s="5" t="n">
        <v>0</v>
      </c>
      <c r="E27" s="5" t="n">
        <v>0</v>
      </c>
    </row>
    <row r="28" spans="1:5">
      <c r="A28" s="4" t="s">
        <v>456</v>
      </c>
      <c r="D28" s="5" t="n">
        <v>145604</v>
      </c>
      <c r="E28" s="5" t="n">
        <v>145742</v>
      </c>
    </row>
    <row r="29" spans="1:5">
      <c r="A29" s="4" t="s">
        <v>457</v>
      </c>
      <c r="D29" s="5" t="n">
        <v>0</v>
      </c>
      <c r="E29" s="5" t="n">
        <v>0</v>
      </c>
    </row>
    <row r="30" spans="1:5">
      <c r="A30" s="4" t="s">
        <v>458</v>
      </c>
      <c r="D30" s="5" t="n">
        <v>84</v>
      </c>
      <c r="E30" s="5" t="n">
        <v>-138</v>
      </c>
    </row>
    <row r="31" spans="1:5">
      <c r="A31" s="4" t="s">
        <v>353</v>
      </c>
      <c r="B31" s="6" t="n">
        <v>-4900</v>
      </c>
      <c r="D31" s="5" t="n">
        <v>-4944</v>
      </c>
      <c r="E31" s="5" t="n">
        <v>0</v>
      </c>
    </row>
    <row r="32" spans="1:5">
      <c r="A32" s="4" t="s">
        <v>459</v>
      </c>
      <c r="D32" s="5" t="n">
        <v>145688</v>
      </c>
      <c r="E32" s="5" t="n">
        <v>145604</v>
      </c>
    </row>
    <row r="33" spans="1:5">
      <c r="A33" s="4" t="s">
        <v>460</v>
      </c>
      <c r="D33" s="5" t="n">
        <v>-4944</v>
      </c>
      <c r="E33" s="5" t="n">
        <v>0</v>
      </c>
    </row>
    <row r="34" spans="1:5">
      <c r="A34" s="4" t="s">
        <v>461</v>
      </c>
      <c r="D34" s="5" t="n">
        <v>140744</v>
      </c>
      <c r="E34" s="5" t="n">
        <v>145604</v>
      </c>
    </row>
    <row r="35" spans="1:5">
      <c r="A35" s="4" t="s">
        <v>462</v>
      </c>
    </row>
    <row r="36" spans="1:5">
      <c r="A36" s="3" t="s">
        <v>453</v>
      </c>
    </row>
    <row r="37" spans="1:5">
      <c r="A37" s="4" t="s">
        <v>454</v>
      </c>
      <c r="D37" s="5" t="n">
        <v>169235</v>
      </c>
      <c r="E37" s="5" t="n">
        <v>0</v>
      </c>
    </row>
    <row r="38" spans="1:5">
      <c r="A38" s="4" t="s">
        <v>455</v>
      </c>
      <c r="D38" s="5" t="n">
        <v>0</v>
      </c>
      <c r="E38" s="5" t="n">
        <v>0</v>
      </c>
    </row>
    <row r="39" spans="1:5">
      <c r="A39" s="4" t="s">
        <v>456</v>
      </c>
      <c r="D39" s="5" t="n">
        <v>169235</v>
      </c>
      <c r="E39" s="5" t="n">
        <v>0</v>
      </c>
    </row>
    <row r="40" spans="1:5">
      <c r="A40" s="4" t="s">
        <v>457</v>
      </c>
      <c r="D40" s="5" t="n">
        <v>-1520</v>
      </c>
      <c r="E40" s="5" t="n">
        <v>-169235</v>
      </c>
    </row>
    <row r="41" spans="1:5">
      <c r="A41" s="4" t="s">
        <v>458</v>
      </c>
      <c r="D41" s="5" t="n">
        <v>0</v>
      </c>
      <c r="E41" s="5" t="n">
        <v>0</v>
      </c>
    </row>
    <row r="42" spans="1:5">
      <c r="A42" s="4" t="s">
        <v>353</v>
      </c>
      <c r="D42" s="5" t="n">
        <v>0</v>
      </c>
      <c r="E42" s="5" t="n">
        <v>0</v>
      </c>
    </row>
    <row r="43" spans="1:5">
      <c r="A43" s="4" t="s">
        <v>459</v>
      </c>
      <c r="D43" s="5" t="n">
        <v>167715</v>
      </c>
      <c r="E43" s="5" t="n">
        <v>169235</v>
      </c>
    </row>
    <row r="44" spans="1:5">
      <c r="A44" s="4" t="s">
        <v>460</v>
      </c>
      <c r="D44" s="5" t="n">
        <v>0</v>
      </c>
      <c r="E44" s="5" t="n">
        <v>0</v>
      </c>
    </row>
    <row r="45" spans="1:5">
      <c r="A45" s="4" t="s">
        <v>461</v>
      </c>
      <c r="D45" s="6" t="n">
        <v>167715</v>
      </c>
      <c r="E45" s="6" t="n">
        <v>1692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3</v>
      </c>
    </row>
    <row r="3" spans="1:3">
      <c r="A3" s="3" t="s">
        <v>464</v>
      </c>
    </row>
    <row r="4" spans="1:3">
      <c r="A4" s="4" t="s">
        <v>465</v>
      </c>
      <c r="B4" s="6" t="n">
        <v>349884</v>
      </c>
      <c r="C4" s="6" t="n">
        <v>367026</v>
      </c>
    </row>
    <row r="5" spans="1:3">
      <c r="A5" s="4" t="s">
        <v>466</v>
      </c>
      <c r="B5" s="5" t="n">
        <v>-139556</v>
      </c>
      <c r="C5" s="5" t="n">
        <v>-129996</v>
      </c>
    </row>
    <row r="6" spans="1:3">
      <c r="A6" s="4" t="s">
        <v>467</v>
      </c>
      <c r="B6" s="6" t="n">
        <v>210328</v>
      </c>
      <c r="C6" s="6" t="n">
        <v>237030</v>
      </c>
    </row>
    <row r="7" spans="1:3">
      <c r="A7" s="4" t="s">
        <v>468</v>
      </c>
    </row>
    <row r="8" spans="1:3">
      <c r="A8" s="3" t="s">
        <v>464</v>
      </c>
    </row>
    <row r="9" spans="1:3">
      <c r="A9" s="4" t="s">
        <v>469</v>
      </c>
      <c r="B9" s="4" t="s">
        <v>441</v>
      </c>
      <c r="C9" s="4" t="s">
        <v>441</v>
      </c>
    </row>
    <row r="10" spans="1:3">
      <c r="A10" s="4" t="s">
        <v>465</v>
      </c>
      <c r="B10" s="6" t="n">
        <v>53103</v>
      </c>
      <c r="C10" s="6" t="n">
        <v>57894</v>
      </c>
    </row>
    <row r="11" spans="1:3">
      <c r="A11" s="4" t="s">
        <v>466</v>
      </c>
      <c r="B11" s="5" t="n">
        <v>-15307</v>
      </c>
      <c r="C11" s="5" t="n">
        <v>-14034</v>
      </c>
    </row>
    <row r="12" spans="1:3">
      <c r="A12" s="4" t="s">
        <v>467</v>
      </c>
      <c r="B12" s="6" t="n">
        <v>37796</v>
      </c>
      <c r="C12" s="6" t="n">
        <v>43860</v>
      </c>
    </row>
    <row r="13" spans="1:3">
      <c r="A13" s="4" t="s">
        <v>442</v>
      </c>
    </row>
    <row r="14" spans="1:3">
      <c r="A14" s="3" t="s">
        <v>464</v>
      </c>
    </row>
    <row r="15" spans="1:3">
      <c r="A15" s="4" t="s">
        <v>469</v>
      </c>
      <c r="B15" s="4" t="s">
        <v>470</v>
      </c>
      <c r="C15" s="4" t="s">
        <v>377</v>
      </c>
    </row>
    <row r="16" spans="1:3">
      <c r="A16" s="4" t="s">
        <v>465</v>
      </c>
      <c r="B16" s="6" t="n">
        <v>282736</v>
      </c>
      <c r="C16" s="6" t="n">
        <v>290415</v>
      </c>
    </row>
    <row r="17" spans="1:3">
      <c r="A17" s="4" t="s">
        <v>466</v>
      </c>
      <c r="B17" s="5" t="n">
        <v>-116222</v>
      </c>
      <c r="C17" s="5" t="n">
        <v>-105567</v>
      </c>
    </row>
    <row r="18" spans="1:3">
      <c r="A18" s="4" t="s">
        <v>467</v>
      </c>
      <c r="B18" s="6" t="n">
        <v>166514</v>
      </c>
      <c r="C18" s="6" t="n">
        <v>184848</v>
      </c>
    </row>
    <row r="19" spans="1:3">
      <c r="A19" s="4" t="s">
        <v>471</v>
      </c>
    </row>
    <row r="20" spans="1:3">
      <c r="A20" s="3" t="s">
        <v>464</v>
      </c>
    </row>
    <row r="21" spans="1:3">
      <c r="A21" s="4" t="s">
        <v>469</v>
      </c>
      <c r="B21" s="4" t="s">
        <v>472</v>
      </c>
      <c r="C21" s="4" t="s">
        <v>472</v>
      </c>
    </row>
    <row r="22" spans="1:3">
      <c r="A22" s="4" t="s">
        <v>465</v>
      </c>
      <c r="B22" s="6" t="n">
        <v>14045</v>
      </c>
      <c r="C22" s="6" t="n">
        <v>16517</v>
      </c>
    </row>
    <row r="23" spans="1:3">
      <c r="A23" s="4" t="s">
        <v>466</v>
      </c>
      <c r="B23" s="5" t="n">
        <v>-8027</v>
      </c>
      <c r="C23" s="5" t="n">
        <v>-8694</v>
      </c>
    </row>
    <row r="24" spans="1:3">
      <c r="A24" s="4" t="s">
        <v>467</v>
      </c>
      <c r="B24" s="6" t="n">
        <v>6018</v>
      </c>
      <c r="C24" s="6" t="n">
        <v>7823</v>
      </c>
    </row>
    <row r="25" spans="1:3">
      <c r="A25" s="4" t="s">
        <v>444</v>
      </c>
    </row>
    <row r="26" spans="1:3">
      <c r="A26" s="3" t="s">
        <v>464</v>
      </c>
    </row>
    <row r="27" spans="1:3">
      <c r="A27" s="4" t="s">
        <v>469</v>
      </c>
      <c r="C27" s="4" t="s">
        <v>368</v>
      </c>
    </row>
    <row r="28" spans="1:3">
      <c r="A28" s="4" t="s">
        <v>465</v>
      </c>
      <c r="C28" s="6" t="n">
        <v>2200</v>
      </c>
    </row>
    <row r="29" spans="1:3">
      <c r="A29" s="4" t="s">
        <v>466</v>
      </c>
      <c r="C29" s="5" t="n">
        <v>-1701</v>
      </c>
    </row>
    <row r="30" spans="1:3">
      <c r="A30" s="4" t="s">
        <v>467</v>
      </c>
      <c r="C30" s="6" t="n">
        <v>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8"/>
    <col customWidth="1" max="6" min="6" width="39"/>
    <col customWidth="1" max="7" min="7" width="15"/>
  </cols>
  <sheetData>
    <row r="1" spans="1:7">
      <c r="A1" s="1" t="s">
        <v>105</v>
      </c>
      <c r="B1" s="2" t="s">
        <v>106</v>
      </c>
      <c r="C1" s="2" t="s">
        <v>107</v>
      </c>
      <c r="D1" s="2" t="s">
        <v>108</v>
      </c>
      <c r="E1" s="2" t="s">
        <v>109</v>
      </c>
      <c r="F1" s="2" t="s">
        <v>110</v>
      </c>
      <c r="G1" s="2" t="s">
        <v>111</v>
      </c>
    </row>
    <row r="2" spans="1:7">
      <c r="A2" s="4" t="s">
        <v>112</v>
      </c>
      <c r="B2" s="6" t="n">
        <v>439809</v>
      </c>
      <c r="C2" s="6" t="n">
        <v>715</v>
      </c>
      <c r="D2" s="6" t="n">
        <v>642908</v>
      </c>
      <c r="E2" s="6" t="n">
        <v>-111909</v>
      </c>
      <c r="F2" s="6" t="n">
        <v>-1500</v>
      </c>
      <c r="G2" s="6" t="n">
        <v>-90405</v>
      </c>
    </row>
    <row r="3" spans="1:7">
      <c r="A3" s="4" t="s">
        <v>113</v>
      </c>
      <c r="C3" s="5" t="n">
        <v>64929510</v>
      </c>
    </row>
    <row r="4" spans="1:7">
      <c r="A4" s="3" t="s">
        <v>114</v>
      </c>
    </row>
    <row r="5" spans="1:7">
      <c r="A5" s="4" t="s">
        <v>115</v>
      </c>
      <c r="B5" s="5" t="n">
        <v>119433</v>
      </c>
      <c r="E5" s="5" t="n">
        <v>119433</v>
      </c>
    </row>
    <row r="6" spans="1:7">
      <c r="A6" s="4" t="s">
        <v>116</v>
      </c>
      <c r="B6" s="5" t="n">
        <v>-1347</v>
      </c>
      <c r="F6" s="5" t="n">
        <v>-1347</v>
      </c>
    </row>
    <row r="7" spans="1:7">
      <c r="A7" s="4" t="s">
        <v>117</v>
      </c>
      <c r="B7" s="5" t="n">
        <v>12037</v>
      </c>
      <c r="C7" s="6" t="n">
        <v>6</v>
      </c>
      <c r="D7" s="5" t="n">
        <v>12031</v>
      </c>
    </row>
    <row r="8" spans="1:7">
      <c r="A8" s="4" t="s">
        <v>118</v>
      </c>
      <c r="C8" s="5" t="n">
        <v>615066</v>
      </c>
    </row>
    <row r="9" spans="1:7">
      <c r="A9" s="4" t="s">
        <v>119</v>
      </c>
      <c r="B9" s="5" t="n">
        <v>-79556</v>
      </c>
      <c r="G9" s="5" t="n">
        <v>-79556</v>
      </c>
    </row>
    <row r="10" spans="1:7">
      <c r="A10" s="4" t="s">
        <v>120</v>
      </c>
      <c r="C10" s="5" t="n">
        <v>-5832387</v>
      </c>
    </row>
    <row r="11" spans="1:7">
      <c r="A11" s="4" t="s">
        <v>121</v>
      </c>
      <c r="B11" s="5" t="n">
        <v>-18883</v>
      </c>
      <c r="D11" s="5" t="n">
        <v>-18883</v>
      </c>
    </row>
    <row r="12" spans="1:7">
      <c r="A12" s="4" t="s">
        <v>122</v>
      </c>
      <c r="B12" s="5" t="n">
        <v>-3933</v>
      </c>
      <c r="E12" s="5" t="n">
        <v>-3933</v>
      </c>
    </row>
    <row r="13" spans="1:7">
      <c r="A13" s="4" t="s">
        <v>123</v>
      </c>
      <c r="B13" s="5" t="n">
        <v>4831</v>
      </c>
      <c r="C13" s="6" t="n">
        <v>4</v>
      </c>
      <c r="D13" s="5" t="n">
        <v>4827</v>
      </c>
    </row>
    <row r="14" spans="1:7">
      <c r="A14" s="4" t="s">
        <v>124</v>
      </c>
      <c r="C14" s="5" t="n">
        <v>417442</v>
      </c>
    </row>
    <row r="15" spans="1:7">
      <c r="A15" s="4" t="s">
        <v>125</v>
      </c>
      <c r="B15" s="5" t="n">
        <v>472391</v>
      </c>
      <c r="C15" s="6" t="n">
        <v>725</v>
      </c>
      <c r="D15" s="5" t="n">
        <v>640883</v>
      </c>
      <c r="E15" s="5" t="n">
        <v>3591</v>
      </c>
      <c r="F15" s="5" t="n">
        <v>-2847</v>
      </c>
      <c r="G15" s="5" t="n">
        <v>-169961</v>
      </c>
    </row>
    <row r="16" spans="1:7">
      <c r="A16" s="4" t="s">
        <v>126</v>
      </c>
      <c r="C16" s="5" t="n">
        <v>60129631</v>
      </c>
    </row>
    <row r="17" spans="1:7">
      <c r="A17" s="3" t="s">
        <v>114</v>
      </c>
    </row>
    <row r="18" spans="1:7">
      <c r="A18" s="4" t="s">
        <v>115</v>
      </c>
      <c r="B18" s="5" t="n">
        <v>111422</v>
      </c>
      <c r="E18" s="5" t="n">
        <v>111422</v>
      </c>
    </row>
    <row r="19" spans="1:7">
      <c r="A19" s="4" t="s">
        <v>116</v>
      </c>
      <c r="B19" s="5" t="n">
        <v>462</v>
      </c>
      <c r="F19" s="5" t="n">
        <v>462</v>
      </c>
    </row>
    <row r="20" spans="1:7">
      <c r="A20" s="4" t="s">
        <v>117</v>
      </c>
      <c r="B20" s="5" t="n">
        <v>10429</v>
      </c>
      <c r="C20" s="6" t="n">
        <v>7</v>
      </c>
      <c r="D20" s="5" t="n">
        <v>10422</v>
      </c>
    </row>
    <row r="21" spans="1:7">
      <c r="A21" s="4" t="s">
        <v>118</v>
      </c>
      <c r="C21" s="5" t="n">
        <v>650218</v>
      </c>
    </row>
    <row r="22" spans="1:7">
      <c r="A22" s="4" t="s">
        <v>119</v>
      </c>
      <c r="B22" s="5" t="n">
        <v>-74491</v>
      </c>
      <c r="G22" s="5" t="n">
        <v>-74491</v>
      </c>
    </row>
    <row r="23" spans="1:7">
      <c r="A23" s="4" t="s">
        <v>120</v>
      </c>
      <c r="C23" s="5" t="n">
        <v>-3726809</v>
      </c>
    </row>
    <row r="24" spans="1:7">
      <c r="A24" s="4" t="s">
        <v>121</v>
      </c>
      <c r="B24" s="5" t="n">
        <v>-3655</v>
      </c>
      <c r="D24" s="5" t="n">
        <v>-3655</v>
      </c>
    </row>
    <row r="25" spans="1:7">
      <c r="A25" s="4" t="s">
        <v>122</v>
      </c>
      <c r="B25" s="5" t="n">
        <v>-16285</v>
      </c>
      <c r="E25" s="5" t="n">
        <v>-16285</v>
      </c>
    </row>
    <row r="26" spans="1:7">
      <c r="A26" s="4" t="s">
        <v>123</v>
      </c>
      <c r="B26" s="5" t="n">
        <v>5790</v>
      </c>
      <c r="C26" s="6" t="n">
        <v>5</v>
      </c>
      <c r="D26" s="5" t="n">
        <v>5785</v>
      </c>
    </row>
    <row r="27" spans="1:7">
      <c r="A27" s="4" t="s">
        <v>124</v>
      </c>
      <c r="C27" s="5" t="n">
        <v>511453</v>
      </c>
    </row>
    <row r="28" spans="1:7">
      <c r="A28" s="4" t="s">
        <v>127</v>
      </c>
      <c r="B28" s="5" t="n">
        <v>506063</v>
      </c>
      <c r="C28" s="6" t="n">
        <v>737</v>
      </c>
      <c r="D28" s="5" t="n">
        <v>653435</v>
      </c>
      <c r="E28" s="5" t="n">
        <v>98728</v>
      </c>
      <c r="F28" s="5" t="n">
        <v>-2385</v>
      </c>
      <c r="G28" s="5" t="n">
        <v>-244452</v>
      </c>
    </row>
    <row r="29" spans="1:7">
      <c r="A29" s="4" t="s">
        <v>128</v>
      </c>
      <c r="C29" s="5" t="n">
        <v>57564493</v>
      </c>
    </row>
    <row r="30" spans="1:7">
      <c r="A30" s="3" t="s">
        <v>114</v>
      </c>
    </row>
    <row r="31" spans="1:7">
      <c r="A31" s="4" t="s">
        <v>115</v>
      </c>
      <c r="B31" s="5" t="n">
        <v>69421</v>
      </c>
      <c r="E31" s="5" t="n">
        <v>69421</v>
      </c>
    </row>
    <row r="32" spans="1:7">
      <c r="A32" s="4" t="s">
        <v>116</v>
      </c>
      <c r="B32" s="5" t="n">
        <v>-193</v>
      </c>
      <c r="F32" s="5" t="n">
        <v>-193</v>
      </c>
    </row>
    <row r="33" spans="1:7">
      <c r="A33" s="4" t="s">
        <v>117</v>
      </c>
      <c r="B33" s="5" t="n">
        <v>10169</v>
      </c>
      <c r="C33" s="6" t="n">
        <v>6</v>
      </c>
      <c r="D33" s="5" t="n">
        <v>10163</v>
      </c>
    </row>
    <row r="34" spans="1:7">
      <c r="A34" s="4" t="s">
        <v>118</v>
      </c>
      <c r="C34" s="5" t="n">
        <v>404628</v>
      </c>
    </row>
    <row r="35" spans="1:7">
      <c r="A35" s="4" t="s">
        <v>119</v>
      </c>
      <c r="B35" s="5" t="n">
        <v>-58383</v>
      </c>
      <c r="G35" s="5" t="n">
        <v>-58383</v>
      </c>
    </row>
    <row r="36" spans="1:7">
      <c r="A36" s="4" t="s">
        <v>120</v>
      </c>
      <c r="C36" s="5" t="n">
        <v>-2935978</v>
      </c>
    </row>
    <row r="37" spans="1:7">
      <c r="A37" s="4" t="s">
        <v>121</v>
      </c>
      <c r="B37" s="5" t="n">
        <v>-35519</v>
      </c>
      <c r="D37" s="5" t="n">
        <v>-35519</v>
      </c>
    </row>
    <row r="38" spans="1:7">
      <c r="A38" s="4" t="s">
        <v>122</v>
      </c>
      <c r="B38" s="5" t="n">
        <v>-17905</v>
      </c>
      <c r="E38" s="5" t="n">
        <v>-17905</v>
      </c>
    </row>
    <row r="39" spans="1:7">
      <c r="A39" s="4" t="s">
        <v>129</v>
      </c>
      <c r="B39" s="5" t="n">
        <v>-765</v>
      </c>
      <c r="F39" s="5" t="n">
        <v>-765</v>
      </c>
    </row>
    <row r="40" spans="1:7">
      <c r="A40" s="4" t="s">
        <v>123</v>
      </c>
      <c r="B40" s="5" t="n">
        <v>961</v>
      </c>
      <c r="C40" s="6" t="n">
        <v>1</v>
      </c>
      <c r="D40" s="5" t="n">
        <v>960</v>
      </c>
    </row>
    <row r="41" spans="1:7">
      <c r="A41" s="4" t="s">
        <v>124</v>
      </c>
      <c r="C41" s="5" t="n">
        <v>102645</v>
      </c>
    </row>
    <row r="42" spans="1:7">
      <c r="A42" s="4" t="s">
        <v>130</v>
      </c>
      <c r="B42" s="6" t="n">
        <v>473849</v>
      </c>
      <c r="C42" s="6" t="n">
        <v>744</v>
      </c>
      <c r="D42" s="6" t="n">
        <v>629039</v>
      </c>
      <c r="E42" s="6" t="n">
        <v>150244</v>
      </c>
      <c r="F42" s="6" t="n">
        <v>-3343</v>
      </c>
      <c r="G42" s="6" t="n">
        <v>-302835</v>
      </c>
    </row>
    <row r="43" spans="1:7">
      <c r="A43" s="4" t="s">
        <v>131</v>
      </c>
      <c r="C43" s="5" t="n">
        <v>55135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3</v>
      </c>
      <c r="B1" s="2" t="s">
        <v>2</v>
      </c>
      <c r="C1" s="2" t="s">
        <v>33</v>
      </c>
    </row>
    <row r="2" spans="1:3">
      <c r="A2" s="3" t="s">
        <v>188</v>
      </c>
    </row>
    <row r="3" spans="1:3">
      <c r="A3" s="4" t="s">
        <v>474</v>
      </c>
      <c r="B3" s="6" t="n">
        <v>115083</v>
      </c>
      <c r="C3" s="6" t="n">
        <v>83834</v>
      </c>
    </row>
    <row r="4" spans="1:3">
      <c r="A4" s="4" t="s">
        <v>475</v>
      </c>
      <c r="B4" s="5" t="n">
        <v>48698</v>
      </c>
      <c r="C4" s="5" t="n">
        <v>54000</v>
      </c>
    </row>
    <row r="5" spans="1:3">
      <c r="A5" s="4" t="s">
        <v>476</v>
      </c>
      <c r="B5" s="5" t="n">
        <v>13119</v>
      </c>
      <c r="C5" s="5" t="n">
        <v>29123</v>
      </c>
    </row>
    <row r="6" spans="1:3">
      <c r="A6" s="4" t="s">
        <v>359</v>
      </c>
      <c r="B6" s="5" t="n">
        <v>1083</v>
      </c>
      <c r="C6" s="5" t="n">
        <v>7330</v>
      </c>
    </row>
    <row r="7" spans="1:3">
      <c r="A7" s="4" t="s">
        <v>477</v>
      </c>
      <c r="B7" s="5" t="n">
        <v>6421</v>
      </c>
      <c r="C7" s="5" t="n">
        <v>6448</v>
      </c>
    </row>
    <row r="8" spans="1:3">
      <c r="A8" s="4" t="s">
        <v>37</v>
      </c>
      <c r="B8" s="6" t="n">
        <v>184404</v>
      </c>
      <c r="C8" s="6" t="n">
        <v>1807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3</v>
      </c>
      <c r="D2" s="2" t="s">
        <v>73</v>
      </c>
    </row>
    <row r="3" spans="1:4">
      <c r="A3" s="3" t="s">
        <v>191</v>
      </c>
    </row>
    <row r="4" spans="1:4">
      <c r="A4" s="4" t="s">
        <v>479</v>
      </c>
      <c r="B4" s="9" t="n">
        <v>19.7</v>
      </c>
      <c r="C4" s="9" t="n">
        <v>16.7</v>
      </c>
      <c r="D4" s="9" t="n">
        <v>15.9</v>
      </c>
    </row>
    <row r="5" spans="1:4">
      <c r="A5" s="4" t="s">
        <v>480</v>
      </c>
      <c r="B5" s="10" t="n">
        <v>2.8</v>
      </c>
      <c r="C5" s="10" t="n">
        <v>3.2</v>
      </c>
    </row>
    <row r="6" spans="1:4">
      <c r="A6" s="4" t="s">
        <v>481</v>
      </c>
      <c r="B6" s="9" t="n">
        <v>1.9</v>
      </c>
      <c r="C6" s="9"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191</v>
      </c>
    </row>
    <row r="3" spans="1:3">
      <c r="A3" s="4" t="s">
        <v>483</v>
      </c>
      <c r="B3" s="6" t="n">
        <v>35485</v>
      </c>
      <c r="C3" s="6" t="n">
        <v>34493</v>
      </c>
    </row>
    <row r="4" spans="1:3">
      <c r="A4" s="4" t="s">
        <v>484</v>
      </c>
      <c r="B4" s="5" t="n">
        <v>141098</v>
      </c>
      <c r="C4" s="5" t="n">
        <v>139636</v>
      </c>
    </row>
    <row r="5" spans="1:3">
      <c r="A5" s="4" t="s">
        <v>485</v>
      </c>
      <c r="B5" s="5" t="n">
        <v>266803</v>
      </c>
      <c r="C5" s="5" t="n">
        <v>254544</v>
      </c>
    </row>
    <row r="6" spans="1:3">
      <c r="A6" s="4" t="s">
        <v>486</v>
      </c>
      <c r="B6" s="5" t="n">
        <v>31772</v>
      </c>
      <c r="C6" s="5" t="n">
        <v>17672</v>
      </c>
    </row>
    <row r="7" spans="1:3">
      <c r="A7" s="4" t="s">
        <v>487</v>
      </c>
      <c r="B7" s="5" t="n">
        <v>475158</v>
      </c>
      <c r="C7" s="5" t="n">
        <v>446345</v>
      </c>
    </row>
    <row r="8" spans="1:3">
      <c r="A8" s="4" t="s">
        <v>488</v>
      </c>
      <c r="B8" s="5" t="n">
        <v>-268167</v>
      </c>
      <c r="C8" s="5" t="n">
        <v>-250982</v>
      </c>
    </row>
    <row r="9" spans="1:3">
      <c r="A9" s="4" t="s">
        <v>40</v>
      </c>
      <c r="B9" s="6" t="n">
        <v>206991</v>
      </c>
      <c r="C9" s="6" t="n">
        <v>1953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3</v>
      </c>
      <c r="D1" s="2" t="s">
        <v>73</v>
      </c>
    </row>
    <row r="2" spans="1:4">
      <c r="A2" s="3" t="s">
        <v>194</v>
      </c>
    </row>
    <row r="3" spans="1:4">
      <c r="A3" s="4" t="s">
        <v>490</v>
      </c>
      <c r="B3" s="6" t="n">
        <v>23483</v>
      </c>
      <c r="C3" s="6" t="n">
        <v>26059</v>
      </c>
    </row>
    <row r="4" spans="1:4">
      <c r="A4" s="4" t="s">
        <v>385</v>
      </c>
      <c r="B4" s="5" t="n">
        <v>22273</v>
      </c>
      <c r="C4" s="5" t="n">
        <v>18326</v>
      </c>
    </row>
    <row r="5" spans="1:4">
      <c r="A5" s="4" t="s">
        <v>491</v>
      </c>
      <c r="B5" s="5" t="n">
        <v>22247</v>
      </c>
      <c r="C5" s="5" t="n">
        <v>20132</v>
      </c>
      <c r="D5" s="6" t="n">
        <v>20520</v>
      </c>
    </row>
    <row r="6" spans="1:4">
      <c r="A6" s="4" t="s">
        <v>492</v>
      </c>
      <c r="B6" s="5" t="n">
        <v>16096</v>
      </c>
      <c r="C6" s="5" t="n">
        <v>27840</v>
      </c>
    </row>
    <row r="7" spans="1:4">
      <c r="A7" s="4" t="s">
        <v>493</v>
      </c>
      <c r="B7" s="5" t="n">
        <v>9890</v>
      </c>
      <c r="C7" s="5" t="n">
        <v>9996</v>
      </c>
      <c r="D7" s="6" t="n">
        <v>8387</v>
      </c>
    </row>
    <row r="8" spans="1:4">
      <c r="A8" s="4" t="s">
        <v>494</v>
      </c>
      <c r="B8" s="5" t="n">
        <v>7653</v>
      </c>
      <c r="C8" s="5" t="n">
        <v>9224</v>
      </c>
    </row>
    <row r="9" spans="1:4">
      <c r="A9" s="4" t="s">
        <v>389</v>
      </c>
      <c r="B9" s="5" t="n">
        <v>14742</v>
      </c>
      <c r="C9" s="5" t="n">
        <v>17333</v>
      </c>
    </row>
    <row r="10" spans="1:4">
      <c r="A10" s="4" t="s">
        <v>49</v>
      </c>
      <c r="B10" s="6" t="n">
        <v>116384</v>
      </c>
      <c r="C10" s="6" t="n">
        <v>1289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3</v>
      </c>
    </row>
    <row r="2" spans="1:3">
      <c r="A2" s="3" t="s">
        <v>496</v>
      </c>
    </row>
    <row r="3" spans="1:3">
      <c r="A3" s="4" t="s">
        <v>51</v>
      </c>
      <c r="B3" s="6" t="n">
        <v>510699</v>
      </c>
      <c r="C3" s="6" t="n">
        <v>557233</v>
      </c>
    </row>
    <row r="4" spans="1:3">
      <c r="A4" s="4" t="s">
        <v>497</v>
      </c>
      <c r="B4" s="5" t="n">
        <v>-5801</v>
      </c>
      <c r="C4" s="5" t="n">
        <v>-7122</v>
      </c>
    </row>
    <row r="5" spans="1:3">
      <c r="A5" s="4" t="s">
        <v>498</v>
      </c>
      <c r="B5" s="5" t="n">
        <v>-1880</v>
      </c>
      <c r="C5" s="5" t="n">
        <v>-46020</v>
      </c>
    </row>
    <row r="6" spans="1:3">
      <c r="A6" s="4" t="s">
        <v>51</v>
      </c>
      <c r="B6" s="5" t="n">
        <v>503018</v>
      </c>
      <c r="C6" s="5" t="n">
        <v>504091</v>
      </c>
    </row>
    <row r="7" spans="1:3">
      <c r="A7" s="4" t="s">
        <v>499</v>
      </c>
    </row>
    <row r="8" spans="1:3">
      <c r="A8" s="3" t="s">
        <v>496</v>
      </c>
    </row>
    <row r="9" spans="1:3">
      <c r="A9" s="4" t="s">
        <v>51</v>
      </c>
      <c r="B9" s="5" t="n">
        <v>325000</v>
      </c>
      <c r="C9" s="5" t="n">
        <v>325000</v>
      </c>
    </row>
    <row r="10" spans="1:3">
      <c r="A10" s="4" t="s">
        <v>500</v>
      </c>
    </row>
    <row r="11" spans="1:3">
      <c r="A11" s="3" t="s">
        <v>496</v>
      </c>
    </row>
    <row r="12" spans="1:3">
      <c r="A12" s="4" t="s">
        <v>51</v>
      </c>
      <c r="B12" s="5" t="n">
        <v>185699</v>
      </c>
      <c r="C12" s="5" t="n">
        <v>187579</v>
      </c>
    </row>
    <row r="13" spans="1:3">
      <c r="A13" s="4" t="s">
        <v>501</v>
      </c>
    </row>
    <row r="14" spans="1:3">
      <c r="A14" s="3" t="s">
        <v>496</v>
      </c>
    </row>
    <row r="15" spans="1:3">
      <c r="A15" s="4" t="s">
        <v>51</v>
      </c>
      <c r="B15" s="5" t="n">
        <v>0</v>
      </c>
      <c r="C15" s="5" t="n">
        <v>44561</v>
      </c>
    </row>
    <row r="16" spans="1:3">
      <c r="A16" s="4" t="s">
        <v>502</v>
      </c>
    </row>
    <row r="17" spans="1:3">
      <c r="A17" s="3" t="s">
        <v>496</v>
      </c>
    </row>
    <row r="18" spans="1:3">
      <c r="A18" s="4" t="s">
        <v>51</v>
      </c>
      <c r="B18" s="6" t="n">
        <v>0</v>
      </c>
      <c r="C18" s="6" t="n">
        <v>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03</v>
      </c>
      <c r="B1" s="2" t="s">
        <v>504</v>
      </c>
      <c r="C1" s="2" t="s">
        <v>1</v>
      </c>
    </row>
    <row r="2" spans="1:5">
      <c r="B2" s="2" t="s">
        <v>505</v>
      </c>
      <c r="C2" s="2" t="s">
        <v>2</v>
      </c>
      <c r="D2" s="2" t="s">
        <v>33</v>
      </c>
      <c r="E2" s="2" t="s">
        <v>73</v>
      </c>
    </row>
    <row r="3" spans="1:5">
      <c r="A3" s="3" t="s">
        <v>496</v>
      </c>
    </row>
    <row r="4" spans="1:5">
      <c r="A4" s="4" t="s">
        <v>121</v>
      </c>
      <c r="C4" s="6" t="n">
        <v>35519000</v>
      </c>
      <c r="D4" s="6" t="n">
        <v>3655000</v>
      </c>
      <c r="E4" s="6" t="n">
        <v>18883000</v>
      </c>
    </row>
    <row r="5" spans="1:5">
      <c r="A5" s="4" t="s">
        <v>138</v>
      </c>
      <c r="C5" s="5" t="n">
        <v>280000</v>
      </c>
      <c r="D5" s="5" t="n">
        <v>799000</v>
      </c>
      <c r="E5" s="6" t="n">
        <v>1895000</v>
      </c>
    </row>
    <row r="6" spans="1:5">
      <c r="A6" s="4" t="s">
        <v>501</v>
      </c>
    </row>
    <row r="7" spans="1:5">
      <c r="A7" s="3" t="s">
        <v>496</v>
      </c>
    </row>
    <row r="8" spans="1:5">
      <c r="A8" s="4" t="s">
        <v>506</v>
      </c>
      <c r="C8" s="5" t="n">
        <v>80200000</v>
      </c>
    </row>
    <row r="9" spans="1:5">
      <c r="A9" s="4" t="s">
        <v>507</v>
      </c>
      <c r="C9" s="5" t="n">
        <v>44600000</v>
      </c>
    </row>
    <row r="10" spans="1:5">
      <c r="A10" s="4" t="s">
        <v>121</v>
      </c>
      <c r="C10" s="5" t="n">
        <v>35500000</v>
      </c>
    </row>
    <row r="11" spans="1:5">
      <c r="A11" s="4" t="s">
        <v>138</v>
      </c>
      <c r="C11" s="6" t="n">
        <v>200000</v>
      </c>
      <c r="D11" s="6" t="n">
        <v>100000</v>
      </c>
    </row>
    <row r="12" spans="1:5">
      <c r="A12" s="4" t="s">
        <v>501</v>
      </c>
    </row>
    <row r="13" spans="1:5">
      <c r="A13" s="3" t="s">
        <v>496</v>
      </c>
    </row>
    <row r="14" spans="1:5">
      <c r="A14" s="4" t="s">
        <v>418</v>
      </c>
      <c r="B14" s="6" t="n">
        <v>150000000</v>
      </c>
    </row>
    <row r="15" spans="1:5">
      <c r="A15" s="4" t="s">
        <v>419</v>
      </c>
      <c r="B15" s="4" t="s">
        <v>508</v>
      </c>
    </row>
    <row r="16" spans="1:5">
      <c r="A16" s="4" t="s">
        <v>509</v>
      </c>
      <c r="B16" s="6" t="n">
        <v>1451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3</v>
      </c>
      <c r="D2" s="2" t="s">
        <v>73</v>
      </c>
    </row>
    <row r="3" spans="1:4">
      <c r="A3" s="3" t="s">
        <v>197</v>
      </c>
    </row>
    <row r="4" spans="1:4">
      <c r="A4" s="4" t="s">
        <v>511</v>
      </c>
      <c r="B4" s="6" t="n">
        <v>470</v>
      </c>
      <c r="C4" s="6" t="n">
        <v>1570</v>
      </c>
      <c r="D4" s="6" t="n">
        <v>3198</v>
      </c>
    </row>
    <row r="5" spans="1:4">
      <c r="A5" s="4" t="s">
        <v>512</v>
      </c>
      <c r="B5" s="6" t="n">
        <v>461</v>
      </c>
      <c r="C5" s="6" t="n">
        <v>1537</v>
      </c>
      <c r="D5" s="6" t="n">
        <v>29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414</v>
      </c>
      <c r="C1" s="2" t="s">
        <v>2</v>
      </c>
      <c r="D1" s="2" t="s">
        <v>33</v>
      </c>
      <c r="E1" s="2" t="s">
        <v>73</v>
      </c>
      <c r="F1" s="2" t="s">
        <v>413</v>
      </c>
    </row>
    <row r="2" spans="1:6">
      <c r="A2" s="3" t="s">
        <v>496</v>
      </c>
    </row>
    <row r="3" spans="1:6">
      <c r="A3" s="4" t="s">
        <v>85</v>
      </c>
      <c r="C3" s="6" t="n">
        <v>28759000</v>
      </c>
      <c r="D3" s="6" t="n">
        <v>16400000</v>
      </c>
      <c r="E3" s="6" t="n">
        <v>15663000</v>
      </c>
    </row>
    <row r="4" spans="1:6">
      <c r="A4" s="4" t="s">
        <v>417</v>
      </c>
    </row>
    <row r="5" spans="1:6">
      <c r="A5" s="3" t="s">
        <v>496</v>
      </c>
    </row>
    <row r="6" spans="1:6">
      <c r="A6" s="4" t="s">
        <v>418</v>
      </c>
      <c r="B6" s="6" t="n">
        <v>325000000</v>
      </c>
      <c r="F6" s="6" t="n">
        <v>325000000</v>
      </c>
    </row>
    <row r="7" spans="1:6">
      <c r="A7" s="4" t="s">
        <v>419</v>
      </c>
      <c r="B7" s="4" t="s">
        <v>420</v>
      </c>
      <c r="F7" s="4" t="s">
        <v>420</v>
      </c>
    </row>
    <row r="8" spans="1:6">
      <c r="A8" s="4" t="s">
        <v>514</v>
      </c>
      <c r="B8" s="6" t="n">
        <v>318900000</v>
      </c>
    </row>
    <row r="9" spans="1:6">
      <c r="A9" s="4" t="s">
        <v>515</v>
      </c>
      <c r="C9" s="4" t="s">
        <v>516</v>
      </c>
    </row>
    <row r="10" spans="1:6">
      <c r="A10" s="4" t="s">
        <v>517</v>
      </c>
      <c r="C10" s="4" t="s">
        <v>518</v>
      </c>
    </row>
    <row r="11" spans="1:6">
      <c r="A11" s="4" t="s">
        <v>85</v>
      </c>
      <c r="C11" s="6" t="n">
        <v>18500000</v>
      </c>
      <c r="D11" s="6" t="n">
        <v>4800000</v>
      </c>
    </row>
    <row r="12" spans="1:6">
      <c r="A12" s="4" t="s">
        <v>519</v>
      </c>
    </row>
    <row r="13" spans="1:6">
      <c r="A13" s="3" t="s">
        <v>496</v>
      </c>
    </row>
    <row r="14" spans="1:6">
      <c r="A14" s="4" t="s">
        <v>515</v>
      </c>
      <c r="C14" s="4" t="s">
        <v>520</v>
      </c>
    </row>
    <row r="15" spans="1:6">
      <c r="A15" s="4" t="s">
        <v>521</v>
      </c>
      <c r="C15" s="4" t="s">
        <v>522</v>
      </c>
    </row>
    <row r="16" spans="1:6">
      <c r="A16" s="4" t="s">
        <v>523</v>
      </c>
      <c r="C16" s="4" t="s">
        <v>524</v>
      </c>
    </row>
    <row r="17" spans="1:6">
      <c r="A17" s="4" t="s">
        <v>525</v>
      </c>
    </row>
    <row r="18" spans="1:6">
      <c r="A18" s="3" t="s">
        <v>496</v>
      </c>
    </row>
    <row r="19" spans="1:6">
      <c r="A19" s="4" t="s">
        <v>515</v>
      </c>
      <c r="C19" s="4" t="s">
        <v>526</v>
      </c>
    </row>
    <row r="20" spans="1:6">
      <c r="A20" s="4" t="s">
        <v>527</v>
      </c>
    </row>
    <row r="21" spans="1:6">
      <c r="A21" s="3" t="s">
        <v>496</v>
      </c>
    </row>
    <row r="22" spans="1:6">
      <c r="A22" s="4" t="s">
        <v>515</v>
      </c>
      <c r="C22" s="4" t="s">
        <v>528</v>
      </c>
    </row>
    <row r="23" spans="1:6">
      <c r="A23" s="4" t="s">
        <v>529</v>
      </c>
    </row>
    <row r="24" spans="1:6">
      <c r="A24" s="3" t="s">
        <v>496</v>
      </c>
    </row>
    <row r="25" spans="1:6">
      <c r="A25" s="4" t="s">
        <v>515</v>
      </c>
      <c r="C25" s="4" t="s">
        <v>5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0</v>
      </c>
      <c r="B1" s="2" t="s">
        <v>531</v>
      </c>
      <c r="C1" s="2" t="s">
        <v>532</v>
      </c>
      <c r="D1" s="2" t="s">
        <v>533</v>
      </c>
      <c r="E1" s="2" t="s">
        <v>534</v>
      </c>
    </row>
    <row r="2" spans="1:5">
      <c r="A2" s="3" t="s">
        <v>496</v>
      </c>
    </row>
    <row r="3" spans="1:5">
      <c r="A3" s="4" t="s">
        <v>138</v>
      </c>
      <c r="C3" s="6" t="n">
        <v>280000</v>
      </c>
      <c r="D3" s="6" t="n">
        <v>799000</v>
      </c>
      <c r="E3" s="6" t="n">
        <v>1895000</v>
      </c>
    </row>
    <row r="4" spans="1:5">
      <c r="A4" s="4" t="s">
        <v>535</v>
      </c>
      <c r="C4" s="5" t="n">
        <v>299500000</v>
      </c>
      <c r="D4" s="6" t="n">
        <v>361200000</v>
      </c>
    </row>
    <row r="5" spans="1:5">
      <c r="A5" s="4" t="s">
        <v>536</v>
      </c>
    </row>
    <row r="6" spans="1:5">
      <c r="A6" s="3" t="s">
        <v>496</v>
      </c>
    </row>
    <row r="7" spans="1:5">
      <c r="A7" s="4" t="s">
        <v>537</v>
      </c>
      <c r="B7" s="6" t="n">
        <v>175000000</v>
      </c>
    </row>
    <row r="8" spans="1:5">
      <c r="A8" s="4" t="s">
        <v>538</v>
      </c>
      <c r="B8" s="6" t="n">
        <v>275000000</v>
      </c>
    </row>
    <row r="9" spans="1:5">
      <c r="A9" s="4" t="s">
        <v>539</v>
      </c>
      <c r="B9" s="4" t="s">
        <v>540</v>
      </c>
    </row>
    <row r="10" spans="1:5">
      <c r="A10" s="4" t="s">
        <v>541</v>
      </c>
      <c r="B10" s="5" t="n">
        <v>1</v>
      </c>
    </row>
    <row r="11" spans="1:5">
      <c r="A11" s="4" t="s">
        <v>542</v>
      </c>
      <c r="B11" s="4" t="s">
        <v>543</v>
      </c>
    </row>
    <row r="12" spans="1:5">
      <c r="A12" s="4" t="s">
        <v>138</v>
      </c>
      <c r="C12" s="6" t="n">
        <v>100000</v>
      </c>
    </row>
    <row r="13" spans="1:5">
      <c r="A13" s="4" t="s">
        <v>544</v>
      </c>
    </row>
    <row r="14" spans="1:5">
      <c r="A14" s="3" t="s">
        <v>496</v>
      </c>
    </row>
    <row r="15" spans="1:5">
      <c r="A15" s="4" t="s">
        <v>545</v>
      </c>
      <c r="B15" s="4" t="s">
        <v>546</v>
      </c>
    </row>
    <row r="16" spans="1:5">
      <c r="A16" s="4" t="s">
        <v>547</v>
      </c>
    </row>
    <row r="17" spans="1:5">
      <c r="A17" s="3" t="s">
        <v>496</v>
      </c>
    </row>
    <row r="18" spans="1:5">
      <c r="A18" s="4" t="s">
        <v>548</v>
      </c>
      <c r="B18" s="4" t="s">
        <v>549</v>
      </c>
    </row>
    <row r="19" spans="1:5">
      <c r="A19" s="4" t="s">
        <v>550</v>
      </c>
    </row>
    <row r="20" spans="1:5">
      <c r="A20" s="3" t="s">
        <v>496</v>
      </c>
    </row>
    <row r="21" spans="1:5">
      <c r="A21" s="4" t="s">
        <v>548</v>
      </c>
      <c r="B21" s="4" t="s">
        <v>551</v>
      </c>
    </row>
    <row r="22" spans="1:5">
      <c r="A22" s="4" t="s">
        <v>552</v>
      </c>
    </row>
    <row r="23" spans="1:5">
      <c r="A23" s="3" t="s">
        <v>496</v>
      </c>
    </row>
    <row r="24" spans="1:5">
      <c r="A24" s="4" t="s">
        <v>548</v>
      </c>
      <c r="B24" s="4" t="s">
        <v>553</v>
      </c>
    </row>
    <row r="25" spans="1:5">
      <c r="A25" s="4" t="s">
        <v>554</v>
      </c>
    </row>
    <row r="26" spans="1:5">
      <c r="A26" s="3" t="s">
        <v>496</v>
      </c>
    </row>
    <row r="27" spans="1:5">
      <c r="A27" s="4" t="s">
        <v>548</v>
      </c>
      <c r="B27" s="4" t="s">
        <v>555</v>
      </c>
    </row>
    <row r="28" spans="1:5">
      <c r="A28" s="4" t="s">
        <v>556</v>
      </c>
    </row>
    <row r="29" spans="1:5">
      <c r="A29" s="3" t="s">
        <v>496</v>
      </c>
    </row>
    <row r="30" spans="1:5">
      <c r="A30" s="4" t="s">
        <v>537</v>
      </c>
      <c r="B30" s="6" t="n">
        <v>15000000</v>
      </c>
    </row>
    <row r="31" spans="1:5">
      <c r="A31" s="4" t="s">
        <v>557</v>
      </c>
    </row>
    <row r="32" spans="1:5">
      <c r="A32" s="3" t="s">
        <v>496</v>
      </c>
    </row>
    <row r="33" spans="1:5">
      <c r="A33" s="4" t="s">
        <v>537</v>
      </c>
      <c r="B33" s="6" t="n">
        <v>17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558</v>
      </c>
      <c r="B1" s="2" t="s">
        <v>559</v>
      </c>
      <c r="C1" s="2" t="s">
        <v>532</v>
      </c>
      <c r="D1" s="2" t="s">
        <v>533</v>
      </c>
      <c r="E1" s="2" t="s">
        <v>534</v>
      </c>
      <c r="F1" s="2" t="s">
        <v>560</v>
      </c>
      <c r="G1" s="2" t="s">
        <v>561</v>
      </c>
    </row>
    <row r="2" spans="1:7">
      <c r="A2" s="3" t="s">
        <v>496</v>
      </c>
    </row>
    <row r="3" spans="1:7">
      <c r="A3" s="4" t="s">
        <v>51</v>
      </c>
      <c r="C3" s="6" t="n">
        <v>510699000</v>
      </c>
      <c r="D3" s="6" t="n">
        <v>557233000</v>
      </c>
    </row>
    <row r="4" spans="1:7">
      <c r="A4" s="4" t="s">
        <v>138</v>
      </c>
      <c r="C4" s="5" t="n">
        <v>280000</v>
      </c>
      <c r="D4" s="5" t="n">
        <v>799000</v>
      </c>
      <c r="E4" s="6" t="n">
        <v>1895000</v>
      </c>
    </row>
    <row r="5" spans="1:7">
      <c r="A5" s="4" t="s">
        <v>562</v>
      </c>
      <c r="C5" s="5" t="n">
        <v>200000</v>
      </c>
      <c r="D5" s="5" t="n">
        <v>200000</v>
      </c>
      <c r="E5" s="5" t="n">
        <v>200000</v>
      </c>
    </row>
    <row r="6" spans="1:7">
      <c r="A6" s="4" t="s">
        <v>563</v>
      </c>
    </row>
    <row r="7" spans="1:7">
      <c r="A7" s="3" t="s">
        <v>496</v>
      </c>
    </row>
    <row r="8" spans="1:7">
      <c r="A8" s="4" t="s">
        <v>564</v>
      </c>
      <c r="C8" s="5" t="n">
        <v>8000000</v>
      </c>
      <c r="D8" s="5" t="n">
        <v>7400000</v>
      </c>
      <c r="E8" s="5" t="n">
        <v>8300000</v>
      </c>
    </row>
    <row r="9" spans="1:7">
      <c r="A9" s="4" t="s">
        <v>51</v>
      </c>
      <c r="C9" s="5" t="n">
        <v>1900000</v>
      </c>
      <c r="D9" s="5" t="n">
        <v>1900000</v>
      </c>
      <c r="E9" s="6" t="n">
        <v>1900000</v>
      </c>
    </row>
    <row r="10" spans="1:7">
      <c r="A10" s="4" t="s">
        <v>138</v>
      </c>
      <c r="D10" s="6" t="n">
        <v>700000</v>
      </c>
    </row>
    <row r="11" spans="1:7">
      <c r="A11" s="4" t="s">
        <v>565</v>
      </c>
    </row>
    <row r="12" spans="1:7">
      <c r="A12" s="3" t="s">
        <v>496</v>
      </c>
    </row>
    <row r="13" spans="1:7">
      <c r="A13" s="4" t="s">
        <v>566</v>
      </c>
      <c r="C13" s="5" t="n">
        <v>185700000</v>
      </c>
    </row>
    <row r="14" spans="1:7">
      <c r="A14" s="4" t="s">
        <v>567</v>
      </c>
      <c r="C14" s="6" t="n">
        <v>1900000</v>
      </c>
    </row>
    <row r="15" spans="1:7">
      <c r="A15" s="4" t="s">
        <v>568</v>
      </c>
    </row>
    <row r="16" spans="1:7">
      <c r="A16" s="3" t="s">
        <v>496</v>
      </c>
    </row>
    <row r="17" spans="1:7">
      <c r="A17" s="4" t="s">
        <v>566</v>
      </c>
      <c r="B17" s="6" t="n">
        <v>188000000</v>
      </c>
      <c r="F17" s="6" t="n">
        <v>189500000</v>
      </c>
      <c r="G17" s="6" t="n">
        <v>188000000</v>
      </c>
    </row>
    <row r="18" spans="1:7">
      <c r="A18" s="4" t="s">
        <v>538</v>
      </c>
      <c r="G18" s="6" t="n">
        <v>75000000</v>
      </c>
    </row>
    <row r="19" spans="1:7">
      <c r="A19" s="4" t="s">
        <v>569</v>
      </c>
      <c r="G19" s="5" t="n">
        <v>3</v>
      </c>
    </row>
    <row r="20" spans="1:7">
      <c r="A20" s="4" t="s">
        <v>570</v>
      </c>
      <c r="B20" s="4" t="s">
        <v>553</v>
      </c>
    </row>
    <row r="21" spans="1:7">
      <c r="A21" s="4" t="s">
        <v>571</v>
      </c>
    </row>
    <row r="22" spans="1:7">
      <c r="A22" s="3" t="s">
        <v>496</v>
      </c>
    </row>
    <row r="23" spans="1:7">
      <c r="A23" s="4" t="s">
        <v>548</v>
      </c>
      <c r="B23" s="4" t="s">
        <v>572</v>
      </c>
    </row>
    <row r="24" spans="1:7">
      <c r="A24" s="4" t="s">
        <v>573</v>
      </c>
    </row>
    <row r="25" spans="1:7">
      <c r="A25" s="3" t="s">
        <v>496</v>
      </c>
    </row>
    <row r="26" spans="1:7">
      <c r="A26" s="4" t="s">
        <v>548</v>
      </c>
      <c r="B26" s="4" t="s">
        <v>5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73</v>
      </c>
    </row>
    <row r="3" spans="1:4">
      <c r="A3" s="3" t="s">
        <v>133</v>
      </c>
    </row>
    <row r="4" spans="1:4">
      <c r="A4" s="4" t="s">
        <v>90</v>
      </c>
      <c r="B4" s="6" t="n">
        <v>69421</v>
      </c>
      <c r="C4" s="6" t="n">
        <v>111422</v>
      </c>
      <c r="D4" s="6" t="n">
        <v>119433</v>
      </c>
    </row>
    <row r="5" spans="1:4">
      <c r="A5" s="3" t="s">
        <v>134</v>
      </c>
    </row>
    <row r="6" spans="1:4">
      <c r="A6" s="4" t="s">
        <v>135</v>
      </c>
      <c r="B6" s="5" t="n">
        <v>21215</v>
      </c>
      <c r="C6" s="5" t="n">
        <v>18012</v>
      </c>
      <c r="D6" s="5" t="n">
        <v>16830</v>
      </c>
    </row>
    <row r="7" spans="1:4">
      <c r="A7" s="4" t="s">
        <v>136</v>
      </c>
      <c r="B7" s="5" t="n">
        <v>19468</v>
      </c>
      <c r="C7" s="5" t="n">
        <v>17041</v>
      </c>
      <c r="D7" s="5" t="n">
        <v>19940</v>
      </c>
    </row>
    <row r="8" spans="1:4">
      <c r="A8" s="4" t="s">
        <v>137</v>
      </c>
      <c r="B8" s="5" t="n">
        <v>-10148</v>
      </c>
      <c r="C8" s="5" t="n">
        <v>-8046</v>
      </c>
      <c r="D8" s="5" t="n">
        <v>101</v>
      </c>
    </row>
    <row r="9" spans="1:4">
      <c r="A9" s="4" t="s">
        <v>138</v>
      </c>
      <c r="B9" s="5" t="n">
        <v>280</v>
      </c>
      <c r="C9" s="5" t="n">
        <v>799</v>
      </c>
      <c r="D9" s="5" t="n">
        <v>1895</v>
      </c>
    </row>
    <row r="10" spans="1:4">
      <c r="A10" s="4" t="s">
        <v>53</v>
      </c>
      <c r="B10" s="5" t="n">
        <v>-2976</v>
      </c>
      <c r="C10" s="5" t="n">
        <v>-14682</v>
      </c>
      <c r="D10" s="5" t="n">
        <v>4044</v>
      </c>
    </row>
    <row r="11" spans="1:4">
      <c r="A11" s="4" t="s">
        <v>117</v>
      </c>
      <c r="B11" s="5" t="n">
        <v>10169</v>
      </c>
      <c r="C11" s="5" t="n">
        <v>10429</v>
      </c>
      <c r="D11" s="5" t="n">
        <v>12038</v>
      </c>
    </row>
    <row r="12" spans="1:4">
      <c r="A12" s="4" t="s">
        <v>139</v>
      </c>
      <c r="B12" s="5" t="n">
        <v>1745</v>
      </c>
      <c r="C12" s="5" t="n">
        <v>2258</v>
      </c>
      <c r="D12" s="5" t="n">
        <v>3475</v>
      </c>
    </row>
    <row r="13" spans="1:4">
      <c r="A13" s="4" t="s">
        <v>140</v>
      </c>
      <c r="B13" s="5" t="n">
        <v>24968</v>
      </c>
      <c r="C13" s="5" t="n">
        <v>0</v>
      </c>
      <c r="D13" s="5" t="n">
        <v>1663</v>
      </c>
    </row>
    <row r="14" spans="1:4">
      <c r="A14" s="4" t="s">
        <v>141</v>
      </c>
      <c r="B14" s="5" t="n">
        <v>-39539</v>
      </c>
      <c r="C14" s="5" t="n">
        <v>31943</v>
      </c>
      <c r="D14" s="5" t="n">
        <v>-809</v>
      </c>
    </row>
    <row r="15" spans="1:4">
      <c r="A15" s="4" t="s">
        <v>37</v>
      </c>
      <c r="B15" s="5" t="n">
        <v>-18713</v>
      </c>
      <c r="C15" s="5" t="n">
        <v>-13158</v>
      </c>
      <c r="D15" s="5" t="n">
        <v>24969</v>
      </c>
    </row>
    <row r="16" spans="1:4">
      <c r="A16" s="4" t="s">
        <v>38</v>
      </c>
      <c r="B16" s="5" t="n">
        <v>4548</v>
      </c>
      <c r="C16" s="5" t="n">
        <v>-2014</v>
      </c>
      <c r="D16" s="5" t="n">
        <v>-10147</v>
      </c>
    </row>
    <row r="17" spans="1:4">
      <c r="A17" s="4" t="s">
        <v>142</v>
      </c>
      <c r="B17" s="5" t="n">
        <v>32653</v>
      </c>
      <c r="C17" s="5" t="n">
        <v>-963</v>
      </c>
      <c r="D17" s="5" t="n">
        <v>-13002</v>
      </c>
    </row>
    <row r="18" spans="1:4">
      <c r="A18" s="4" t="s">
        <v>86</v>
      </c>
      <c r="B18" s="5" t="n">
        <v>-620</v>
      </c>
      <c r="C18" s="5" t="n">
        <v>-8662</v>
      </c>
      <c r="D18" s="5" t="n">
        <v>-1680</v>
      </c>
    </row>
    <row r="19" spans="1:4">
      <c r="A19" s="4" t="s">
        <v>143</v>
      </c>
      <c r="B19" s="5" t="n">
        <v>112471</v>
      </c>
      <c r="C19" s="5" t="n">
        <v>144379</v>
      </c>
      <c r="D19" s="5" t="n">
        <v>178750</v>
      </c>
    </row>
    <row r="20" spans="1:4">
      <c r="A20" s="3" t="s">
        <v>144</v>
      </c>
    </row>
    <row r="21" spans="1:4">
      <c r="A21" s="4" t="s">
        <v>145</v>
      </c>
      <c r="B21" s="5" t="n">
        <v>-34009</v>
      </c>
      <c r="C21" s="5" t="n">
        <v>-26056</v>
      </c>
      <c r="D21" s="5" t="n">
        <v>-20342</v>
      </c>
    </row>
    <row r="22" spans="1:4">
      <c r="A22" s="4" t="s">
        <v>146</v>
      </c>
      <c r="B22" s="5" t="n">
        <v>17776</v>
      </c>
      <c r="C22" s="5" t="n">
        <v>10860</v>
      </c>
      <c r="D22" s="5" t="n">
        <v>19</v>
      </c>
    </row>
    <row r="23" spans="1:4">
      <c r="A23" s="4" t="s">
        <v>147</v>
      </c>
      <c r="B23" s="5" t="n">
        <v>0</v>
      </c>
      <c r="C23" s="5" t="n">
        <v>-323487</v>
      </c>
      <c r="D23" s="5" t="n">
        <v>0</v>
      </c>
    </row>
    <row r="24" spans="1:4">
      <c r="A24" s="4" t="s">
        <v>86</v>
      </c>
      <c r="B24" s="5" t="n">
        <v>3060</v>
      </c>
      <c r="C24" s="5" t="n">
        <v>6443</v>
      </c>
      <c r="D24" s="5" t="n">
        <v>3014</v>
      </c>
    </row>
    <row r="25" spans="1:4">
      <c r="A25" s="4" t="s">
        <v>148</v>
      </c>
      <c r="B25" s="5" t="n">
        <v>-13173</v>
      </c>
      <c r="C25" s="5" t="n">
        <v>-332240</v>
      </c>
      <c r="D25" s="5" t="n">
        <v>-17309</v>
      </c>
    </row>
    <row r="26" spans="1:4">
      <c r="A26" s="3" t="s">
        <v>149</v>
      </c>
    </row>
    <row r="27" spans="1:4">
      <c r="A27" s="4" t="s">
        <v>150</v>
      </c>
      <c r="B27" s="5" t="n">
        <v>961</v>
      </c>
      <c r="C27" s="5" t="n">
        <v>5790</v>
      </c>
      <c r="D27" s="5" t="n">
        <v>4831</v>
      </c>
    </row>
    <row r="28" spans="1:4">
      <c r="A28" s="4" t="s">
        <v>151</v>
      </c>
      <c r="B28" s="5" t="n">
        <v>0</v>
      </c>
      <c r="C28" s="5" t="n">
        <v>325000</v>
      </c>
      <c r="D28" s="5" t="n">
        <v>0</v>
      </c>
    </row>
    <row r="29" spans="1:4">
      <c r="A29" s="4" t="s">
        <v>152</v>
      </c>
      <c r="B29" s="5" t="n">
        <v>-17768</v>
      </c>
      <c r="C29" s="5" t="n">
        <v>-15315</v>
      </c>
      <c r="D29" s="5" t="n">
        <v>0</v>
      </c>
    </row>
    <row r="30" spans="1:4">
      <c r="A30" s="4" t="s">
        <v>153</v>
      </c>
      <c r="B30" s="5" t="n">
        <v>937</v>
      </c>
      <c r="C30" s="5" t="n">
        <v>713</v>
      </c>
      <c r="D30" s="5" t="n">
        <v>618</v>
      </c>
    </row>
    <row r="31" spans="1:4">
      <c r="A31" s="4" t="s">
        <v>154</v>
      </c>
      <c r="B31" s="5" t="n">
        <v>-937</v>
      </c>
      <c r="C31" s="5" t="n">
        <v>-713</v>
      </c>
      <c r="D31" s="5" t="n">
        <v>-618</v>
      </c>
    </row>
    <row r="32" spans="1:4">
      <c r="A32" s="4" t="s">
        <v>155</v>
      </c>
      <c r="B32" s="5" t="n">
        <v>-290</v>
      </c>
      <c r="C32" s="5" t="n">
        <v>-600</v>
      </c>
      <c r="D32" s="5" t="n">
        <v>-779</v>
      </c>
    </row>
    <row r="33" spans="1:4">
      <c r="A33" s="4" t="s">
        <v>156</v>
      </c>
      <c r="B33" s="5" t="n">
        <v>0</v>
      </c>
      <c r="C33" s="5" t="n">
        <v>377519</v>
      </c>
      <c r="D33" s="5" t="n">
        <v>0</v>
      </c>
    </row>
    <row r="34" spans="1:4">
      <c r="A34" s="4" t="s">
        <v>157</v>
      </c>
      <c r="B34" s="5" t="n">
        <v>-1880</v>
      </c>
      <c r="C34" s="5" t="n">
        <v>-386577</v>
      </c>
      <c r="D34" s="5" t="n">
        <v>-1928</v>
      </c>
    </row>
    <row r="35" spans="1:4">
      <c r="A35" s="4" t="s">
        <v>158</v>
      </c>
      <c r="B35" s="5" t="n">
        <v>-93</v>
      </c>
      <c r="C35" s="5" t="n">
        <v>-583</v>
      </c>
      <c r="D35" s="5" t="n">
        <v>-473</v>
      </c>
    </row>
    <row r="36" spans="1:4">
      <c r="A36" s="4" t="s">
        <v>159</v>
      </c>
      <c r="B36" s="5" t="n">
        <v>-476</v>
      </c>
      <c r="C36" s="5" t="n">
        <v>-6783</v>
      </c>
      <c r="D36" s="5" t="n">
        <v>0</v>
      </c>
    </row>
    <row r="37" spans="1:4">
      <c r="A37" s="4" t="s">
        <v>160</v>
      </c>
      <c r="B37" s="5" t="n">
        <v>-80200</v>
      </c>
      <c r="C37" s="5" t="n">
        <v>-8045</v>
      </c>
      <c r="D37" s="5" t="n">
        <v>-98922</v>
      </c>
    </row>
    <row r="38" spans="1:4">
      <c r="A38" s="4" t="s">
        <v>119</v>
      </c>
      <c r="B38" s="5" t="n">
        <v>-58383</v>
      </c>
      <c r="C38" s="5" t="n">
        <v>-74491</v>
      </c>
      <c r="D38" s="5" t="n">
        <v>-79556</v>
      </c>
    </row>
    <row r="39" spans="1:4">
      <c r="A39" s="4" t="s">
        <v>161</v>
      </c>
      <c r="B39" s="5" t="n">
        <v>-158129</v>
      </c>
      <c r="C39" s="5" t="n">
        <v>215915</v>
      </c>
      <c r="D39" s="5" t="n">
        <v>-176827</v>
      </c>
    </row>
    <row r="40" spans="1:4">
      <c r="A40" s="3" t="s">
        <v>162</v>
      </c>
    </row>
    <row r="41" spans="1:4">
      <c r="A41" s="4" t="s">
        <v>163</v>
      </c>
      <c r="B41" s="5" t="n">
        <v>-58831</v>
      </c>
      <c r="C41" s="5" t="n">
        <v>28054</v>
      </c>
      <c r="D41" s="5" t="n">
        <v>-15386</v>
      </c>
    </row>
    <row r="42" spans="1:4">
      <c r="A42" s="4" t="s">
        <v>164</v>
      </c>
      <c r="B42" s="5" t="n">
        <v>191521</v>
      </c>
      <c r="C42" s="5" t="n">
        <v>163467</v>
      </c>
      <c r="D42" s="5" t="n">
        <v>178853</v>
      </c>
    </row>
    <row r="43" spans="1:4">
      <c r="A43" s="4" t="s">
        <v>165</v>
      </c>
      <c r="B43" s="5" t="n">
        <v>132690</v>
      </c>
      <c r="C43" s="5" t="n">
        <v>191521</v>
      </c>
      <c r="D43" s="5" t="n">
        <v>163467</v>
      </c>
    </row>
    <row r="44" spans="1:4">
      <c r="A44" s="3" t="s">
        <v>166</v>
      </c>
    </row>
    <row r="45" spans="1:4">
      <c r="A45" s="4" t="s">
        <v>167</v>
      </c>
      <c r="B45" s="5" t="n">
        <v>27386</v>
      </c>
      <c r="C45" s="5" t="n">
        <v>9479</v>
      </c>
      <c r="D45" s="5" t="n">
        <v>12656</v>
      </c>
    </row>
    <row r="46" spans="1:4">
      <c r="A46" s="4" t="s">
        <v>168</v>
      </c>
      <c r="B46" s="6" t="n">
        <v>24243</v>
      </c>
      <c r="C46" s="6" t="n">
        <v>41391</v>
      </c>
      <c r="D46" s="6" t="n">
        <v>688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74</v>
      </c>
      <c r="B1" s="2" t="s">
        <v>1</v>
      </c>
    </row>
    <row r="2" spans="1:2">
      <c r="B2" s="2" t="s">
        <v>532</v>
      </c>
    </row>
    <row r="3" spans="1:2">
      <c r="A3" s="3" t="s">
        <v>200</v>
      </c>
    </row>
    <row r="4" spans="1:2">
      <c r="A4" s="4" t="s">
        <v>575</v>
      </c>
      <c r="B4" s="9" t="n">
        <v>33.8</v>
      </c>
    </row>
    <row r="5" spans="1:2">
      <c r="A5" s="4" t="s">
        <v>576</v>
      </c>
      <c r="B5"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78</v>
      </c>
    </row>
    <row r="3" spans="1:3">
      <c r="A3" s="4" t="s">
        <v>579</v>
      </c>
      <c r="B3" s="6" t="n">
        <v>-1129</v>
      </c>
      <c r="C3" s="6" t="n">
        <v>0</v>
      </c>
    </row>
    <row r="4" spans="1:3">
      <c r="A4" s="4" t="s">
        <v>38</v>
      </c>
    </row>
    <row r="5" spans="1:3">
      <c r="A5" s="3" t="s">
        <v>578</v>
      </c>
    </row>
    <row r="6" spans="1:3">
      <c r="A6" s="4" t="s">
        <v>580</v>
      </c>
      <c r="B6" s="5" t="n">
        <v>17</v>
      </c>
      <c r="C6" s="5" t="n">
        <v>0</v>
      </c>
    </row>
    <row r="7" spans="1:3">
      <c r="A7" s="4" t="s">
        <v>49</v>
      </c>
    </row>
    <row r="8" spans="1:3">
      <c r="A8" s="3" t="s">
        <v>578</v>
      </c>
    </row>
    <row r="9" spans="1:3">
      <c r="A9" s="4" t="s">
        <v>581</v>
      </c>
      <c r="B9" s="6" t="n">
        <v>-1146</v>
      </c>
      <c r="C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3</v>
      </c>
      <c r="D2" s="2" t="s">
        <v>73</v>
      </c>
    </row>
    <row r="3" spans="1:4">
      <c r="A3" s="3" t="s">
        <v>583</v>
      </c>
    </row>
    <row r="4" spans="1:4">
      <c r="A4" s="4" t="s">
        <v>584</v>
      </c>
      <c r="B4" s="6" t="n">
        <v>-765</v>
      </c>
      <c r="C4" s="6" t="n">
        <v>0</v>
      </c>
    </row>
    <row r="5" spans="1:4">
      <c r="A5" s="4" t="s">
        <v>585</v>
      </c>
      <c r="B5" s="6" t="n">
        <v>142</v>
      </c>
      <c r="C5" s="6" t="n">
        <v>0</v>
      </c>
      <c r="D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6</v>
      </c>
      <c r="B1" s="2" t="s">
        <v>1</v>
      </c>
    </row>
    <row r="2" spans="1:4">
      <c r="B2" s="2" t="s">
        <v>2</v>
      </c>
      <c r="C2" s="2" t="s">
        <v>33</v>
      </c>
      <c r="D2" s="2" t="s">
        <v>73</v>
      </c>
    </row>
    <row r="3" spans="1:4">
      <c r="A3" s="3" t="s">
        <v>203</v>
      </c>
    </row>
    <row r="4" spans="1:4">
      <c r="A4" s="4" t="s">
        <v>587</v>
      </c>
      <c r="B4" s="9" t="n">
        <v>8.1</v>
      </c>
      <c r="C4" s="9" t="n">
        <v>6.5</v>
      </c>
      <c r="D4" s="9" t="n">
        <v>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588</v>
      </c>
      <c r="B1" s="2" t="s">
        <v>532</v>
      </c>
    </row>
    <row r="2" spans="1:2">
      <c r="A2" s="3" t="s">
        <v>589</v>
      </c>
    </row>
    <row r="3" spans="1:2">
      <c r="A3" s="5" t="n">
        <v>2019</v>
      </c>
      <c r="B3" s="6" t="n">
        <v>361</v>
      </c>
    </row>
    <row r="4" spans="1:2">
      <c r="A4" s="5" t="n">
        <v>2020</v>
      </c>
      <c r="B4" s="5" t="n">
        <v>361</v>
      </c>
    </row>
    <row r="5" spans="1:2">
      <c r="A5" s="5" t="n">
        <v>2021</v>
      </c>
      <c r="B5" s="5" t="n">
        <v>361</v>
      </c>
    </row>
    <row r="6" spans="1:2">
      <c r="A6" s="5" t="n">
        <v>2022</v>
      </c>
      <c r="B6" s="5" t="n">
        <v>30</v>
      </c>
    </row>
    <row r="7" spans="1:2">
      <c r="A7" s="5" t="n">
        <v>2023</v>
      </c>
      <c r="B7" s="5" t="n">
        <v>0</v>
      </c>
    </row>
    <row r="8" spans="1:2">
      <c r="A8" s="4" t="s">
        <v>590</v>
      </c>
      <c r="B8" s="5" t="n">
        <v>0</v>
      </c>
    </row>
    <row r="9" spans="1:2">
      <c r="A9" s="4" t="s">
        <v>591</v>
      </c>
      <c r="B9" s="5" t="n">
        <v>1113</v>
      </c>
    </row>
    <row r="10" spans="1:2">
      <c r="A10" s="4" t="s">
        <v>592</v>
      </c>
      <c r="B10" s="5" t="n">
        <v>-100</v>
      </c>
    </row>
    <row r="11" spans="1:2">
      <c r="A11" s="4" t="s">
        <v>593</v>
      </c>
      <c r="B11" s="5" t="n">
        <v>1013</v>
      </c>
    </row>
    <row r="12" spans="1:2">
      <c r="A12" s="3" t="s">
        <v>594</v>
      </c>
    </row>
    <row r="13" spans="1:2">
      <c r="A13" s="5" t="n">
        <v>2019</v>
      </c>
      <c r="B13" s="5" t="n">
        <v>3253</v>
      </c>
    </row>
    <row r="14" spans="1:2">
      <c r="A14" s="5" t="n">
        <v>2020</v>
      </c>
      <c r="B14" s="5" t="n">
        <v>2612</v>
      </c>
    </row>
    <row r="15" spans="1:2">
      <c r="A15" s="5" t="n">
        <v>2021</v>
      </c>
      <c r="B15" s="5" t="n">
        <v>2095</v>
      </c>
    </row>
    <row r="16" spans="1:2">
      <c r="A16" s="5" t="n">
        <v>2022</v>
      </c>
      <c r="B16" s="5" t="n">
        <v>862</v>
      </c>
    </row>
    <row r="17" spans="1:2">
      <c r="A17" s="5" t="n">
        <v>2023</v>
      </c>
      <c r="B17" s="5" t="n">
        <v>649</v>
      </c>
    </row>
    <row r="18" spans="1:2">
      <c r="A18" s="4" t="s">
        <v>590</v>
      </c>
      <c r="B18" s="5" t="n">
        <v>1733</v>
      </c>
    </row>
    <row r="19" spans="1:2">
      <c r="A19" s="4" t="s">
        <v>591</v>
      </c>
      <c r="B19" s="6" t="n">
        <v>112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3</v>
      </c>
    </row>
    <row r="2" spans="1:3">
      <c r="A2" s="3" t="s">
        <v>596</v>
      </c>
    </row>
    <row r="3" spans="1:3">
      <c r="A3" s="4" t="s">
        <v>597</v>
      </c>
      <c r="B3" s="6" t="n">
        <v>15333</v>
      </c>
      <c r="C3" s="6" t="n">
        <v>13806</v>
      </c>
    </row>
    <row r="4" spans="1:3">
      <c r="A4" s="4" t="s">
        <v>598</v>
      </c>
    </row>
    <row r="5" spans="1:3">
      <c r="A5" s="3" t="s">
        <v>596</v>
      </c>
    </row>
    <row r="6" spans="1:3">
      <c r="A6" s="4" t="s">
        <v>597</v>
      </c>
      <c r="B6" s="5" t="n">
        <v>0</v>
      </c>
      <c r="C6" s="5" t="n">
        <v>0</v>
      </c>
    </row>
    <row r="7" spans="1:3">
      <c r="A7" s="4" t="s">
        <v>599</v>
      </c>
    </row>
    <row r="8" spans="1:3">
      <c r="A8" s="3" t="s">
        <v>596</v>
      </c>
    </row>
    <row r="9" spans="1:3">
      <c r="A9" s="4" t="s">
        <v>597</v>
      </c>
      <c r="B9" s="5" t="n">
        <v>15333</v>
      </c>
      <c r="C9" s="5" t="n">
        <v>13806</v>
      </c>
    </row>
    <row r="10" spans="1:3">
      <c r="A10" s="4" t="s">
        <v>600</v>
      </c>
    </row>
    <row r="11" spans="1:3">
      <c r="A11" s="3" t="s">
        <v>596</v>
      </c>
    </row>
    <row r="12" spans="1:3">
      <c r="A12" s="4" t="s">
        <v>597</v>
      </c>
      <c r="B12" s="5" t="n">
        <v>0</v>
      </c>
      <c r="C12" s="5" t="n">
        <v>0</v>
      </c>
    </row>
    <row r="13" spans="1:3">
      <c r="A13" s="4" t="s">
        <v>601</v>
      </c>
    </row>
    <row r="14" spans="1:3">
      <c r="A14" s="3" t="s">
        <v>596</v>
      </c>
    </row>
    <row r="15" spans="1:3">
      <c r="A15" s="4" t="s">
        <v>602</v>
      </c>
      <c r="B15" s="5" t="n">
        <v>-1129</v>
      </c>
      <c r="C15" s="5" t="n">
        <v>0</v>
      </c>
    </row>
    <row r="16" spans="1:3">
      <c r="A16" s="4" t="s">
        <v>603</v>
      </c>
    </row>
    <row r="17" spans="1:3">
      <c r="A17" s="3" t="s">
        <v>596</v>
      </c>
    </row>
    <row r="18" spans="1:3">
      <c r="A18" s="4" t="s">
        <v>602</v>
      </c>
      <c r="B18" s="5" t="n">
        <v>0</v>
      </c>
      <c r="C18" s="5" t="n">
        <v>0</v>
      </c>
    </row>
    <row r="19" spans="1:3">
      <c r="A19" s="4" t="s">
        <v>604</v>
      </c>
    </row>
    <row r="20" spans="1:3">
      <c r="A20" s="3" t="s">
        <v>596</v>
      </c>
    </row>
    <row r="21" spans="1:3">
      <c r="A21" s="4" t="s">
        <v>602</v>
      </c>
      <c r="B21" s="5" t="n">
        <v>-1129</v>
      </c>
      <c r="C21" s="5" t="n">
        <v>0</v>
      </c>
    </row>
    <row r="22" spans="1:3">
      <c r="A22" s="4" t="s">
        <v>605</v>
      </c>
    </row>
    <row r="23" spans="1:3">
      <c r="A23" s="3" t="s">
        <v>596</v>
      </c>
    </row>
    <row r="24" spans="1:3">
      <c r="A24" s="4" t="s">
        <v>602</v>
      </c>
      <c r="B24" s="5" t="n">
        <v>0</v>
      </c>
      <c r="C24" s="5" t="n">
        <v>0</v>
      </c>
    </row>
    <row r="25" spans="1:3">
      <c r="A25" s="4" t="s">
        <v>606</v>
      </c>
    </row>
    <row r="26" spans="1:3">
      <c r="A26" s="3" t="s">
        <v>596</v>
      </c>
    </row>
    <row r="27" spans="1:3">
      <c r="A27" s="4" t="s">
        <v>606</v>
      </c>
      <c r="B27" s="5" t="n">
        <v>4140</v>
      </c>
      <c r="C27" s="5" t="n">
        <v>4284</v>
      </c>
    </row>
    <row r="28" spans="1:3">
      <c r="A28" s="4" t="s">
        <v>607</v>
      </c>
    </row>
    <row r="29" spans="1:3">
      <c r="A29" s="3" t="s">
        <v>596</v>
      </c>
    </row>
    <row r="30" spans="1:3">
      <c r="A30" s="4" t="s">
        <v>606</v>
      </c>
      <c r="B30" s="5" t="n">
        <v>4140</v>
      </c>
      <c r="C30" s="5" t="n">
        <v>4284</v>
      </c>
    </row>
    <row r="31" spans="1:3">
      <c r="A31" s="4" t="s">
        <v>608</v>
      </c>
    </row>
    <row r="32" spans="1:3">
      <c r="A32" s="3" t="s">
        <v>596</v>
      </c>
    </row>
    <row r="33" spans="1:3">
      <c r="A33" s="4" t="s">
        <v>606</v>
      </c>
      <c r="B33" s="5" t="n">
        <v>0</v>
      </c>
      <c r="C33" s="5" t="n">
        <v>0</v>
      </c>
    </row>
    <row r="34" spans="1:3">
      <c r="A34" s="4" t="s">
        <v>609</v>
      </c>
    </row>
    <row r="35" spans="1:3">
      <c r="A35" s="3" t="s">
        <v>596</v>
      </c>
    </row>
    <row r="36" spans="1:3">
      <c r="A36" s="4" t="s">
        <v>606</v>
      </c>
      <c r="B36" s="6" t="n">
        <v>0</v>
      </c>
      <c r="C3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3</v>
      </c>
    </row>
    <row r="2" spans="1:3">
      <c r="A2" s="3" t="s">
        <v>596</v>
      </c>
    </row>
    <row r="3" spans="1:3">
      <c r="A3" s="4" t="s">
        <v>51</v>
      </c>
      <c r="B3" s="6" t="n">
        <v>505911</v>
      </c>
      <c r="C3" s="6" t="n">
        <v>551412</v>
      </c>
    </row>
    <row r="4" spans="1:3">
      <c r="A4" s="4" t="s">
        <v>417</v>
      </c>
    </row>
    <row r="5" spans="1:3">
      <c r="A5" s="3" t="s">
        <v>596</v>
      </c>
    </row>
    <row r="6" spans="1:3">
      <c r="A6" s="4" t="s">
        <v>51</v>
      </c>
      <c r="B6" s="5" t="n">
        <v>319941</v>
      </c>
      <c r="C6" s="5" t="n">
        <v>319377</v>
      </c>
    </row>
    <row r="7" spans="1:3">
      <c r="A7" s="4" t="s">
        <v>500</v>
      </c>
    </row>
    <row r="8" spans="1:3">
      <c r="A8" s="3" t="s">
        <v>596</v>
      </c>
    </row>
    <row r="9" spans="1:3">
      <c r="A9" s="4" t="s">
        <v>51</v>
      </c>
      <c r="B9" s="5" t="n">
        <v>184957</v>
      </c>
      <c r="C9" s="5" t="n">
        <v>186620</v>
      </c>
    </row>
    <row r="10" spans="1:3">
      <c r="A10" s="4" t="s">
        <v>611</v>
      </c>
    </row>
    <row r="11" spans="1:3">
      <c r="A11" s="3" t="s">
        <v>596</v>
      </c>
    </row>
    <row r="12" spans="1:3">
      <c r="A12" s="4" t="s">
        <v>51</v>
      </c>
      <c r="B12" s="5" t="n">
        <v>0</v>
      </c>
      <c r="C12" s="5" t="n">
        <v>44046</v>
      </c>
    </row>
    <row r="13" spans="1:3">
      <c r="A13" s="4" t="s">
        <v>502</v>
      </c>
    </row>
    <row r="14" spans="1:3">
      <c r="A14" s="3" t="s">
        <v>596</v>
      </c>
    </row>
    <row r="15" spans="1:3">
      <c r="A15" s="4" t="s">
        <v>51</v>
      </c>
      <c r="B15" s="5" t="n">
        <v>0</v>
      </c>
      <c r="C15" s="5" t="n">
        <v>67</v>
      </c>
    </row>
    <row r="16" spans="1:3">
      <c r="A16" s="4" t="s">
        <v>52</v>
      </c>
    </row>
    <row r="17" spans="1:3">
      <c r="A17" s="3" t="s">
        <v>596</v>
      </c>
    </row>
    <row r="18" spans="1:3">
      <c r="A18" s="4" t="s">
        <v>51</v>
      </c>
      <c r="B18" s="5" t="n">
        <v>1013</v>
      </c>
      <c r="C18" s="5" t="n">
        <v>1302</v>
      </c>
    </row>
    <row r="19" spans="1:3">
      <c r="A19" s="11" t="n">
        <v>1</v>
      </c>
    </row>
    <row r="20" spans="1:3">
      <c r="A20" s="3" t="s">
        <v>596</v>
      </c>
    </row>
    <row r="21" spans="1:3">
      <c r="A21" s="4" t="s">
        <v>51</v>
      </c>
      <c r="B21" s="5" t="n">
        <v>0</v>
      </c>
      <c r="C21" s="5" t="n">
        <v>0</v>
      </c>
    </row>
    <row r="22" spans="1:3">
      <c r="A22" s="4" t="s">
        <v>612</v>
      </c>
    </row>
    <row r="23" spans="1:3">
      <c r="A23" s="3" t="s">
        <v>596</v>
      </c>
    </row>
    <row r="24" spans="1:3">
      <c r="A24" s="4" t="s">
        <v>51</v>
      </c>
      <c r="B24" s="5" t="n">
        <v>0</v>
      </c>
      <c r="C24" s="5" t="n">
        <v>0</v>
      </c>
    </row>
    <row r="25" spans="1:3">
      <c r="A25" s="4" t="s">
        <v>613</v>
      </c>
    </row>
    <row r="26" spans="1:3">
      <c r="A26" s="3" t="s">
        <v>596</v>
      </c>
    </row>
    <row r="27" spans="1:3">
      <c r="A27" s="4" t="s">
        <v>51</v>
      </c>
      <c r="B27" s="5" t="n">
        <v>0</v>
      </c>
      <c r="C27" s="5" t="n">
        <v>0</v>
      </c>
    </row>
    <row r="28" spans="1:3">
      <c r="A28" s="4" t="s">
        <v>614</v>
      </c>
    </row>
    <row r="29" spans="1:3">
      <c r="A29" s="3" t="s">
        <v>596</v>
      </c>
    </row>
    <row r="30" spans="1:3">
      <c r="A30" s="4" t="s">
        <v>51</v>
      </c>
      <c r="B30" s="5" t="n">
        <v>0</v>
      </c>
      <c r="C30" s="5" t="n">
        <v>0</v>
      </c>
    </row>
    <row r="31" spans="1:3">
      <c r="A31" s="4" t="s">
        <v>615</v>
      </c>
    </row>
    <row r="32" spans="1:3">
      <c r="A32" s="3" t="s">
        <v>596</v>
      </c>
    </row>
    <row r="33" spans="1:3">
      <c r="A33" s="4" t="s">
        <v>51</v>
      </c>
      <c r="B33" s="5" t="n">
        <v>0</v>
      </c>
      <c r="C33" s="5" t="n">
        <v>0</v>
      </c>
    </row>
    <row r="34" spans="1:3">
      <c r="A34" s="4" t="s">
        <v>616</v>
      </c>
    </row>
    <row r="35" spans="1:3">
      <c r="A35" s="3" t="s">
        <v>596</v>
      </c>
    </row>
    <row r="36" spans="1:3">
      <c r="A36" s="4" t="s">
        <v>51</v>
      </c>
      <c r="B36" s="5" t="n">
        <v>0</v>
      </c>
      <c r="C36" s="5" t="n">
        <v>0</v>
      </c>
    </row>
    <row r="37" spans="1:3">
      <c r="A37" s="11" t="n">
        <v>2</v>
      </c>
    </row>
    <row r="38" spans="1:3">
      <c r="A38" s="3" t="s">
        <v>596</v>
      </c>
    </row>
    <row r="39" spans="1:3">
      <c r="A39" s="4" t="s">
        <v>51</v>
      </c>
      <c r="B39" s="5" t="n">
        <v>460673</v>
      </c>
      <c r="C39" s="5" t="n">
        <v>599903</v>
      </c>
    </row>
    <row r="40" spans="1:3">
      <c r="A40" s="4" t="s">
        <v>617</v>
      </c>
    </row>
    <row r="41" spans="1:3">
      <c r="A41" s="3" t="s">
        <v>596</v>
      </c>
    </row>
    <row r="42" spans="1:3">
      <c r="A42" s="4" t="s">
        <v>51</v>
      </c>
      <c r="B42" s="5" t="n">
        <v>278688</v>
      </c>
      <c r="C42" s="5" t="n">
        <v>328250</v>
      </c>
    </row>
    <row r="43" spans="1:3">
      <c r="A43" s="4" t="s">
        <v>618</v>
      </c>
    </row>
    <row r="44" spans="1:3">
      <c r="A44" s="3" t="s">
        <v>596</v>
      </c>
    </row>
    <row r="45" spans="1:3">
      <c r="A45" s="4" t="s">
        <v>51</v>
      </c>
      <c r="B45" s="5" t="n">
        <v>181985</v>
      </c>
      <c r="C45" s="5" t="n">
        <v>188048</v>
      </c>
    </row>
    <row r="46" spans="1:3">
      <c r="A46" s="4" t="s">
        <v>619</v>
      </c>
    </row>
    <row r="47" spans="1:3">
      <c r="A47" s="3" t="s">
        <v>596</v>
      </c>
    </row>
    <row r="48" spans="1:3">
      <c r="A48" s="4" t="s">
        <v>51</v>
      </c>
      <c r="B48" s="5" t="n">
        <v>0</v>
      </c>
      <c r="C48" s="5" t="n">
        <v>83605</v>
      </c>
    </row>
    <row r="49" spans="1:3">
      <c r="A49" s="4" t="s">
        <v>620</v>
      </c>
    </row>
    <row r="50" spans="1:3">
      <c r="A50" s="3" t="s">
        <v>596</v>
      </c>
    </row>
    <row r="51" spans="1:3">
      <c r="A51" s="4" t="s">
        <v>51</v>
      </c>
      <c r="B51" s="5" t="n">
        <v>0</v>
      </c>
      <c r="C51" s="5" t="n">
        <v>0</v>
      </c>
    </row>
    <row r="52" spans="1:3">
      <c r="A52" s="4" t="s">
        <v>621</v>
      </c>
    </row>
    <row r="53" spans="1:3">
      <c r="A53" s="3" t="s">
        <v>596</v>
      </c>
    </row>
    <row r="54" spans="1:3">
      <c r="A54" s="4" t="s">
        <v>51</v>
      </c>
      <c r="B54" s="5" t="n">
        <v>0</v>
      </c>
      <c r="C54" s="5" t="n">
        <v>0</v>
      </c>
    </row>
    <row r="55" spans="1:3">
      <c r="A55" s="11" t="n">
        <v>3</v>
      </c>
    </row>
    <row r="56" spans="1:3">
      <c r="A56" s="3" t="s">
        <v>596</v>
      </c>
    </row>
    <row r="57" spans="1:3">
      <c r="A57" s="4" t="s">
        <v>51</v>
      </c>
      <c r="B57" s="5" t="n">
        <v>1013</v>
      </c>
      <c r="C57" s="5" t="n">
        <v>1369</v>
      </c>
    </row>
    <row r="58" spans="1:3">
      <c r="A58" s="4" t="s">
        <v>622</v>
      </c>
    </row>
    <row r="59" spans="1:3">
      <c r="A59" s="3" t="s">
        <v>596</v>
      </c>
    </row>
    <row r="60" spans="1:3">
      <c r="A60" s="4" t="s">
        <v>51</v>
      </c>
      <c r="B60" s="5" t="n">
        <v>0</v>
      </c>
      <c r="C60" s="5" t="n">
        <v>0</v>
      </c>
    </row>
    <row r="61" spans="1:3">
      <c r="A61" s="4" t="s">
        <v>623</v>
      </c>
    </row>
    <row r="62" spans="1:3">
      <c r="A62" s="3" t="s">
        <v>596</v>
      </c>
    </row>
    <row r="63" spans="1:3">
      <c r="A63" s="4" t="s">
        <v>51</v>
      </c>
      <c r="B63" s="5" t="n">
        <v>0</v>
      </c>
      <c r="C63" s="5" t="n">
        <v>0</v>
      </c>
    </row>
    <row r="64" spans="1:3">
      <c r="A64" s="4" t="s">
        <v>624</v>
      </c>
    </row>
    <row r="65" spans="1:3">
      <c r="A65" s="3" t="s">
        <v>596</v>
      </c>
    </row>
    <row r="66" spans="1:3">
      <c r="A66" s="4" t="s">
        <v>51</v>
      </c>
      <c r="B66" s="5" t="n">
        <v>0</v>
      </c>
      <c r="C66" s="5" t="n">
        <v>0</v>
      </c>
    </row>
    <row r="67" spans="1:3">
      <c r="A67" s="4" t="s">
        <v>625</v>
      </c>
    </row>
    <row r="68" spans="1:3">
      <c r="A68" s="3" t="s">
        <v>596</v>
      </c>
    </row>
    <row r="69" spans="1:3">
      <c r="A69" s="4" t="s">
        <v>51</v>
      </c>
      <c r="B69" s="5" t="n">
        <v>0</v>
      </c>
      <c r="C69" s="5" t="n">
        <v>67</v>
      </c>
    </row>
    <row r="70" spans="1:3">
      <c r="A70" s="4" t="s">
        <v>626</v>
      </c>
    </row>
    <row r="71" spans="1:3">
      <c r="A71" s="3" t="s">
        <v>596</v>
      </c>
    </row>
    <row r="72" spans="1:3">
      <c r="A72" s="4" t="s">
        <v>51</v>
      </c>
      <c r="B72" s="6" t="n">
        <v>1013</v>
      </c>
      <c r="C72" s="6" t="n">
        <v>13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7</v>
      </c>
      <c r="B1" s="2" t="s">
        <v>2</v>
      </c>
      <c r="C1" s="2" t="s">
        <v>33</v>
      </c>
    </row>
    <row r="2" spans="1:3">
      <c r="A2" s="3" t="s">
        <v>628</v>
      </c>
    </row>
    <row r="3" spans="1:3">
      <c r="A3" s="4" t="s">
        <v>629</v>
      </c>
      <c r="B3" s="6" t="n">
        <v>147500</v>
      </c>
    </row>
    <row r="4" spans="1:3">
      <c r="A4" s="4" t="s">
        <v>385</v>
      </c>
      <c r="B4" s="5" t="n">
        <v>22273</v>
      </c>
      <c r="C4" s="6" t="n">
        <v>18326</v>
      </c>
    </row>
    <row r="5" spans="1:3">
      <c r="A5" s="4" t="s">
        <v>630</v>
      </c>
    </row>
    <row r="6" spans="1:3">
      <c r="A6" s="3" t="s">
        <v>628</v>
      </c>
    </row>
    <row r="7" spans="1:3">
      <c r="A7" s="4" t="s">
        <v>631</v>
      </c>
      <c r="B7" s="5" t="n">
        <v>100</v>
      </c>
    </row>
    <row r="8" spans="1:3">
      <c r="A8" s="4" t="s">
        <v>632</v>
      </c>
    </row>
    <row r="9" spans="1:3">
      <c r="A9" s="3" t="s">
        <v>628</v>
      </c>
    </row>
    <row r="10" spans="1:3">
      <c r="A10" s="4" t="s">
        <v>633</v>
      </c>
      <c r="B10" s="5" t="n">
        <v>8200</v>
      </c>
    </row>
    <row r="11" spans="1:3">
      <c r="A11" s="4" t="s">
        <v>634</v>
      </c>
    </row>
    <row r="12" spans="1:3">
      <c r="A12" s="3" t="s">
        <v>628</v>
      </c>
    </row>
    <row r="13" spans="1:3">
      <c r="A13" s="4" t="s">
        <v>635</v>
      </c>
      <c r="B13" s="6" t="n">
        <v>5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6</v>
      </c>
      <c r="B1" s="2" t="s">
        <v>1</v>
      </c>
    </row>
    <row r="2" spans="1:4">
      <c r="B2" s="2" t="s">
        <v>2</v>
      </c>
      <c r="C2" s="2" t="s">
        <v>33</v>
      </c>
      <c r="D2" s="2" t="s">
        <v>73</v>
      </c>
    </row>
    <row r="3" spans="1:4">
      <c r="A3" s="3" t="s">
        <v>212</v>
      </c>
    </row>
    <row r="4" spans="1:4">
      <c r="A4" s="4" t="s">
        <v>637</v>
      </c>
      <c r="B4" s="5" t="n">
        <v>0</v>
      </c>
      <c r="C4" s="5" t="n">
        <v>0</v>
      </c>
      <c r="D4" s="5" t="n">
        <v>503</v>
      </c>
    </row>
    <row r="5" spans="1:4">
      <c r="A5" s="4" t="s">
        <v>638</v>
      </c>
      <c r="B5" s="7" t="n">
        <v>1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9</v>
      </c>
      <c r="B1" s="2" t="s">
        <v>350</v>
      </c>
      <c r="N1" s="2" t="s">
        <v>1</v>
      </c>
    </row>
    <row r="2" spans="1:16">
      <c r="B2" s="2" t="s">
        <v>2</v>
      </c>
      <c r="C2" s="2" t="s">
        <v>351</v>
      </c>
      <c r="D2" s="2" t="s">
        <v>640</v>
      </c>
      <c r="E2" s="2" t="s">
        <v>641</v>
      </c>
      <c r="F2" s="2" t="s">
        <v>33</v>
      </c>
      <c r="G2" s="2" t="s">
        <v>642</v>
      </c>
      <c r="H2" s="2" t="s">
        <v>643</v>
      </c>
      <c r="I2" s="2" t="s">
        <v>644</v>
      </c>
      <c r="J2" s="2" t="s">
        <v>73</v>
      </c>
      <c r="K2" s="2" t="s">
        <v>645</v>
      </c>
      <c r="L2" s="2" t="s">
        <v>448</v>
      </c>
      <c r="M2" s="2" t="s">
        <v>646</v>
      </c>
      <c r="N2" s="2" t="s">
        <v>2</v>
      </c>
      <c r="O2" s="2" t="s">
        <v>33</v>
      </c>
      <c r="P2" s="2" t="s">
        <v>73</v>
      </c>
    </row>
    <row r="3" spans="1:16">
      <c r="A3" s="3" t="s">
        <v>647</v>
      </c>
    </row>
    <row r="4" spans="1:16">
      <c r="A4" s="4" t="s">
        <v>648</v>
      </c>
      <c r="N4" s="6" t="n">
        <v>69421</v>
      </c>
      <c r="O4" s="6" t="n">
        <v>111422</v>
      </c>
      <c r="P4" s="6" t="n">
        <v>119433</v>
      </c>
    </row>
    <row r="5" spans="1:16">
      <c r="A5" s="4" t="s">
        <v>649</v>
      </c>
      <c r="N5" s="5" t="n">
        <v>56996</v>
      </c>
      <c r="O5" s="5" t="n">
        <v>59358</v>
      </c>
      <c r="P5" s="5" t="n">
        <v>63729</v>
      </c>
    </row>
    <row r="6" spans="1:16">
      <c r="A6" s="4" t="s">
        <v>650</v>
      </c>
      <c r="B6" s="7" t="n">
        <v>0.21</v>
      </c>
      <c r="C6" s="7" t="n">
        <v>0.08</v>
      </c>
      <c r="D6" s="7" t="n">
        <v>0.55</v>
      </c>
      <c r="E6" s="7" t="n">
        <v>0.37</v>
      </c>
      <c r="F6" s="7" t="n">
        <v>0.84</v>
      </c>
      <c r="G6" s="7" t="n">
        <v>0.32</v>
      </c>
      <c r="H6" s="7" t="n">
        <v>0.38</v>
      </c>
      <c r="I6" s="7" t="n">
        <v>0.34</v>
      </c>
      <c r="J6" s="7" t="n">
        <v>0.37</v>
      </c>
      <c r="K6" s="7" t="n">
        <v>0.52</v>
      </c>
      <c r="L6" s="7" t="n">
        <v>0.55</v>
      </c>
      <c r="M6" s="7" t="n">
        <v>0.42</v>
      </c>
      <c r="N6" s="7" t="n">
        <v>1.22</v>
      </c>
      <c r="O6" s="7" t="n">
        <v>1.88</v>
      </c>
      <c r="P6" s="7" t="n">
        <v>1.87</v>
      </c>
    </row>
    <row r="7" spans="1:16">
      <c r="A7" s="3" t="s">
        <v>651</v>
      </c>
    </row>
    <row r="8" spans="1:16">
      <c r="A8" s="4" t="s">
        <v>648</v>
      </c>
      <c r="N8" s="6" t="n">
        <v>69421</v>
      </c>
      <c r="O8" s="6" t="n">
        <v>111422</v>
      </c>
      <c r="P8" s="6" t="n">
        <v>119433</v>
      </c>
    </row>
    <row r="9" spans="1:16">
      <c r="A9" s="4" t="s">
        <v>649</v>
      </c>
      <c r="N9" s="5" t="n">
        <v>56996</v>
      </c>
      <c r="O9" s="5" t="n">
        <v>59358</v>
      </c>
      <c r="P9" s="5" t="n">
        <v>63729</v>
      </c>
    </row>
    <row r="10" spans="1:16">
      <c r="A10" s="4" t="s">
        <v>652</v>
      </c>
      <c r="N10" s="5" t="n">
        <v>455</v>
      </c>
      <c r="O10" s="5" t="n">
        <v>1726</v>
      </c>
      <c r="P10" s="5" t="n">
        <v>794</v>
      </c>
    </row>
    <row r="11" spans="1:16">
      <c r="A11" s="4" t="s">
        <v>653</v>
      </c>
      <c r="N11" s="5" t="n">
        <v>979</v>
      </c>
      <c r="O11" s="5" t="n">
        <v>1515</v>
      </c>
      <c r="P11" s="5" t="n">
        <v>1239</v>
      </c>
    </row>
    <row r="12" spans="1:16">
      <c r="A12" s="4" t="s">
        <v>654</v>
      </c>
      <c r="N12" s="5" t="n">
        <v>58430</v>
      </c>
      <c r="O12" s="5" t="n">
        <v>62599</v>
      </c>
      <c r="P12" s="5" t="n">
        <v>65762</v>
      </c>
    </row>
    <row r="13" spans="1:16">
      <c r="A13" s="4" t="s">
        <v>655</v>
      </c>
      <c r="B13" s="7" t="n">
        <v>0.21</v>
      </c>
      <c r="C13" s="7" t="n">
        <v>0.08</v>
      </c>
      <c r="D13" s="7" t="n">
        <v>0.54</v>
      </c>
      <c r="E13" s="7" t="n">
        <v>0.35</v>
      </c>
      <c r="F13" s="7" t="n">
        <v>0.8</v>
      </c>
      <c r="G13" s="7" t="n">
        <v>0.3</v>
      </c>
      <c r="H13" s="7" t="n">
        <v>0.36</v>
      </c>
      <c r="I13" s="7" t="n">
        <v>0.32</v>
      </c>
      <c r="J13" s="7" t="n">
        <v>0.36</v>
      </c>
      <c r="K13" s="7" t="n">
        <v>0.51</v>
      </c>
      <c r="L13" s="7" t="n">
        <v>0.53</v>
      </c>
      <c r="M13" s="7" t="n">
        <v>0.42</v>
      </c>
      <c r="N13" s="7" t="n">
        <v>1.19</v>
      </c>
      <c r="O13" s="7" t="n">
        <v>1.78</v>
      </c>
      <c r="P13" s="7" t="n">
        <v>1.82</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656</v>
      </c>
      <c r="B1" s="2" t="s">
        <v>1</v>
      </c>
    </row>
    <row r="2" spans="1:5">
      <c r="B2" s="2" t="s">
        <v>2</v>
      </c>
      <c r="C2" s="2" t="s">
        <v>33</v>
      </c>
      <c r="D2" s="2" t="s">
        <v>73</v>
      </c>
      <c r="E2" s="2" t="s">
        <v>657</v>
      </c>
    </row>
    <row r="3" spans="1:5">
      <c r="A3" s="3" t="s">
        <v>658</v>
      </c>
    </row>
    <row r="4" spans="1:5">
      <c r="A4" s="4" t="s">
        <v>117</v>
      </c>
      <c r="B4" s="6" t="n">
        <v>10169</v>
      </c>
      <c r="C4" s="6" t="n">
        <v>10429</v>
      </c>
      <c r="D4" s="6" t="n">
        <v>12038</v>
      </c>
    </row>
    <row r="5" spans="1:5">
      <c r="A5" s="4" t="s">
        <v>659</v>
      </c>
      <c r="B5" s="6" t="n">
        <v>13700</v>
      </c>
    </row>
    <row r="6" spans="1:5">
      <c r="A6" s="4" t="s">
        <v>660</v>
      </c>
      <c r="B6" s="4" t="s">
        <v>661</v>
      </c>
    </row>
    <row r="7" spans="1:5">
      <c r="A7" s="4" t="s">
        <v>662</v>
      </c>
      <c r="B7" s="6" t="n">
        <v>1500</v>
      </c>
      <c r="C7" s="6" t="n">
        <v>4400</v>
      </c>
      <c r="D7" s="6" t="n">
        <v>1300</v>
      </c>
    </row>
    <row r="8" spans="1:5">
      <c r="A8" s="4" t="s">
        <v>663</v>
      </c>
    </row>
    <row r="9" spans="1:5">
      <c r="A9" s="3" t="s">
        <v>658</v>
      </c>
    </row>
    <row r="10" spans="1:5">
      <c r="A10" s="4" t="s">
        <v>664</v>
      </c>
      <c r="E10" s="5" t="n">
        <v>3150000</v>
      </c>
    </row>
    <row r="11" spans="1:5">
      <c r="A11" s="4" t="s">
        <v>665</v>
      </c>
    </row>
    <row r="12" spans="1:5">
      <c r="A12" s="3" t="s">
        <v>658</v>
      </c>
    </row>
    <row r="13" spans="1:5">
      <c r="A13" s="4" t="s">
        <v>666</v>
      </c>
      <c r="B13" s="5" t="n">
        <v>593705</v>
      </c>
      <c r="C13" s="5" t="n">
        <v>794700</v>
      </c>
      <c r="D13" s="5" t="n">
        <v>1105010</v>
      </c>
    </row>
    <row r="14" spans="1:5">
      <c r="A14" s="4" t="s">
        <v>667</v>
      </c>
      <c r="B14" s="6" t="n">
        <v>14600</v>
      </c>
      <c r="C14" s="6" t="n">
        <v>17200</v>
      </c>
      <c r="D14" s="6" t="n">
        <v>14700</v>
      </c>
    </row>
    <row r="15" spans="1:5">
      <c r="A15" s="4" t="s">
        <v>668</v>
      </c>
      <c r="B15" s="6" t="n">
        <v>15000</v>
      </c>
      <c r="C15" s="6" t="n">
        <v>13500</v>
      </c>
      <c r="D15" s="6" t="n">
        <v>7400</v>
      </c>
    </row>
    <row r="16" spans="1:5">
      <c r="A16" s="4" t="s">
        <v>669</v>
      </c>
    </row>
    <row r="17" spans="1:5">
      <c r="A17" s="3" t="s">
        <v>658</v>
      </c>
    </row>
    <row r="18" spans="1:5">
      <c r="A18" s="4" t="s">
        <v>670</v>
      </c>
      <c r="B18" s="4" t="s">
        <v>368</v>
      </c>
    </row>
    <row r="19" spans="1:5">
      <c r="A19" s="4" t="s">
        <v>671</v>
      </c>
    </row>
    <row r="20" spans="1:5">
      <c r="A20" s="3" t="s">
        <v>658</v>
      </c>
    </row>
    <row r="21" spans="1:5">
      <c r="A21" s="4" t="s">
        <v>670</v>
      </c>
      <c r="B21" s="4" t="s">
        <v>366</v>
      </c>
    </row>
    <row r="22" spans="1:5">
      <c r="A22" s="4" t="s">
        <v>672</v>
      </c>
    </row>
    <row r="23" spans="1:5">
      <c r="A23" s="3" t="s">
        <v>658</v>
      </c>
    </row>
    <row r="24" spans="1:5">
      <c r="A24" s="4" t="s">
        <v>670</v>
      </c>
      <c r="B24" s="4" t="s">
        <v>366</v>
      </c>
    </row>
    <row r="25" spans="1:5">
      <c r="A25" s="4" t="s">
        <v>673</v>
      </c>
      <c r="B25" s="4" t="s">
        <v>377</v>
      </c>
    </row>
    <row r="26" spans="1:5">
      <c r="A26" s="4" t="s">
        <v>662</v>
      </c>
      <c r="B26" s="6" t="n">
        <v>1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3</v>
      </c>
      <c r="D2" s="2" t="s">
        <v>73</v>
      </c>
    </row>
    <row r="3" spans="1:4">
      <c r="A3" s="3" t="s">
        <v>675</v>
      </c>
    </row>
    <row r="4" spans="1:4">
      <c r="A4" s="4" t="s">
        <v>676</v>
      </c>
      <c r="B4" s="5" t="n">
        <v>1845627</v>
      </c>
    </row>
    <row r="5" spans="1:4">
      <c r="A5" s="4" t="s">
        <v>677</v>
      </c>
      <c r="B5" s="5" t="n">
        <v>593705</v>
      </c>
      <c r="C5" s="5" t="n">
        <v>794700</v>
      </c>
      <c r="D5" s="5" t="n">
        <v>1105010</v>
      </c>
    </row>
    <row r="6" spans="1:4">
      <c r="A6" s="4" t="s">
        <v>678</v>
      </c>
      <c r="B6" s="5" t="n">
        <v>-633645</v>
      </c>
    </row>
    <row r="7" spans="1:4">
      <c r="A7" s="4" t="s">
        <v>679</v>
      </c>
      <c r="B7" s="5" t="n">
        <v>-310123</v>
      </c>
    </row>
    <row r="8" spans="1:4">
      <c r="A8" s="4" t="s">
        <v>680</v>
      </c>
      <c r="B8" s="5" t="n">
        <v>1495564</v>
      </c>
      <c r="C8" s="5" t="n">
        <v>1845627</v>
      </c>
    </row>
    <row r="9" spans="1:4">
      <c r="A9" s="3" t="s">
        <v>681</v>
      </c>
    </row>
    <row r="10" spans="1:4">
      <c r="A10" s="4" t="s">
        <v>682</v>
      </c>
      <c r="B10" s="7" t="n">
        <v>17.11</v>
      </c>
    </row>
    <row r="11" spans="1:4">
      <c r="A11" s="4" t="s">
        <v>683</v>
      </c>
      <c r="B11" s="12" t="n">
        <v>24.79</v>
      </c>
    </row>
    <row r="12" spans="1:4">
      <c r="A12" s="4" t="s">
        <v>684</v>
      </c>
      <c r="B12" s="12" t="n">
        <v>16.49</v>
      </c>
    </row>
    <row r="13" spans="1:4">
      <c r="A13" s="4" t="s">
        <v>685</v>
      </c>
      <c r="B13" s="12" t="n">
        <v>18.5</v>
      </c>
    </row>
    <row r="14" spans="1:4">
      <c r="A14" s="4" t="s">
        <v>686</v>
      </c>
      <c r="B14" s="7" t="n">
        <v>20.77</v>
      </c>
      <c r="C14" s="7" t="n">
        <v>17.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7</v>
      </c>
      <c r="B1" s="2" t="s">
        <v>1</v>
      </c>
    </row>
    <row r="2" spans="1:4">
      <c r="B2" s="2" t="s">
        <v>2</v>
      </c>
      <c r="C2" s="2" t="s">
        <v>33</v>
      </c>
      <c r="D2" s="2" t="s">
        <v>73</v>
      </c>
    </row>
    <row r="3" spans="1:4">
      <c r="A3" s="3" t="s">
        <v>688</v>
      </c>
    </row>
    <row r="4" spans="1:4">
      <c r="A4" s="4" t="s">
        <v>689</v>
      </c>
      <c r="B4" s="9" t="n">
        <v>1.5</v>
      </c>
      <c r="C4" s="9" t="n">
        <v>4.4</v>
      </c>
      <c r="D4" s="9" t="n">
        <v>1.3</v>
      </c>
    </row>
    <row r="5" spans="1:4">
      <c r="A5" s="4" t="s">
        <v>672</v>
      </c>
    </row>
    <row r="6" spans="1:4">
      <c r="A6" s="3" t="s">
        <v>675</v>
      </c>
    </row>
    <row r="7" spans="1:4">
      <c r="A7" s="4" t="s">
        <v>676</v>
      </c>
      <c r="B7" s="5" t="n">
        <v>753038</v>
      </c>
    </row>
    <row r="8" spans="1:4">
      <c r="A8" s="4" t="s">
        <v>678</v>
      </c>
      <c r="B8" s="5" t="n">
        <v>-102645</v>
      </c>
    </row>
    <row r="9" spans="1:4">
      <c r="A9" s="4" t="s">
        <v>679</v>
      </c>
      <c r="B9" s="5" t="n">
        <v>-3000</v>
      </c>
    </row>
    <row r="10" spans="1:4">
      <c r="A10" s="4" t="s">
        <v>690</v>
      </c>
      <c r="B10" s="5" t="n">
        <v>-13800</v>
      </c>
    </row>
    <row r="11" spans="1:4">
      <c r="A11" s="4" t="s">
        <v>680</v>
      </c>
      <c r="B11" s="5" t="n">
        <v>633593</v>
      </c>
      <c r="C11" s="5" t="n">
        <v>753038</v>
      </c>
    </row>
    <row r="12" spans="1:4">
      <c r="A12" s="4" t="s">
        <v>691</v>
      </c>
      <c r="B12" s="5" t="n">
        <v>633593</v>
      </c>
    </row>
    <row r="13" spans="1:4">
      <c r="A13" s="3" t="s">
        <v>681</v>
      </c>
    </row>
    <row r="14" spans="1:4">
      <c r="A14" s="4" t="s">
        <v>682</v>
      </c>
      <c r="B14" s="7" t="n">
        <v>10.96</v>
      </c>
    </row>
    <row r="15" spans="1:4">
      <c r="A15" s="4" t="s">
        <v>684</v>
      </c>
      <c r="B15" s="12" t="n">
        <v>9.369999999999999</v>
      </c>
    </row>
    <row r="16" spans="1:4">
      <c r="A16" s="4" t="s">
        <v>685</v>
      </c>
      <c r="B16" s="12" t="n">
        <v>13.74</v>
      </c>
    </row>
    <row r="17" spans="1:4">
      <c r="A17" s="4" t="s">
        <v>690</v>
      </c>
      <c r="B17" s="12" t="n">
        <v>8.57</v>
      </c>
    </row>
    <row r="18" spans="1:4">
      <c r="A18" s="4" t="s">
        <v>686</v>
      </c>
      <c r="B18" s="12" t="n">
        <v>11.26</v>
      </c>
      <c r="C18" s="7" t="n">
        <v>10.96</v>
      </c>
    </row>
    <row r="19" spans="1:4">
      <c r="A19" s="4" t="s">
        <v>692</v>
      </c>
      <c r="B19" s="7" t="n">
        <v>11.26</v>
      </c>
    </row>
    <row r="20" spans="1:4">
      <c r="A20" s="4" t="s">
        <v>693</v>
      </c>
      <c r="B20" s="4" t="s">
        <v>694</v>
      </c>
      <c r="C20" s="4" t="s">
        <v>695</v>
      </c>
    </row>
    <row r="21" spans="1:4">
      <c r="A21" s="4" t="s">
        <v>696</v>
      </c>
      <c r="B21" s="4" t="s">
        <v>694</v>
      </c>
    </row>
    <row r="22" spans="1:4">
      <c r="A22" s="3" t="s">
        <v>688</v>
      </c>
    </row>
    <row r="23" spans="1:4">
      <c r="A23" s="4" t="s">
        <v>697</v>
      </c>
      <c r="B23" s="9" t="n">
        <v>1.3</v>
      </c>
      <c r="C23" s="9" t="n">
        <v>8.1</v>
      </c>
    </row>
    <row r="24" spans="1:4">
      <c r="A24" s="4" t="s">
        <v>698</v>
      </c>
      <c r="B24" s="10" t="n">
        <v>1.5</v>
      </c>
    </row>
    <row r="25" spans="1:4">
      <c r="A25" s="4" t="s">
        <v>689</v>
      </c>
      <c r="B25" s="9" t="n">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99</v>
      </c>
      <c r="B1" s="2" t="s">
        <v>700</v>
      </c>
      <c r="C1" s="2" t="s">
        <v>2</v>
      </c>
      <c r="D1" s="2" t="s">
        <v>33</v>
      </c>
    </row>
    <row r="2" spans="1:4">
      <c r="A2" s="3" t="s">
        <v>701</v>
      </c>
    </row>
    <row r="3" spans="1:4">
      <c r="A3" s="4" t="s">
        <v>702</v>
      </c>
      <c r="B3" s="4" t="s">
        <v>366</v>
      </c>
    </row>
    <row r="4" spans="1:4">
      <c r="A4" s="4" t="s">
        <v>703</v>
      </c>
      <c r="B4" s="6" t="n">
        <v>100000000</v>
      </c>
    </row>
    <row r="5" spans="1:4">
      <c r="A5" s="4" t="s">
        <v>704</v>
      </c>
      <c r="C5" s="6" t="n">
        <v>100000000</v>
      </c>
    </row>
    <row r="6" spans="1:4">
      <c r="A6" s="4" t="s">
        <v>69</v>
      </c>
      <c r="C6" s="5" t="n">
        <v>200000000</v>
      </c>
      <c r="D6" s="5" t="n">
        <v>200000000</v>
      </c>
    </row>
    <row r="7" spans="1:4">
      <c r="A7" s="4" t="s">
        <v>68</v>
      </c>
      <c r="C7" s="7" t="n">
        <v>0.01</v>
      </c>
      <c r="D7" s="7" t="n">
        <v>0.01</v>
      </c>
    </row>
    <row r="8" spans="1:4">
      <c r="A8" s="4" t="s">
        <v>705</v>
      </c>
    </row>
    <row r="9" spans="1:4">
      <c r="A9" s="3" t="s">
        <v>701</v>
      </c>
    </row>
    <row r="10" spans="1:4">
      <c r="A10" s="4" t="s">
        <v>706</v>
      </c>
      <c r="C10" s="5" t="n">
        <v>2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73</v>
      </c>
    </row>
    <row r="3" spans="1:4">
      <c r="A3" s="3" t="s">
        <v>708</v>
      </c>
    </row>
    <row r="4" spans="1:4">
      <c r="A4" s="4" t="s">
        <v>392</v>
      </c>
      <c r="B4" s="6" t="n">
        <v>506063</v>
      </c>
      <c r="C4" s="6" t="n">
        <v>472391</v>
      </c>
      <c r="D4" s="6" t="n">
        <v>439809</v>
      </c>
    </row>
    <row r="5" spans="1:4">
      <c r="A5" s="4" t="s">
        <v>709</v>
      </c>
      <c r="B5" s="5" t="n">
        <v>-853</v>
      </c>
      <c r="C5" s="5" t="n">
        <v>462</v>
      </c>
      <c r="D5" s="5" t="n">
        <v>-1347</v>
      </c>
    </row>
    <row r="6" spans="1:4">
      <c r="A6" s="4" t="s">
        <v>710</v>
      </c>
      <c r="B6" s="5" t="n">
        <v>105</v>
      </c>
      <c r="C6" s="5" t="n">
        <v>0</v>
      </c>
      <c r="D6" s="5" t="n">
        <v>0</v>
      </c>
    </row>
    <row r="7" spans="1:4">
      <c r="A7" s="4" t="s">
        <v>711</v>
      </c>
      <c r="B7" s="5" t="n">
        <v>-958</v>
      </c>
      <c r="C7" s="5" t="n">
        <v>462</v>
      </c>
      <c r="D7" s="5" t="n">
        <v>-1347</v>
      </c>
    </row>
    <row r="8" spans="1:4">
      <c r="A8" s="4" t="s">
        <v>398</v>
      </c>
      <c r="B8" s="5" t="n">
        <v>473849</v>
      </c>
      <c r="C8" s="5" t="n">
        <v>506063</v>
      </c>
      <c r="D8" s="5" t="n">
        <v>472391</v>
      </c>
    </row>
    <row r="9" spans="1:4">
      <c r="A9" s="4" t="s">
        <v>712</v>
      </c>
    </row>
    <row r="10" spans="1:4">
      <c r="A10" s="3" t="s">
        <v>708</v>
      </c>
    </row>
    <row r="11" spans="1:4">
      <c r="A11" s="4" t="s">
        <v>713</v>
      </c>
      <c r="B11" s="5" t="n">
        <v>230</v>
      </c>
    </row>
    <row r="12" spans="1:4">
      <c r="A12" s="4" t="s">
        <v>714</v>
      </c>
      <c r="B12" s="5" t="n">
        <v>37</v>
      </c>
    </row>
    <row r="13" spans="1:4">
      <c r="A13" s="4" t="s">
        <v>715</v>
      </c>
    </row>
    <row r="14" spans="1:4">
      <c r="A14" s="3" t="s">
        <v>708</v>
      </c>
    </row>
    <row r="15" spans="1:4">
      <c r="A15" s="4" t="s">
        <v>392</v>
      </c>
      <c r="B15" s="5" t="n">
        <v>-2385</v>
      </c>
      <c r="C15" s="5" t="n">
        <v>-2847</v>
      </c>
      <c r="D15" s="5" t="n">
        <v>-1500</v>
      </c>
    </row>
    <row r="16" spans="1:4">
      <c r="A16" s="4" t="s">
        <v>709</v>
      </c>
      <c r="B16" s="5" t="n">
        <v>-193</v>
      </c>
      <c r="C16" s="5" t="n">
        <v>462</v>
      </c>
      <c r="D16" s="5" t="n">
        <v>-1347</v>
      </c>
    </row>
    <row r="17" spans="1:4">
      <c r="A17" s="4" t="s">
        <v>710</v>
      </c>
      <c r="B17" s="5" t="n">
        <v>0</v>
      </c>
      <c r="C17" s="5" t="n">
        <v>0</v>
      </c>
      <c r="D17" s="5" t="n">
        <v>0</v>
      </c>
    </row>
    <row r="18" spans="1:4">
      <c r="A18" s="4" t="s">
        <v>711</v>
      </c>
      <c r="B18" s="5" t="n">
        <v>-193</v>
      </c>
      <c r="C18" s="5" t="n">
        <v>462</v>
      </c>
      <c r="D18" s="5" t="n">
        <v>-1347</v>
      </c>
    </row>
    <row r="19" spans="1:4">
      <c r="A19" s="4" t="s">
        <v>398</v>
      </c>
      <c r="B19" s="5" t="n">
        <v>-2578</v>
      </c>
      <c r="C19" s="5" t="n">
        <v>-2385</v>
      </c>
      <c r="D19" s="5" t="n">
        <v>-2847</v>
      </c>
    </row>
    <row r="20" spans="1:4">
      <c r="A20" s="4" t="s">
        <v>716</v>
      </c>
    </row>
    <row r="21" spans="1:4">
      <c r="A21" s="3" t="s">
        <v>708</v>
      </c>
    </row>
    <row r="22" spans="1:4">
      <c r="A22" s="4" t="s">
        <v>392</v>
      </c>
      <c r="B22" s="5" t="n">
        <v>0</v>
      </c>
      <c r="C22" s="5" t="n">
        <v>0</v>
      </c>
      <c r="D22" s="5" t="n">
        <v>0</v>
      </c>
    </row>
    <row r="23" spans="1:4">
      <c r="A23" s="4" t="s">
        <v>709</v>
      </c>
      <c r="B23" s="5" t="n">
        <v>-660</v>
      </c>
      <c r="C23" s="5" t="n">
        <v>0</v>
      </c>
      <c r="D23" s="5" t="n">
        <v>0</v>
      </c>
    </row>
    <row r="24" spans="1:4">
      <c r="A24" s="4" t="s">
        <v>710</v>
      </c>
      <c r="B24" s="5" t="n">
        <v>105</v>
      </c>
      <c r="C24" s="5" t="n">
        <v>0</v>
      </c>
      <c r="D24" s="5" t="n">
        <v>0</v>
      </c>
    </row>
    <row r="25" spans="1:4">
      <c r="A25" s="4" t="s">
        <v>711</v>
      </c>
      <c r="B25" s="5" t="n">
        <v>-765</v>
      </c>
      <c r="C25" s="5" t="n">
        <v>0</v>
      </c>
      <c r="D25" s="5" t="n">
        <v>0</v>
      </c>
    </row>
    <row r="26" spans="1:4">
      <c r="A26" s="4" t="s">
        <v>398</v>
      </c>
      <c r="B26" s="5" t="n">
        <v>-765</v>
      </c>
      <c r="C26" s="5" t="n">
        <v>0</v>
      </c>
      <c r="D26" s="5" t="n">
        <v>0</v>
      </c>
    </row>
    <row r="27" spans="1:4">
      <c r="A27" s="4" t="s">
        <v>717</v>
      </c>
    </row>
    <row r="28" spans="1:4">
      <c r="A28" s="3" t="s">
        <v>708</v>
      </c>
    </row>
    <row r="29" spans="1:4">
      <c r="A29" s="4" t="s">
        <v>392</v>
      </c>
      <c r="B29" s="5" t="n">
        <v>-2385</v>
      </c>
      <c r="C29" s="5" t="n">
        <v>-2847</v>
      </c>
      <c r="D29" s="5" t="n">
        <v>-1500</v>
      </c>
    </row>
    <row r="30" spans="1:4">
      <c r="A30" s="4" t="s">
        <v>398</v>
      </c>
      <c r="B30" s="6" t="n">
        <v>-3343</v>
      </c>
      <c r="C30" s="6" t="n">
        <v>-2385</v>
      </c>
      <c r="D30" s="6" t="n">
        <v>-28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8</v>
      </c>
      <c r="B1" s="2" t="s">
        <v>1</v>
      </c>
    </row>
    <row r="2" spans="1:4">
      <c r="B2" s="2" t="s">
        <v>2</v>
      </c>
      <c r="C2" s="2" t="s">
        <v>33</v>
      </c>
      <c r="D2" s="2" t="s">
        <v>73</v>
      </c>
    </row>
    <row r="3" spans="1:4">
      <c r="A3" s="3" t="s">
        <v>221</v>
      </c>
    </row>
    <row r="4" spans="1:4">
      <c r="A4" s="4" t="s">
        <v>719</v>
      </c>
      <c r="B4" s="9" t="n">
        <v>7.9</v>
      </c>
      <c r="C4" s="9" t="n">
        <v>7.3</v>
      </c>
      <c r="D4" s="6"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721</v>
      </c>
    </row>
    <row r="3" spans="1:3">
      <c r="A3" s="4" t="s">
        <v>722</v>
      </c>
      <c r="B3" s="6" t="n">
        <v>26821</v>
      </c>
      <c r="C3" s="6" t="n">
        <v>25058</v>
      </c>
    </row>
    <row r="4" spans="1:3">
      <c r="A4" s="4" t="s">
        <v>723</v>
      </c>
      <c r="B4" s="5" t="n">
        <v>800</v>
      </c>
      <c r="C4" s="5" t="n">
        <v>1200</v>
      </c>
    </row>
    <row r="5" spans="1:3">
      <c r="A5" s="4" t="s">
        <v>724</v>
      </c>
      <c r="B5" s="5" t="n">
        <v>48000</v>
      </c>
    </row>
    <row r="6" spans="1:3">
      <c r="A6" s="4" t="s">
        <v>725</v>
      </c>
      <c r="B6" s="5" t="n">
        <v>1800</v>
      </c>
      <c r="C6" s="5" t="n">
        <v>800</v>
      </c>
    </row>
    <row r="7" spans="1:3">
      <c r="A7" s="4" t="s">
        <v>726</v>
      </c>
      <c r="B7" s="5" t="n">
        <v>600</v>
      </c>
      <c r="C7" s="6" t="n">
        <v>300</v>
      </c>
    </row>
    <row r="8" spans="1:3">
      <c r="A8" s="4" t="s">
        <v>727</v>
      </c>
    </row>
    <row r="9" spans="1:3">
      <c r="A9" s="3" t="s">
        <v>721</v>
      </c>
    </row>
    <row r="10" spans="1:3">
      <c r="A10" s="4" t="s">
        <v>728</v>
      </c>
      <c r="B10" s="6" t="n">
        <v>1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3</v>
      </c>
      <c r="D2" s="2" t="s">
        <v>73</v>
      </c>
    </row>
    <row r="3" spans="1:4">
      <c r="A3" s="3" t="s">
        <v>224</v>
      </c>
    </row>
    <row r="4" spans="1:4">
      <c r="A4" s="4" t="s">
        <v>730</v>
      </c>
      <c r="B4" s="6" t="n">
        <v>94978</v>
      </c>
      <c r="C4" s="6" t="n">
        <v>121897</v>
      </c>
      <c r="D4" s="6" t="n">
        <v>185042</v>
      </c>
    </row>
    <row r="5" spans="1:4">
      <c r="A5" s="4" t="s">
        <v>731</v>
      </c>
      <c r="B5" s="5" t="n">
        <v>1026</v>
      </c>
      <c r="C5" s="5" t="n">
        <v>641</v>
      </c>
      <c r="D5" s="5" t="n">
        <v>375</v>
      </c>
    </row>
    <row r="6" spans="1:4">
      <c r="A6" s="4" t="s">
        <v>88</v>
      </c>
      <c r="B6" s="6" t="n">
        <v>96004</v>
      </c>
      <c r="C6" s="6" t="n">
        <v>122538</v>
      </c>
      <c r="D6" s="6" t="n">
        <v>1854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3</v>
      </c>
      <c r="D2" s="2" t="s">
        <v>73</v>
      </c>
    </row>
    <row r="3" spans="1:4">
      <c r="A3" s="3" t="s">
        <v>733</v>
      </c>
    </row>
    <row r="4" spans="1:4">
      <c r="A4" s="4" t="s">
        <v>734</v>
      </c>
      <c r="B4" s="6" t="n">
        <v>22120</v>
      </c>
      <c r="C4" s="6" t="n">
        <v>21316</v>
      </c>
      <c r="D4" s="6" t="n">
        <v>51489</v>
      </c>
    </row>
    <row r="5" spans="1:4">
      <c r="A5" s="4" t="s">
        <v>735</v>
      </c>
      <c r="B5" s="5" t="n">
        <v>7271</v>
      </c>
      <c r="C5" s="5" t="n">
        <v>4327</v>
      </c>
      <c r="D5" s="5" t="n">
        <v>10307</v>
      </c>
    </row>
    <row r="6" spans="1:4">
      <c r="A6" s="4" t="s">
        <v>731</v>
      </c>
      <c r="B6" s="5" t="n">
        <v>168</v>
      </c>
      <c r="C6" s="5" t="n">
        <v>155</v>
      </c>
      <c r="D6" s="5" t="n">
        <v>144</v>
      </c>
    </row>
    <row r="7" spans="1:4">
      <c r="A7" s="4" t="s">
        <v>736</v>
      </c>
      <c r="B7" s="5" t="n">
        <v>29559</v>
      </c>
      <c r="C7" s="5" t="n">
        <v>25798</v>
      </c>
      <c r="D7" s="5" t="n">
        <v>61940</v>
      </c>
    </row>
    <row r="8" spans="1:4">
      <c r="A8" s="3" t="s">
        <v>737</v>
      </c>
    </row>
    <row r="9" spans="1:4">
      <c r="A9" s="4" t="s">
        <v>734</v>
      </c>
      <c r="B9" s="5" t="n">
        <v>-1613</v>
      </c>
      <c r="C9" s="5" t="n">
        <v>-16065</v>
      </c>
      <c r="D9" s="5" t="n">
        <v>3448</v>
      </c>
    </row>
    <row r="10" spans="1:4">
      <c r="A10" s="4" t="s">
        <v>735</v>
      </c>
      <c r="B10" s="5" t="n">
        <v>-1312</v>
      </c>
      <c r="C10" s="5" t="n">
        <v>1459</v>
      </c>
      <c r="D10" s="5" t="n">
        <v>686</v>
      </c>
    </row>
    <row r="11" spans="1:4">
      <c r="A11" s="4" t="s">
        <v>731</v>
      </c>
      <c r="B11" s="5" t="n">
        <v>-51</v>
      </c>
      <c r="C11" s="5" t="n">
        <v>-76</v>
      </c>
      <c r="D11" s="5" t="n">
        <v>-90</v>
      </c>
    </row>
    <row r="12" spans="1:4">
      <c r="A12" s="4" t="s">
        <v>738</v>
      </c>
      <c r="B12" s="5" t="n">
        <v>-2976</v>
      </c>
      <c r="C12" s="5" t="n">
        <v>-14682</v>
      </c>
      <c r="D12" s="5" t="n">
        <v>4044</v>
      </c>
    </row>
    <row r="13" spans="1:4">
      <c r="A13" s="4" t="s">
        <v>89</v>
      </c>
      <c r="B13" s="6" t="n">
        <v>26583</v>
      </c>
      <c r="C13" s="6" t="n">
        <v>11116</v>
      </c>
      <c r="D13" s="6" t="n">
        <v>659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3</v>
      </c>
      <c r="D2" s="2" t="s">
        <v>73</v>
      </c>
    </row>
    <row r="3" spans="1:4">
      <c r="A3" s="3" t="s">
        <v>224</v>
      </c>
    </row>
    <row r="4" spans="1:4">
      <c r="A4" s="4" t="s">
        <v>740</v>
      </c>
      <c r="B4" s="6" t="n">
        <v>96004</v>
      </c>
      <c r="C4" s="6" t="n">
        <v>122538</v>
      </c>
      <c r="D4" s="6" t="n">
        <v>185417</v>
      </c>
    </row>
    <row r="5" spans="1:4">
      <c r="A5" s="4" t="s">
        <v>741</v>
      </c>
      <c r="B5" s="5" t="n">
        <v>20161</v>
      </c>
      <c r="C5" s="5" t="n">
        <v>42888</v>
      </c>
      <c r="D5" s="5" t="n">
        <v>64896</v>
      </c>
    </row>
    <row r="6" spans="1:4">
      <c r="A6" s="4" t="s">
        <v>742</v>
      </c>
      <c r="B6" s="5" t="n">
        <v>4737</v>
      </c>
      <c r="C6" s="5" t="n">
        <v>5047</v>
      </c>
      <c r="D6" s="5" t="n">
        <v>7145</v>
      </c>
    </row>
    <row r="7" spans="1:4">
      <c r="A7" s="4" t="s">
        <v>743</v>
      </c>
      <c r="B7" s="5" t="n">
        <v>0</v>
      </c>
      <c r="C7" s="5" t="n">
        <v>-3450</v>
      </c>
      <c r="D7" s="5" t="n">
        <v>-5065</v>
      </c>
    </row>
    <row r="8" spans="1:4">
      <c r="A8" s="4" t="s">
        <v>744</v>
      </c>
      <c r="B8" s="5" t="n">
        <v>0</v>
      </c>
      <c r="C8" s="5" t="n">
        <v>-11925</v>
      </c>
      <c r="D8" s="5" t="n">
        <v>862</v>
      </c>
    </row>
    <row r="9" spans="1:4">
      <c r="A9" s="4" t="s">
        <v>745</v>
      </c>
      <c r="B9" s="5" t="n">
        <v>-421</v>
      </c>
      <c r="C9" s="5" t="n">
        <v>-19796</v>
      </c>
      <c r="D9" s="5" t="n">
        <v>0</v>
      </c>
    </row>
    <row r="10" spans="1:4">
      <c r="A10" s="4" t="s">
        <v>746</v>
      </c>
      <c r="B10" s="5" t="n">
        <v>1152</v>
      </c>
      <c r="C10" s="5" t="n">
        <v>0</v>
      </c>
      <c r="D10" s="5" t="n">
        <v>163</v>
      </c>
    </row>
    <row r="11" spans="1:4">
      <c r="A11" s="4" t="s">
        <v>747</v>
      </c>
      <c r="B11" s="5" t="n">
        <v>-1009</v>
      </c>
      <c r="C11" s="5" t="n">
        <v>-1943</v>
      </c>
      <c r="D11" s="5" t="n">
        <v>-225</v>
      </c>
    </row>
    <row r="12" spans="1:4">
      <c r="A12" s="4" t="s">
        <v>748</v>
      </c>
      <c r="B12" s="5" t="n">
        <v>1963</v>
      </c>
      <c r="C12" s="5" t="n">
        <v>295</v>
      </c>
      <c r="D12" s="5" t="n">
        <v>-1792</v>
      </c>
    </row>
    <row r="13" spans="1:4">
      <c r="A13" s="4" t="s">
        <v>89</v>
      </c>
      <c r="B13" s="6" t="n">
        <v>26583</v>
      </c>
      <c r="C13" s="6" t="n">
        <v>11116</v>
      </c>
      <c r="D13" s="6" t="n">
        <v>659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3</v>
      </c>
    </row>
    <row r="2" spans="1:3">
      <c r="A2" s="3" t="s">
        <v>750</v>
      </c>
    </row>
    <row r="3" spans="1:3">
      <c r="A3" s="4" t="s">
        <v>751</v>
      </c>
      <c r="B3" s="6" t="n">
        <v>657</v>
      </c>
      <c r="C3" s="6" t="n">
        <v>1710</v>
      </c>
    </row>
    <row r="4" spans="1:3">
      <c r="A4" s="4" t="s">
        <v>752</v>
      </c>
      <c r="B4" s="5" t="n">
        <v>7285</v>
      </c>
      <c r="C4" s="5" t="n">
        <v>6629</v>
      </c>
    </row>
    <row r="5" spans="1:3">
      <c r="A5" s="4" t="s">
        <v>753</v>
      </c>
      <c r="B5" s="5" t="n">
        <v>12132</v>
      </c>
      <c r="C5" s="5" t="n">
        <v>13867</v>
      </c>
    </row>
    <row r="6" spans="1:3">
      <c r="A6" s="4" t="s">
        <v>748</v>
      </c>
      <c r="B6" s="5" t="n">
        <v>6747</v>
      </c>
      <c r="C6" s="5" t="n">
        <v>2852</v>
      </c>
    </row>
    <row r="7" spans="1:3">
      <c r="A7" s="4" t="s">
        <v>722</v>
      </c>
      <c r="B7" s="5" t="n">
        <v>26821</v>
      </c>
      <c r="C7" s="5" t="n">
        <v>25058</v>
      </c>
    </row>
    <row r="8" spans="1:3">
      <c r="A8" s="3" t="s">
        <v>754</v>
      </c>
    </row>
    <row r="9" spans="1:3">
      <c r="A9" s="4" t="s">
        <v>755</v>
      </c>
      <c r="B9" s="5" t="n">
        <v>-14695</v>
      </c>
      <c r="C9" s="5" t="n">
        <v>-12813</v>
      </c>
    </row>
    <row r="10" spans="1:3">
      <c r="A10" s="4" t="s">
        <v>756</v>
      </c>
      <c r="B10" s="5" t="n">
        <v>-42343</v>
      </c>
      <c r="C10" s="5" t="n">
        <v>-45960</v>
      </c>
    </row>
    <row r="11" spans="1:3">
      <c r="A11" s="4" t="s">
        <v>748</v>
      </c>
      <c r="B11" s="5" t="n">
        <v>-3841</v>
      </c>
      <c r="C11" s="5" t="n">
        <v>-2003</v>
      </c>
    </row>
    <row r="12" spans="1:3">
      <c r="A12" s="4" t="s">
        <v>757</v>
      </c>
      <c r="B12" s="5" t="n">
        <v>-60879</v>
      </c>
      <c r="C12" s="5" t="n">
        <v>-60776</v>
      </c>
    </row>
    <row r="13" spans="1:3">
      <c r="A13" s="4" t="s">
        <v>758</v>
      </c>
      <c r="B13" s="5" t="n">
        <v>-34058</v>
      </c>
      <c r="C13" s="5" t="n">
        <v>-35718</v>
      </c>
    </row>
    <row r="14" spans="1:3">
      <c r="A14" s="4" t="s">
        <v>759</v>
      </c>
      <c r="B14" s="5" t="n">
        <v>-847</v>
      </c>
      <c r="C14" s="5" t="n">
        <v>-1237</v>
      </c>
    </row>
    <row r="15" spans="1:3">
      <c r="A15" s="4" t="s">
        <v>760</v>
      </c>
      <c r="B15" s="6" t="n">
        <v>-34905</v>
      </c>
      <c r="C15" s="6" t="n">
        <v>-369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3</v>
      </c>
    </row>
    <row r="3" spans="1:3">
      <c r="A3" s="3" t="s">
        <v>762</v>
      </c>
    </row>
    <row r="4" spans="1:3">
      <c r="A4" s="4" t="s">
        <v>763</v>
      </c>
      <c r="B4" s="6" t="n">
        <v>495</v>
      </c>
      <c r="C4" s="6" t="n">
        <v>10625</v>
      </c>
    </row>
    <row r="5" spans="1:3">
      <c r="A5" s="4" t="s">
        <v>764</v>
      </c>
      <c r="C5" s="5" t="n">
        <v>-10130</v>
      </c>
    </row>
    <row r="6" spans="1:3">
      <c r="A6" s="4" t="s">
        <v>765</v>
      </c>
      <c r="B6" s="5" t="n">
        <v>682</v>
      </c>
    </row>
    <row r="7" spans="1:3">
      <c r="A7" s="4" t="s">
        <v>766</v>
      </c>
      <c r="B7" s="6" t="n">
        <v>1177</v>
      </c>
      <c r="C7" s="6" t="n">
        <v>4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35"/>
    <col customWidth="1" max="3" min="3" width="22"/>
    <col customWidth="1" max="4" min="4" width="14"/>
  </cols>
  <sheetData>
    <row r="1" spans="1:4">
      <c r="A1" s="1" t="s">
        <v>767</v>
      </c>
      <c r="B1" s="2" t="s">
        <v>1</v>
      </c>
    </row>
    <row r="2" spans="1:4">
      <c r="B2" s="2" t="s">
        <v>768</v>
      </c>
      <c r="C2" s="2" t="s">
        <v>769</v>
      </c>
      <c r="D2" s="2" t="s">
        <v>73</v>
      </c>
    </row>
    <row r="3" spans="1:4">
      <c r="A3" s="3" t="s">
        <v>770</v>
      </c>
    </row>
    <row r="4" spans="1:4">
      <c r="A4" s="4" t="s">
        <v>771</v>
      </c>
      <c r="B4" s="5" t="n">
        <v>3</v>
      </c>
      <c r="C4" s="5" t="n">
        <v>2</v>
      </c>
    </row>
    <row r="5" spans="1:4">
      <c r="A5" s="4" t="s">
        <v>772</v>
      </c>
    </row>
    <row r="6" spans="1:4">
      <c r="A6" s="3" t="s">
        <v>770</v>
      </c>
    </row>
    <row r="7" spans="1:4">
      <c r="A7" s="4" t="s">
        <v>773</v>
      </c>
      <c r="B7" s="4" t="s">
        <v>520</v>
      </c>
      <c r="C7" s="4" t="s">
        <v>520</v>
      </c>
      <c r="D7" s="4" t="s">
        <v>520</v>
      </c>
    </row>
    <row r="8" spans="1:4">
      <c r="A8" s="4" t="s">
        <v>774</v>
      </c>
    </row>
    <row r="9" spans="1:4">
      <c r="A9" s="3" t="s">
        <v>770</v>
      </c>
    </row>
    <row r="10" spans="1:4">
      <c r="A10" s="4" t="s">
        <v>773</v>
      </c>
      <c r="B10" s="4" t="s">
        <v>775</v>
      </c>
      <c r="C10" s="4" t="s">
        <v>776</v>
      </c>
      <c r="D10" s="4" t="s">
        <v>776</v>
      </c>
    </row>
    <row r="11" spans="1:4">
      <c r="A11" s="4" t="s">
        <v>451</v>
      </c>
    </row>
    <row r="12" spans="1:4">
      <c r="A12" s="3" t="s">
        <v>770</v>
      </c>
    </row>
    <row r="13" spans="1:4">
      <c r="A13" s="4" t="s">
        <v>777</v>
      </c>
      <c r="B13" s="5"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8</v>
      </c>
      <c r="B1" s="2" t="s">
        <v>350</v>
      </c>
      <c r="N1" s="2" t="s">
        <v>1</v>
      </c>
    </row>
    <row r="2" spans="1:16">
      <c r="B2" s="2" t="s">
        <v>2</v>
      </c>
      <c r="C2" s="2" t="s">
        <v>351</v>
      </c>
      <c r="D2" s="2" t="s">
        <v>640</v>
      </c>
      <c r="E2" s="2" t="s">
        <v>641</v>
      </c>
      <c r="F2" s="2" t="s">
        <v>33</v>
      </c>
      <c r="G2" s="2" t="s">
        <v>642</v>
      </c>
      <c r="H2" s="2" t="s">
        <v>643</v>
      </c>
      <c r="I2" s="2" t="s">
        <v>644</v>
      </c>
      <c r="J2" s="2" t="s">
        <v>73</v>
      </c>
      <c r="K2" s="2" t="s">
        <v>645</v>
      </c>
      <c r="L2" s="2" t="s">
        <v>448</v>
      </c>
      <c r="M2" s="2" t="s">
        <v>646</v>
      </c>
      <c r="N2" s="2" t="s">
        <v>2</v>
      </c>
      <c r="O2" s="2" t="s">
        <v>33</v>
      </c>
      <c r="P2" s="2" t="s">
        <v>73</v>
      </c>
    </row>
    <row r="3" spans="1:16">
      <c r="A3" s="3" t="s">
        <v>75</v>
      </c>
    </row>
    <row r="4" spans="1:16">
      <c r="A4" s="4" t="s">
        <v>75</v>
      </c>
      <c r="B4" s="6" t="n">
        <v>610196</v>
      </c>
      <c r="C4" s="6" t="n">
        <v>553073</v>
      </c>
      <c r="D4" s="6" t="n">
        <v>612690</v>
      </c>
      <c r="E4" s="6" t="n">
        <v>491319</v>
      </c>
      <c r="F4" s="6" t="n">
        <v>543444</v>
      </c>
      <c r="G4" s="6" t="n">
        <v>425098</v>
      </c>
      <c r="H4" s="6" t="n">
        <v>435903</v>
      </c>
      <c r="I4" s="6" t="n">
        <v>362716</v>
      </c>
      <c r="J4" s="6" t="n">
        <v>462057</v>
      </c>
      <c r="K4" s="6" t="n">
        <v>464272</v>
      </c>
      <c r="L4" s="6" t="n">
        <v>471439</v>
      </c>
      <c r="M4" s="6" t="n">
        <v>447676</v>
      </c>
      <c r="N4" s="6" t="n">
        <v>2267278</v>
      </c>
      <c r="O4" s="6" t="n">
        <v>1767161</v>
      </c>
      <c r="P4" s="6" t="n">
        <v>1845444</v>
      </c>
    </row>
    <row r="5" spans="1:16">
      <c r="A5" s="4" t="s">
        <v>779</v>
      </c>
      <c r="N5" s="5" t="n">
        <v>40682</v>
      </c>
      <c r="O5" s="5" t="n">
        <v>35053</v>
      </c>
      <c r="P5" s="5" t="n">
        <v>36769</v>
      </c>
    </row>
    <row r="6" spans="1:16">
      <c r="A6" s="4" t="s">
        <v>780</v>
      </c>
      <c r="N6" s="5" t="n">
        <v>110987</v>
      </c>
      <c r="O6" s="5" t="n">
        <v>130816</v>
      </c>
      <c r="P6" s="5" t="n">
        <v>202532</v>
      </c>
    </row>
    <row r="7" spans="1:16">
      <c r="A7" s="4" t="s">
        <v>781</v>
      </c>
      <c r="B7" s="5" t="n">
        <v>1304393</v>
      </c>
      <c r="F7" s="5" t="n">
        <v>1351513</v>
      </c>
      <c r="J7" s="5" t="n">
        <v>898733</v>
      </c>
      <c r="N7" s="5" t="n">
        <v>1304393</v>
      </c>
      <c r="O7" s="5" t="n">
        <v>1351513</v>
      </c>
      <c r="P7" s="5" t="n">
        <v>898733</v>
      </c>
    </row>
    <row r="8" spans="1:16">
      <c r="A8" s="4" t="s">
        <v>450</v>
      </c>
    </row>
    <row r="9" spans="1:16">
      <c r="A9" s="3" t="s">
        <v>75</v>
      </c>
    </row>
    <row r="10" spans="1:16">
      <c r="A10" s="4" t="s">
        <v>75</v>
      </c>
      <c r="N10" s="5" t="n">
        <v>1536687</v>
      </c>
      <c r="O10" s="5" t="n">
        <v>1348251</v>
      </c>
      <c r="P10" s="5" t="n">
        <v>1506070</v>
      </c>
    </row>
    <row r="11" spans="1:16">
      <c r="A11" s="4" t="s">
        <v>451</v>
      </c>
    </row>
    <row r="12" spans="1:16">
      <c r="A12" s="3" t="s">
        <v>75</v>
      </c>
    </row>
    <row r="13" spans="1:16">
      <c r="A13" s="4" t="s">
        <v>75</v>
      </c>
      <c r="N13" s="5" t="n">
        <v>372342</v>
      </c>
      <c r="O13" s="5" t="n">
        <v>348449</v>
      </c>
      <c r="P13" s="5" t="n">
        <v>339374</v>
      </c>
    </row>
    <row r="14" spans="1:16">
      <c r="A14" s="4" t="s">
        <v>462</v>
      </c>
    </row>
    <row r="15" spans="1:16">
      <c r="A15" s="3" t="s">
        <v>75</v>
      </c>
    </row>
    <row r="16" spans="1:16">
      <c r="A16" s="4" t="s">
        <v>75</v>
      </c>
      <c r="N16" s="5" t="n">
        <v>358249</v>
      </c>
      <c r="O16" s="5" t="n">
        <v>70461</v>
      </c>
      <c r="P16" s="5" t="n">
        <v>0</v>
      </c>
    </row>
    <row r="17" spans="1:16">
      <c r="A17" s="4" t="s">
        <v>782</v>
      </c>
    </row>
    <row r="18" spans="1:16">
      <c r="A18" s="3" t="s">
        <v>75</v>
      </c>
    </row>
    <row r="19" spans="1:16">
      <c r="A19" s="4" t="s">
        <v>75</v>
      </c>
      <c r="N19" s="5" t="n">
        <v>1536939</v>
      </c>
      <c r="O19" s="5" t="n">
        <v>1348382</v>
      </c>
      <c r="P19" s="5" t="n">
        <v>1506110</v>
      </c>
    </row>
    <row r="20" spans="1:16">
      <c r="A20" s="4" t="s">
        <v>779</v>
      </c>
      <c r="N20" s="5" t="n">
        <v>9631</v>
      </c>
      <c r="O20" s="5" t="n">
        <v>9975</v>
      </c>
      <c r="P20" s="5" t="n">
        <v>12345</v>
      </c>
    </row>
    <row r="21" spans="1:16">
      <c r="A21" s="4" t="s">
        <v>780</v>
      </c>
      <c r="N21" s="5" t="n">
        <v>141795</v>
      </c>
      <c r="O21" s="5" t="n">
        <v>151999</v>
      </c>
      <c r="P21" s="5" t="n">
        <v>212351</v>
      </c>
    </row>
    <row r="22" spans="1:16">
      <c r="A22" s="4" t="s">
        <v>781</v>
      </c>
      <c r="B22" s="5" t="n">
        <v>355183</v>
      </c>
      <c r="F22" s="5" t="n">
        <v>311705</v>
      </c>
      <c r="J22" s="5" t="n">
        <v>312848</v>
      </c>
      <c r="N22" s="5" t="n">
        <v>355183</v>
      </c>
      <c r="O22" s="5" t="n">
        <v>311705</v>
      </c>
      <c r="P22" s="5" t="n">
        <v>312848</v>
      </c>
    </row>
    <row r="23" spans="1:16">
      <c r="A23" s="4" t="s">
        <v>783</v>
      </c>
    </row>
    <row r="24" spans="1:16">
      <c r="A24" s="3" t="s">
        <v>75</v>
      </c>
    </row>
    <row r="25" spans="1:16">
      <c r="A25" s="4" t="s">
        <v>75</v>
      </c>
      <c r="N25" s="5" t="n">
        <v>393971</v>
      </c>
      <c r="O25" s="5" t="n">
        <v>361358</v>
      </c>
      <c r="P25" s="5" t="n">
        <v>352404</v>
      </c>
    </row>
    <row r="26" spans="1:16">
      <c r="A26" s="4" t="s">
        <v>779</v>
      </c>
      <c r="N26" s="5" t="n">
        <v>21177</v>
      </c>
      <c r="O26" s="5" t="n">
        <v>22236</v>
      </c>
      <c r="P26" s="5" t="n">
        <v>22970</v>
      </c>
    </row>
    <row r="27" spans="1:16">
      <c r="A27" s="4" t="s">
        <v>780</v>
      </c>
      <c r="N27" s="5" t="n">
        <v>-3033</v>
      </c>
      <c r="O27" s="5" t="n">
        <v>20376</v>
      </c>
      <c r="P27" s="5" t="n">
        <v>24595</v>
      </c>
    </row>
    <row r="28" spans="1:16">
      <c r="A28" s="4" t="s">
        <v>781</v>
      </c>
      <c r="B28" s="5" t="n">
        <v>349423</v>
      </c>
      <c r="F28" s="5" t="n">
        <v>340651</v>
      </c>
      <c r="J28" s="5" t="n">
        <v>370338</v>
      </c>
      <c r="N28" s="5" t="n">
        <v>349423</v>
      </c>
      <c r="O28" s="5" t="n">
        <v>340651</v>
      </c>
      <c r="P28" s="5" t="n">
        <v>370338</v>
      </c>
    </row>
    <row r="29" spans="1:16">
      <c r="A29" s="4" t="s">
        <v>784</v>
      </c>
    </row>
    <row r="30" spans="1:16">
      <c r="A30" s="3" t="s">
        <v>75</v>
      </c>
    </row>
    <row r="31" spans="1:16">
      <c r="A31" s="4" t="s">
        <v>75</v>
      </c>
      <c r="N31" s="5" t="n">
        <v>358249</v>
      </c>
      <c r="O31" s="5" t="n">
        <v>70461</v>
      </c>
      <c r="P31" s="5" t="n">
        <v>0</v>
      </c>
    </row>
    <row r="32" spans="1:16">
      <c r="A32" s="4" t="s">
        <v>779</v>
      </c>
      <c r="N32" s="5" t="n">
        <v>8314</v>
      </c>
      <c r="O32" s="5" t="n">
        <v>1152</v>
      </c>
      <c r="P32" s="5" t="n">
        <v>0</v>
      </c>
    </row>
    <row r="33" spans="1:16">
      <c r="A33" s="4" t="s">
        <v>780</v>
      </c>
      <c r="N33" s="5" t="n">
        <v>7907</v>
      </c>
      <c r="O33" s="5" t="n">
        <v>-2098</v>
      </c>
      <c r="P33" s="5" t="n">
        <v>0</v>
      </c>
    </row>
    <row r="34" spans="1:16">
      <c r="A34" s="4" t="s">
        <v>781</v>
      </c>
      <c r="B34" s="5" t="n">
        <v>484634</v>
      </c>
      <c r="F34" s="5" t="n">
        <v>404246</v>
      </c>
      <c r="J34" s="5" t="n">
        <v>0</v>
      </c>
      <c r="N34" s="5" t="n">
        <v>484634</v>
      </c>
      <c r="O34" s="5" t="n">
        <v>404246</v>
      </c>
      <c r="P34" s="5" t="n">
        <v>0</v>
      </c>
    </row>
    <row r="35" spans="1:16">
      <c r="A35" s="4" t="s">
        <v>785</v>
      </c>
    </row>
    <row r="36" spans="1:16">
      <c r="A36" s="3" t="s">
        <v>75</v>
      </c>
    </row>
    <row r="37" spans="1:16">
      <c r="A37" s="4" t="s">
        <v>75</v>
      </c>
      <c r="N37" s="5" t="n">
        <v>-21881</v>
      </c>
      <c r="O37" s="5" t="n">
        <v>-13040</v>
      </c>
      <c r="P37" s="5" t="n">
        <v>-13070</v>
      </c>
    </row>
    <row r="38" spans="1:16">
      <c r="A38" s="4" t="s">
        <v>779</v>
      </c>
      <c r="N38" s="5" t="n">
        <v>1560</v>
      </c>
      <c r="O38" s="5" t="n">
        <v>1690</v>
      </c>
      <c r="P38" s="5" t="n">
        <v>1454</v>
      </c>
    </row>
    <row r="39" spans="1:16">
      <c r="A39" s="4" t="s">
        <v>780</v>
      </c>
      <c r="N39" s="5" t="n">
        <v>-35682</v>
      </c>
      <c r="O39" s="5" t="n">
        <v>-39461</v>
      </c>
      <c r="P39" s="5" t="n">
        <v>-34414</v>
      </c>
    </row>
    <row r="40" spans="1:16">
      <c r="A40" s="4" t="s">
        <v>781</v>
      </c>
      <c r="B40" s="6" t="n">
        <v>115153</v>
      </c>
      <c r="F40" s="6" t="n">
        <v>294911</v>
      </c>
      <c r="J40" s="6" t="n">
        <v>215547</v>
      </c>
      <c r="N40" s="5" t="n">
        <v>115153</v>
      </c>
      <c r="O40" s="5" t="n">
        <v>294911</v>
      </c>
      <c r="P40" s="5" t="n">
        <v>215547</v>
      </c>
    </row>
    <row r="41" spans="1:16">
      <c r="A41" s="4" t="s">
        <v>786</v>
      </c>
    </row>
    <row r="42" spans="1:16">
      <c r="A42" s="3" t="s">
        <v>75</v>
      </c>
    </row>
    <row r="43" spans="1:16">
      <c r="A43" s="4" t="s">
        <v>75</v>
      </c>
      <c r="N43" s="5" t="n">
        <v>-252</v>
      </c>
      <c r="O43" s="5" t="n">
        <v>-131</v>
      </c>
      <c r="P43" s="5" t="n">
        <v>-40</v>
      </c>
    </row>
    <row r="44" spans="1:16">
      <c r="A44" s="4" t="s">
        <v>787</v>
      </c>
    </row>
    <row r="45" spans="1:16">
      <c r="A45" s="3" t="s">
        <v>75</v>
      </c>
    </row>
    <row r="46" spans="1:16">
      <c r="A46" s="4" t="s">
        <v>75</v>
      </c>
      <c r="N46" s="5" t="n">
        <v>-21629</v>
      </c>
      <c r="O46" s="5" t="n">
        <v>-12909</v>
      </c>
      <c r="P46" s="5" t="n">
        <v>-13030</v>
      </c>
    </row>
    <row r="47" spans="1:16">
      <c r="A47" s="4" t="s">
        <v>788</v>
      </c>
    </row>
    <row r="48" spans="1:16">
      <c r="A48" s="3" t="s">
        <v>75</v>
      </c>
    </row>
    <row r="49" spans="1:16">
      <c r="A49" s="4" t="s">
        <v>75</v>
      </c>
      <c r="N49" s="6" t="n">
        <v>0</v>
      </c>
      <c r="O49" s="6" t="n">
        <v>0</v>
      </c>
      <c r="P49" s="6" t="n">
        <v>0</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89</v>
      </c>
      <c r="B1" s="2" t="s">
        <v>350</v>
      </c>
      <c r="N1" s="2" t="s">
        <v>1</v>
      </c>
    </row>
    <row r="2" spans="1:16">
      <c r="B2" s="2" t="s">
        <v>2</v>
      </c>
      <c r="C2" s="2" t="s">
        <v>351</v>
      </c>
      <c r="D2" s="2" t="s">
        <v>640</v>
      </c>
      <c r="E2" s="2" t="s">
        <v>641</v>
      </c>
      <c r="F2" s="2" t="s">
        <v>33</v>
      </c>
      <c r="G2" s="2" t="s">
        <v>642</v>
      </c>
      <c r="H2" s="2" t="s">
        <v>643</v>
      </c>
      <c r="I2" s="2" t="s">
        <v>644</v>
      </c>
      <c r="J2" s="2" t="s">
        <v>73</v>
      </c>
      <c r="K2" s="2" t="s">
        <v>645</v>
      </c>
      <c r="L2" s="2" t="s">
        <v>448</v>
      </c>
      <c r="M2" s="2" t="s">
        <v>646</v>
      </c>
      <c r="N2" s="2" t="s">
        <v>2</v>
      </c>
      <c r="O2" s="2" t="s">
        <v>33</v>
      </c>
      <c r="P2" s="2" t="s">
        <v>73</v>
      </c>
    </row>
    <row r="3" spans="1:16">
      <c r="A3" s="3" t="s">
        <v>790</v>
      </c>
    </row>
    <row r="4" spans="1:16">
      <c r="A4" s="4" t="s">
        <v>75</v>
      </c>
      <c r="B4" s="6" t="n">
        <v>610196</v>
      </c>
      <c r="C4" s="6" t="n">
        <v>553073</v>
      </c>
      <c r="D4" s="6" t="n">
        <v>612690</v>
      </c>
      <c r="E4" s="6" t="n">
        <v>491319</v>
      </c>
      <c r="F4" s="6" t="n">
        <v>543444</v>
      </c>
      <c r="G4" s="6" t="n">
        <v>425098</v>
      </c>
      <c r="H4" s="6" t="n">
        <v>435903</v>
      </c>
      <c r="I4" s="6" t="n">
        <v>362716</v>
      </c>
      <c r="J4" s="6" t="n">
        <v>462057</v>
      </c>
      <c r="K4" s="6" t="n">
        <v>464272</v>
      </c>
      <c r="L4" s="6" t="n">
        <v>471439</v>
      </c>
      <c r="M4" s="6" t="n">
        <v>447676</v>
      </c>
      <c r="N4" s="6" t="n">
        <v>2267278</v>
      </c>
      <c r="O4" s="6" t="n">
        <v>1767161</v>
      </c>
      <c r="P4" s="6" t="n">
        <v>1845444</v>
      </c>
    </row>
    <row r="5" spans="1:16">
      <c r="A5" s="4" t="s">
        <v>772</v>
      </c>
    </row>
    <row r="6" spans="1:16">
      <c r="A6" s="3" t="s">
        <v>790</v>
      </c>
    </row>
    <row r="7" spans="1:16">
      <c r="A7" s="4" t="s">
        <v>791</v>
      </c>
      <c r="N7" s="4" t="s">
        <v>520</v>
      </c>
      <c r="O7" s="4" t="s">
        <v>520</v>
      </c>
      <c r="P7" s="4" t="s">
        <v>520</v>
      </c>
    </row>
    <row r="8" spans="1:16">
      <c r="A8" s="4" t="s">
        <v>785</v>
      </c>
    </row>
    <row r="9" spans="1:16">
      <c r="A9" s="3" t="s">
        <v>790</v>
      </c>
    </row>
    <row r="10" spans="1:16">
      <c r="A10" s="4" t="s">
        <v>75</v>
      </c>
      <c r="N10" s="6" t="n">
        <v>-21881</v>
      </c>
      <c r="O10" s="6" t="n">
        <v>-13040</v>
      </c>
      <c r="P10" s="6" t="n">
        <v>-13070</v>
      </c>
    </row>
    <row r="11" spans="1:16">
      <c r="A11" s="4" t="s">
        <v>450</v>
      </c>
    </row>
    <row r="12" spans="1:16">
      <c r="A12" s="3" t="s">
        <v>790</v>
      </c>
    </row>
    <row r="13" spans="1:16">
      <c r="A13" s="4" t="s">
        <v>75</v>
      </c>
      <c r="N13" s="5" t="n">
        <v>1536687</v>
      </c>
      <c r="O13" s="5" t="n">
        <v>1348251</v>
      </c>
      <c r="P13" s="5" t="n">
        <v>1506070</v>
      </c>
    </row>
    <row r="14" spans="1:16">
      <c r="A14" s="4" t="s">
        <v>792</v>
      </c>
    </row>
    <row r="15" spans="1:16">
      <c r="A15" s="3" t="s">
        <v>790</v>
      </c>
    </row>
    <row r="16" spans="1:16">
      <c r="A16" s="4" t="s">
        <v>75</v>
      </c>
      <c r="N16" s="5" t="n">
        <v>1536939</v>
      </c>
      <c r="O16" s="5" t="n">
        <v>1348382</v>
      </c>
      <c r="P16" s="5" t="n">
        <v>1506110</v>
      </c>
    </row>
    <row r="17" spans="1:16">
      <c r="A17" s="4" t="s">
        <v>793</v>
      </c>
    </row>
    <row r="18" spans="1:16">
      <c r="A18" s="3" t="s">
        <v>790</v>
      </c>
    </row>
    <row r="19" spans="1:16">
      <c r="A19" s="4" t="s">
        <v>75</v>
      </c>
      <c r="N19" s="5" t="n">
        <v>-252</v>
      </c>
      <c r="O19" s="5" t="n">
        <v>-131</v>
      </c>
      <c r="P19" s="5" t="n">
        <v>-40</v>
      </c>
    </row>
    <row r="20" spans="1:16">
      <c r="A20" s="4" t="s">
        <v>451</v>
      </c>
    </row>
    <row r="21" spans="1:16">
      <c r="A21" s="3" t="s">
        <v>790</v>
      </c>
    </row>
    <row r="22" spans="1:16">
      <c r="A22" s="4" t="s">
        <v>75</v>
      </c>
      <c r="N22" s="5" t="n">
        <v>372342</v>
      </c>
      <c r="O22" s="5" t="n">
        <v>348449</v>
      </c>
      <c r="P22" s="5" t="n">
        <v>339374</v>
      </c>
    </row>
    <row r="23" spans="1:16">
      <c r="A23" s="4" t="s">
        <v>794</v>
      </c>
    </row>
    <row r="24" spans="1:16">
      <c r="A24" s="3" t="s">
        <v>790</v>
      </c>
    </row>
    <row r="25" spans="1:16">
      <c r="A25" s="4" t="s">
        <v>75</v>
      </c>
      <c r="N25" s="5" t="n">
        <v>393971</v>
      </c>
      <c r="O25" s="5" t="n">
        <v>361358</v>
      </c>
      <c r="P25" s="5" t="n">
        <v>352404</v>
      </c>
    </row>
    <row r="26" spans="1:16">
      <c r="A26" s="4" t="s">
        <v>795</v>
      </c>
    </row>
    <row r="27" spans="1:16">
      <c r="A27" s="3" t="s">
        <v>790</v>
      </c>
    </row>
    <row r="28" spans="1:16">
      <c r="A28" s="4" t="s">
        <v>75</v>
      </c>
      <c r="N28" s="5" t="n">
        <v>-21629</v>
      </c>
      <c r="O28" s="5" t="n">
        <v>-12909</v>
      </c>
      <c r="P28" s="5" t="n">
        <v>-13030</v>
      </c>
    </row>
    <row r="29" spans="1:16">
      <c r="A29" s="4" t="s">
        <v>462</v>
      </c>
    </row>
    <row r="30" spans="1:16">
      <c r="A30" s="3" t="s">
        <v>790</v>
      </c>
    </row>
    <row r="31" spans="1:16">
      <c r="A31" s="4" t="s">
        <v>75</v>
      </c>
      <c r="N31" s="5" t="n">
        <v>358249</v>
      </c>
      <c r="O31" s="5" t="n">
        <v>70461</v>
      </c>
      <c r="P31" s="5" t="n">
        <v>0</v>
      </c>
    </row>
    <row r="32" spans="1:16">
      <c r="A32" s="4" t="s">
        <v>796</v>
      </c>
    </row>
    <row r="33" spans="1:16">
      <c r="A33" s="3" t="s">
        <v>790</v>
      </c>
    </row>
    <row r="34" spans="1:16">
      <c r="A34" s="4" t="s">
        <v>75</v>
      </c>
      <c r="N34" s="5" t="n">
        <v>358249</v>
      </c>
      <c r="O34" s="5" t="n">
        <v>70461</v>
      </c>
      <c r="P34" s="5" t="n">
        <v>0</v>
      </c>
    </row>
    <row r="35" spans="1:16">
      <c r="A35" s="4" t="s">
        <v>797</v>
      </c>
    </row>
    <row r="36" spans="1:16">
      <c r="A36" s="3" t="s">
        <v>790</v>
      </c>
    </row>
    <row r="37" spans="1:16">
      <c r="A37" s="4" t="s">
        <v>75</v>
      </c>
      <c r="N37" s="5" t="n">
        <v>0</v>
      </c>
      <c r="O37" s="5" t="n">
        <v>0</v>
      </c>
      <c r="P37" s="5" t="n">
        <v>0</v>
      </c>
    </row>
    <row r="38" spans="1:16">
      <c r="A38" s="4" t="s">
        <v>798</v>
      </c>
    </row>
    <row r="39" spans="1:16">
      <c r="A39" s="3" t="s">
        <v>790</v>
      </c>
    </row>
    <row r="40" spans="1:16">
      <c r="A40" s="4" t="s">
        <v>75</v>
      </c>
      <c r="N40" s="6" t="n">
        <v>1638373</v>
      </c>
      <c r="O40" s="6" t="n">
        <v>1413689</v>
      </c>
      <c r="P40" s="6" t="n">
        <v>1551136</v>
      </c>
    </row>
    <row r="41" spans="1:16">
      <c r="A41" s="4" t="s">
        <v>799</v>
      </c>
    </row>
    <row r="42" spans="1:16">
      <c r="A42" s="3" t="s">
        <v>790</v>
      </c>
    </row>
    <row r="43" spans="1:16">
      <c r="A43" s="4" t="s">
        <v>791</v>
      </c>
      <c r="N43" s="4" t="s">
        <v>800</v>
      </c>
      <c r="O43" s="4" t="s">
        <v>801</v>
      </c>
      <c r="P43" s="4" t="s">
        <v>802</v>
      </c>
    </row>
    <row r="44" spans="1:16">
      <c r="A44" s="4" t="s">
        <v>803</v>
      </c>
    </row>
    <row r="45" spans="1:16">
      <c r="A45" s="3" t="s">
        <v>790</v>
      </c>
    </row>
    <row r="46" spans="1:16">
      <c r="A46" s="4" t="s">
        <v>75</v>
      </c>
      <c r="N46" s="6" t="n">
        <v>0</v>
      </c>
      <c r="O46" s="6" t="n">
        <v>0</v>
      </c>
      <c r="P46" s="6" t="n">
        <v>-89</v>
      </c>
    </row>
    <row r="47" spans="1:16">
      <c r="A47" s="4" t="s">
        <v>804</v>
      </c>
    </row>
    <row r="48" spans="1:16">
      <c r="A48" s="3" t="s">
        <v>790</v>
      </c>
    </row>
    <row r="49" spans="1:16">
      <c r="A49" s="4" t="s">
        <v>75</v>
      </c>
      <c r="N49" s="5" t="n">
        <v>1473583</v>
      </c>
      <c r="O49" s="5" t="n">
        <v>1273584</v>
      </c>
      <c r="P49" s="5" t="n">
        <v>1421586</v>
      </c>
    </row>
    <row r="50" spans="1:16">
      <c r="A50" s="4" t="s">
        <v>805</v>
      </c>
    </row>
    <row r="51" spans="1:16">
      <c r="A51" s="3" t="s">
        <v>790</v>
      </c>
    </row>
    <row r="52" spans="1:16">
      <c r="A52" s="4" t="s">
        <v>75</v>
      </c>
      <c r="N52" s="5" t="n">
        <v>164790</v>
      </c>
      <c r="O52" s="5" t="n">
        <v>140105</v>
      </c>
      <c r="P52" s="5" t="n">
        <v>129639</v>
      </c>
    </row>
    <row r="53" spans="1:16">
      <c r="A53" s="4" t="s">
        <v>806</v>
      </c>
    </row>
    <row r="54" spans="1:16">
      <c r="A54" s="3" t="s">
        <v>790</v>
      </c>
    </row>
    <row r="55" spans="1:16">
      <c r="A55" s="4" t="s">
        <v>75</v>
      </c>
      <c r="N55" s="5" t="n">
        <v>0</v>
      </c>
      <c r="O55" s="5" t="n">
        <v>0</v>
      </c>
      <c r="P55" s="5" t="n">
        <v>0</v>
      </c>
    </row>
    <row r="56" spans="1:16">
      <c r="A56" s="4" t="s">
        <v>359</v>
      </c>
    </row>
    <row r="57" spans="1:16">
      <c r="A57" s="3" t="s">
        <v>790</v>
      </c>
    </row>
    <row r="58" spans="1:16">
      <c r="A58" s="4" t="s">
        <v>75</v>
      </c>
      <c r="N58" s="6" t="n">
        <v>13132</v>
      </c>
      <c r="O58" s="6" t="n">
        <v>13998</v>
      </c>
      <c r="P58" s="6" t="n">
        <v>15174</v>
      </c>
    </row>
    <row r="59" spans="1:16">
      <c r="A59" s="4" t="s">
        <v>807</v>
      </c>
    </row>
    <row r="60" spans="1:16">
      <c r="A60" s="3" t="s">
        <v>790</v>
      </c>
    </row>
    <row r="61" spans="1:16">
      <c r="A61" s="4" t="s">
        <v>791</v>
      </c>
      <c r="N61" s="4" t="s">
        <v>808</v>
      </c>
      <c r="O61" s="4" t="s">
        <v>809</v>
      </c>
      <c r="P61" s="4" t="s">
        <v>809</v>
      </c>
    </row>
    <row r="62" spans="1:16">
      <c r="A62" s="4" t="s">
        <v>810</v>
      </c>
    </row>
    <row r="63" spans="1:16">
      <c r="A63" s="3" t="s">
        <v>790</v>
      </c>
    </row>
    <row r="64" spans="1:16">
      <c r="A64" s="4" t="s">
        <v>75</v>
      </c>
      <c r="N64" s="6" t="n">
        <v>0</v>
      </c>
      <c r="O64" s="6" t="n">
        <v>0</v>
      </c>
      <c r="P64" s="6" t="n">
        <v>0</v>
      </c>
    </row>
    <row r="65" spans="1:16">
      <c r="A65" s="4" t="s">
        <v>811</v>
      </c>
    </row>
    <row r="66" spans="1:16">
      <c r="A66" s="3" t="s">
        <v>790</v>
      </c>
    </row>
    <row r="67" spans="1:16">
      <c r="A67" s="4" t="s">
        <v>75</v>
      </c>
      <c r="N67" s="5" t="n">
        <v>9618</v>
      </c>
      <c r="O67" s="5" t="n">
        <v>10720</v>
      </c>
      <c r="P67" s="5" t="n">
        <v>11998</v>
      </c>
    </row>
    <row r="68" spans="1:16">
      <c r="A68" s="4" t="s">
        <v>812</v>
      </c>
    </row>
    <row r="69" spans="1:16">
      <c r="A69" s="3" t="s">
        <v>790</v>
      </c>
    </row>
    <row r="70" spans="1:16">
      <c r="A70" s="4" t="s">
        <v>75</v>
      </c>
      <c r="N70" s="5" t="n">
        <v>3514</v>
      </c>
      <c r="O70" s="5" t="n">
        <v>3278</v>
      </c>
      <c r="P70" s="5" t="n">
        <v>3176</v>
      </c>
    </row>
    <row r="71" spans="1:16">
      <c r="A71" s="4" t="s">
        <v>813</v>
      </c>
    </row>
    <row r="72" spans="1:16">
      <c r="A72" s="3" t="s">
        <v>790</v>
      </c>
    </row>
    <row r="73" spans="1:16">
      <c r="A73" s="4" t="s">
        <v>75</v>
      </c>
      <c r="N73" s="5" t="n">
        <v>0</v>
      </c>
      <c r="O73" s="5" t="n">
        <v>0</v>
      </c>
      <c r="P73" s="5" t="n">
        <v>0</v>
      </c>
    </row>
    <row r="74" spans="1:16">
      <c r="A74" s="4" t="s">
        <v>814</v>
      </c>
    </row>
    <row r="75" spans="1:16">
      <c r="A75" s="3" t="s">
        <v>790</v>
      </c>
    </row>
    <row r="76" spans="1:16">
      <c r="A76" s="4" t="s">
        <v>75</v>
      </c>
      <c r="N76" s="6" t="n">
        <v>145250</v>
      </c>
      <c r="O76" s="6" t="n">
        <v>154526</v>
      </c>
      <c r="P76" s="6" t="n">
        <v>154755</v>
      </c>
    </row>
    <row r="77" spans="1:16">
      <c r="A77" s="4" t="s">
        <v>815</v>
      </c>
    </row>
    <row r="78" spans="1:16">
      <c r="A78" s="3" t="s">
        <v>790</v>
      </c>
    </row>
    <row r="79" spans="1:16">
      <c r="A79" s="4" t="s">
        <v>791</v>
      </c>
      <c r="N79" s="4" t="s">
        <v>816</v>
      </c>
      <c r="O79" s="4" t="s">
        <v>817</v>
      </c>
      <c r="P79" s="4" t="s">
        <v>818</v>
      </c>
    </row>
    <row r="80" spans="1:16">
      <c r="A80" s="4" t="s">
        <v>819</v>
      </c>
    </row>
    <row r="81" spans="1:16">
      <c r="A81" s="3" t="s">
        <v>790</v>
      </c>
    </row>
    <row r="82" spans="1:16">
      <c r="A82" s="4" t="s">
        <v>75</v>
      </c>
      <c r="N82" s="6" t="n">
        <v>-21811</v>
      </c>
      <c r="O82" s="6" t="n">
        <v>-13040</v>
      </c>
      <c r="P82" s="6" t="n">
        <v>-12955</v>
      </c>
    </row>
    <row r="83" spans="1:16">
      <c r="A83" s="4" t="s">
        <v>820</v>
      </c>
    </row>
    <row r="84" spans="1:16">
      <c r="A84" s="3" t="s">
        <v>790</v>
      </c>
    </row>
    <row r="85" spans="1:16">
      <c r="A85" s="4" t="s">
        <v>75</v>
      </c>
      <c r="N85" s="5" t="n">
        <v>34994</v>
      </c>
      <c r="O85" s="5" t="n">
        <v>48008</v>
      </c>
      <c r="P85" s="5" t="n">
        <v>56191</v>
      </c>
    </row>
    <row r="86" spans="1:16">
      <c r="A86" s="4" t="s">
        <v>821</v>
      </c>
    </row>
    <row r="87" spans="1:16">
      <c r="A87" s="3" t="s">
        <v>790</v>
      </c>
    </row>
    <row r="88" spans="1:16">
      <c r="A88" s="4" t="s">
        <v>75</v>
      </c>
      <c r="N88" s="5" t="n">
        <v>122099</v>
      </c>
      <c r="O88" s="5" t="n">
        <v>117681</v>
      </c>
      <c r="P88" s="5" t="n">
        <v>111519</v>
      </c>
    </row>
    <row r="89" spans="1:16">
      <c r="A89" s="4" t="s">
        <v>822</v>
      </c>
    </row>
    <row r="90" spans="1:16">
      <c r="A90" s="3" t="s">
        <v>790</v>
      </c>
    </row>
    <row r="91" spans="1:16">
      <c r="A91" s="4" t="s">
        <v>75</v>
      </c>
      <c r="N91" s="5" t="n">
        <v>9968</v>
      </c>
      <c r="O91" s="5" t="n">
        <v>1877</v>
      </c>
      <c r="P91" s="5" t="n">
        <v>0</v>
      </c>
    </row>
    <row r="92" spans="1:16">
      <c r="A92" s="4" t="s">
        <v>823</v>
      </c>
    </row>
    <row r="93" spans="1:16">
      <c r="A93" s="3" t="s">
        <v>790</v>
      </c>
    </row>
    <row r="94" spans="1:16">
      <c r="A94" s="4" t="s">
        <v>75</v>
      </c>
      <c r="N94" s="6" t="n">
        <v>470523</v>
      </c>
      <c r="O94" s="6" t="n">
        <v>184948</v>
      </c>
      <c r="P94" s="6" t="n">
        <v>124379</v>
      </c>
    </row>
    <row r="95" spans="1:16">
      <c r="A95" s="4" t="s">
        <v>824</v>
      </c>
    </row>
    <row r="96" spans="1:16">
      <c r="A96" s="3" t="s">
        <v>790</v>
      </c>
    </row>
    <row r="97" spans="1:16">
      <c r="A97" s="4" t="s">
        <v>791</v>
      </c>
      <c r="N97" s="4" t="s">
        <v>825</v>
      </c>
      <c r="O97" s="4" t="s">
        <v>826</v>
      </c>
      <c r="P97" s="4" t="s">
        <v>827</v>
      </c>
    </row>
    <row r="98" spans="1:16">
      <c r="A98" s="4" t="s">
        <v>828</v>
      </c>
    </row>
    <row r="99" spans="1:16">
      <c r="A99" s="3" t="s">
        <v>790</v>
      </c>
    </row>
    <row r="100" spans="1:16">
      <c r="A100" s="4" t="s">
        <v>75</v>
      </c>
      <c r="N100" s="6" t="n">
        <v>-70</v>
      </c>
      <c r="O100" s="4" t="s">
        <v>57</v>
      </c>
      <c r="P100" s="6" t="n">
        <v>-26</v>
      </c>
    </row>
    <row r="101" spans="1:16">
      <c r="A101" s="4" t="s">
        <v>829</v>
      </c>
    </row>
    <row r="102" spans="1:16">
      <c r="A102" s="3" t="s">
        <v>790</v>
      </c>
    </row>
    <row r="103" spans="1:16">
      <c r="A103" s="4" t="s">
        <v>75</v>
      </c>
      <c r="N103" s="5" t="n">
        <v>18744</v>
      </c>
      <c r="O103" s="5" t="n">
        <v>16070</v>
      </c>
      <c r="P103" s="5" t="n">
        <v>16335</v>
      </c>
    </row>
    <row r="104" spans="1:16">
      <c r="A104" s="4" t="s">
        <v>830</v>
      </c>
    </row>
    <row r="105" spans="1:16">
      <c r="A105" s="3" t="s">
        <v>790</v>
      </c>
    </row>
    <row r="106" spans="1:16">
      <c r="A106" s="4" t="s">
        <v>75</v>
      </c>
      <c r="N106" s="5" t="n">
        <v>103568</v>
      </c>
      <c r="O106" s="5" t="n">
        <v>100294</v>
      </c>
      <c r="P106" s="5" t="n">
        <v>108070</v>
      </c>
    </row>
    <row r="107" spans="1:16">
      <c r="A107" s="4" t="s">
        <v>831</v>
      </c>
    </row>
    <row r="108" spans="1:16">
      <c r="A108" s="3" t="s">
        <v>790</v>
      </c>
    </row>
    <row r="109" spans="1:16">
      <c r="A109" s="4" t="s">
        <v>75</v>
      </c>
      <c r="N109" s="6" t="n">
        <v>348281</v>
      </c>
      <c r="O109" s="6" t="n">
        <v>68584</v>
      </c>
      <c r="P109" s="6" t="n">
        <v>0</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2</v>
      </c>
      <c r="B1" s="2" t="s">
        <v>350</v>
      </c>
      <c r="N1" s="2" t="s">
        <v>1</v>
      </c>
    </row>
    <row r="2" spans="1:16">
      <c r="B2" s="2" t="s">
        <v>2</v>
      </c>
      <c r="C2" s="2" t="s">
        <v>351</v>
      </c>
      <c r="D2" s="2" t="s">
        <v>640</v>
      </c>
      <c r="E2" s="2" t="s">
        <v>641</v>
      </c>
      <c r="F2" s="2" t="s">
        <v>33</v>
      </c>
      <c r="G2" s="2" t="s">
        <v>642</v>
      </c>
      <c r="H2" s="2" t="s">
        <v>643</v>
      </c>
      <c r="I2" s="2" t="s">
        <v>644</v>
      </c>
      <c r="J2" s="2" t="s">
        <v>73</v>
      </c>
      <c r="K2" s="2" t="s">
        <v>645</v>
      </c>
      <c r="L2" s="2" t="s">
        <v>448</v>
      </c>
      <c r="M2" s="2" t="s">
        <v>646</v>
      </c>
      <c r="N2" s="2" t="s">
        <v>2</v>
      </c>
      <c r="O2" s="2" t="s">
        <v>33</v>
      </c>
      <c r="P2" s="2" t="s">
        <v>73</v>
      </c>
    </row>
    <row r="3" spans="1:16">
      <c r="A3" s="3" t="s">
        <v>230</v>
      </c>
    </row>
    <row r="4" spans="1:16">
      <c r="A4" s="4" t="s">
        <v>75</v>
      </c>
      <c r="B4" s="6" t="n">
        <v>610196</v>
      </c>
      <c r="C4" s="6" t="n">
        <v>553073</v>
      </c>
      <c r="D4" s="6" t="n">
        <v>612690</v>
      </c>
      <c r="E4" s="6" t="n">
        <v>491319</v>
      </c>
      <c r="F4" s="6" t="n">
        <v>543444</v>
      </c>
      <c r="G4" s="6" t="n">
        <v>425098</v>
      </c>
      <c r="H4" s="6" t="n">
        <v>435903</v>
      </c>
      <c r="I4" s="6" t="n">
        <v>362716</v>
      </c>
      <c r="J4" s="6" t="n">
        <v>462057</v>
      </c>
      <c r="K4" s="6" t="n">
        <v>464272</v>
      </c>
      <c r="L4" s="6" t="n">
        <v>471439</v>
      </c>
      <c r="M4" s="6" t="n">
        <v>447676</v>
      </c>
      <c r="N4" s="6" t="n">
        <v>2267278</v>
      </c>
      <c r="O4" s="6" t="n">
        <v>1767161</v>
      </c>
      <c r="P4" s="6" t="n">
        <v>1845444</v>
      </c>
    </row>
    <row r="5" spans="1:16">
      <c r="A5" s="4" t="s">
        <v>77</v>
      </c>
      <c r="B5" s="5" t="n">
        <v>69056</v>
      </c>
      <c r="C5" s="5" t="n">
        <v>65162</v>
      </c>
      <c r="D5" s="5" t="n">
        <v>85315</v>
      </c>
      <c r="E5" s="5" t="n">
        <v>64119</v>
      </c>
      <c r="F5" s="5" t="n">
        <v>72876</v>
      </c>
      <c r="G5" s="5" t="n">
        <v>60963</v>
      </c>
      <c r="H5" s="5" t="n">
        <v>67679</v>
      </c>
      <c r="I5" s="5" t="n">
        <v>59357</v>
      </c>
      <c r="J5" s="5" t="n">
        <v>71485</v>
      </c>
      <c r="K5" s="5" t="n">
        <v>83459</v>
      </c>
      <c r="L5" s="5" t="n">
        <v>91064</v>
      </c>
      <c r="M5" s="5" t="n">
        <v>79526</v>
      </c>
      <c r="N5" s="5" t="n">
        <v>283651</v>
      </c>
      <c r="O5" s="5" t="n">
        <v>260875</v>
      </c>
      <c r="P5" s="5" t="n">
        <v>325534</v>
      </c>
    </row>
    <row r="6" spans="1:16">
      <c r="A6" s="4" t="s">
        <v>115</v>
      </c>
      <c r="B6" s="6" t="n">
        <v>11584</v>
      </c>
      <c r="C6" s="6" t="n">
        <v>4664</v>
      </c>
      <c r="D6" s="6" t="n">
        <v>31902</v>
      </c>
      <c r="E6" s="6" t="n">
        <v>21272</v>
      </c>
      <c r="F6" s="6" t="n">
        <v>49357</v>
      </c>
      <c r="G6" s="6" t="n">
        <v>18947</v>
      </c>
      <c r="H6" s="6" t="n">
        <v>22945</v>
      </c>
      <c r="I6" s="6" t="n">
        <v>20173</v>
      </c>
      <c r="J6" s="6" t="n">
        <v>23000</v>
      </c>
      <c r="K6" s="6" t="n">
        <v>33378</v>
      </c>
      <c r="L6" s="6" t="n">
        <v>35532</v>
      </c>
      <c r="M6" s="6" t="n">
        <v>27523</v>
      </c>
      <c r="N6" s="6" t="n">
        <v>69421</v>
      </c>
      <c r="O6" s="6" t="n">
        <v>111422</v>
      </c>
      <c r="P6" s="6" t="n">
        <v>119433</v>
      </c>
    </row>
    <row r="7" spans="1:16">
      <c r="A7" s="4" t="s">
        <v>833</v>
      </c>
      <c r="B7" s="7" t="n">
        <v>0.21</v>
      </c>
      <c r="C7" s="7" t="n">
        <v>0.08</v>
      </c>
      <c r="D7" s="7" t="n">
        <v>0.55</v>
      </c>
      <c r="E7" s="7" t="n">
        <v>0.37</v>
      </c>
      <c r="F7" s="7" t="n">
        <v>0.84</v>
      </c>
      <c r="G7" s="7" t="n">
        <v>0.32</v>
      </c>
      <c r="H7" s="7" t="n">
        <v>0.38</v>
      </c>
      <c r="I7" s="7" t="n">
        <v>0.34</v>
      </c>
      <c r="J7" s="7" t="n">
        <v>0.37</v>
      </c>
      <c r="K7" s="7" t="n">
        <v>0.52</v>
      </c>
      <c r="L7" s="7" t="n">
        <v>0.55</v>
      </c>
      <c r="M7" s="7" t="n">
        <v>0.42</v>
      </c>
      <c r="N7" s="7" t="n">
        <v>1.22</v>
      </c>
      <c r="O7" s="7" t="n">
        <v>1.88</v>
      </c>
      <c r="P7" s="7" t="n">
        <v>1.87</v>
      </c>
    </row>
    <row r="8" spans="1:16">
      <c r="A8" s="4" t="s">
        <v>655</v>
      </c>
      <c r="B8" s="7" t="n">
        <v>0.21</v>
      </c>
      <c r="C8" s="7" t="n">
        <v>0.08</v>
      </c>
      <c r="D8" s="7" t="n">
        <v>0.54</v>
      </c>
      <c r="E8" s="7" t="n">
        <v>0.35</v>
      </c>
      <c r="F8" s="7" t="n">
        <v>0.8</v>
      </c>
      <c r="G8" s="7" t="n">
        <v>0.3</v>
      </c>
      <c r="H8" s="7" t="n">
        <v>0.36</v>
      </c>
      <c r="I8" s="7" t="n">
        <v>0.32</v>
      </c>
      <c r="J8" s="7" t="n">
        <v>0.36</v>
      </c>
      <c r="K8" s="7" t="n">
        <v>0.51</v>
      </c>
      <c r="L8" s="7" t="n">
        <v>0.53</v>
      </c>
      <c r="M8" s="7" t="n">
        <v>0.42</v>
      </c>
      <c r="N8" s="7" t="n">
        <v>1.19</v>
      </c>
      <c r="O8" s="7" t="n">
        <v>1.78</v>
      </c>
      <c r="P8" s="7" t="n">
        <v>1.82</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31:24Z</dcterms:created>
  <dcterms:modified xmlns:dcterms="http://purl.org/dc/terms/" xmlns:xsi="http://www.w3.org/2001/XMLSchema-instance" xsi:type="dcterms:W3CDTF">2019-02-28T08:31:24Z</dcterms:modified>
</cp:coreProperties>
</file>